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Loan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Supplemental Guarantor Informat" sheetId="24" state="visible" r:id="rId24"/>
    <sheet xmlns:r="http://schemas.openxmlformats.org/officeDocument/2006/relationships" name="Results of Quarterly Operations" sheetId="25" state="visible" r:id="rId25"/>
    <sheet xmlns:r="http://schemas.openxmlformats.org/officeDocument/2006/relationships" name="Organization and Summary of S_2"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ceivables, net (Tables)" sheetId="29" state="visible" r:id="rId29"/>
    <sheet xmlns:r="http://schemas.openxmlformats.org/officeDocument/2006/relationships" name="Real Estate Inventories (Tables" sheetId="30" state="visible" r:id="rId30"/>
    <sheet xmlns:r="http://schemas.openxmlformats.org/officeDocument/2006/relationships" name="Investments in Unconsolidated_2" sheetId="31" state="visible" r:id="rId31"/>
    <sheet xmlns:r="http://schemas.openxmlformats.org/officeDocument/2006/relationships" name="Variable Interest Entities (Tab"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Accrued Expenses and Other Li_2" sheetId="35" state="visible" r:id="rId35"/>
    <sheet xmlns:r="http://schemas.openxmlformats.org/officeDocument/2006/relationships" name="Senior Notes and Loans Payable " sheetId="36" state="visible" r:id="rId36"/>
    <sheet xmlns:r="http://schemas.openxmlformats.org/officeDocument/2006/relationships" name="Fair Value Disclosur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upplemental Disclosure to Co_2" sheetId="41" state="visible" r:id="rId41"/>
    <sheet xmlns:r="http://schemas.openxmlformats.org/officeDocument/2006/relationships" name="Supplemental Guarantor Inform_2" sheetId="42" state="visible" r:id="rId42"/>
    <sheet xmlns:r="http://schemas.openxmlformats.org/officeDocument/2006/relationships" name="Results of Quarterly Operatio_2" sheetId="43" state="visible" r:id="rId43"/>
    <sheet xmlns:r="http://schemas.openxmlformats.org/officeDocument/2006/relationships" name="Organization and Summary of S_3"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Earnings Per Share - Computatio" sheetId="47" state="visible" r:id="rId47"/>
    <sheet xmlns:r="http://schemas.openxmlformats.org/officeDocument/2006/relationships" name="Receivables, Net - Components o" sheetId="48" state="visible" r:id="rId48"/>
    <sheet xmlns:r="http://schemas.openxmlformats.org/officeDocument/2006/relationships" name="Receivables, Net - Additional I" sheetId="49" state="visible" r:id="rId49"/>
    <sheet xmlns:r="http://schemas.openxmlformats.org/officeDocument/2006/relationships" name="Real Estate Inventories - Summa" sheetId="50" state="visible" r:id="rId50"/>
    <sheet xmlns:r="http://schemas.openxmlformats.org/officeDocument/2006/relationships" name="Real Estate Inventories - Narra" sheetId="51" state="visible" r:id="rId51"/>
    <sheet xmlns:r="http://schemas.openxmlformats.org/officeDocument/2006/relationships" name="Real Estate Inventories - Sum_2" sheetId="52" state="visible" r:id="rId52"/>
    <sheet xmlns:r="http://schemas.openxmlformats.org/officeDocument/2006/relationships" name="Real Estate Inventories - Sched"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Variable Interest Entities - Su" sheetId="56" state="visible" r:id="rId56"/>
    <sheet xmlns:r="http://schemas.openxmlformats.org/officeDocument/2006/relationships" name="Variable Interest Entities - Ad"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Assets - Schedule of Othe" sheetId="61" state="visible" r:id="rId61"/>
    <sheet xmlns:r="http://schemas.openxmlformats.org/officeDocument/2006/relationships" name="Other Assets - Narrative (Detai"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Senior Notes and Loans Payabl_2" sheetId="65" state="visible" r:id="rId65"/>
    <sheet xmlns:r="http://schemas.openxmlformats.org/officeDocument/2006/relationships" name="Senior Notes and Loans Payabl_3" sheetId="66" state="visible" r:id="rId66"/>
    <sheet xmlns:r="http://schemas.openxmlformats.org/officeDocument/2006/relationships" name="Senior Notes and Loans Payabl_4" sheetId="67" state="visible" r:id="rId67"/>
    <sheet xmlns:r="http://schemas.openxmlformats.org/officeDocument/2006/relationships" name="Fair Value Disclosures - Summar" sheetId="68" state="visible" r:id="rId68"/>
    <sheet xmlns:r="http://schemas.openxmlformats.org/officeDocument/2006/relationships" name="Fair Value Disclosures - Summ_2" sheetId="69" state="visible" r:id="rId69"/>
    <sheet xmlns:r="http://schemas.openxmlformats.org/officeDocument/2006/relationships" name="Fair Value Disclosures - Summ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Income Taxes - Provision (Benef" sheetId="79" state="visible" r:id="rId79"/>
    <sheet xmlns:r="http://schemas.openxmlformats.org/officeDocument/2006/relationships" name="Income Taxes - Additional Infor" sheetId="80" state="visible" r:id="rId80"/>
    <sheet xmlns:r="http://schemas.openxmlformats.org/officeDocument/2006/relationships" name="Income Taxes - Effective Tax Ra" sheetId="81" state="visible" r:id="rId81"/>
    <sheet xmlns:r="http://schemas.openxmlformats.org/officeDocument/2006/relationships" name="Income Taxes - Components of De" sheetId="82" state="visible" r:id="rId82"/>
    <sheet xmlns:r="http://schemas.openxmlformats.org/officeDocument/2006/relationships" name="Income Taxes - Schedule of Gros" sheetId="83" state="visible" r:id="rId83"/>
    <sheet xmlns:r="http://schemas.openxmlformats.org/officeDocument/2006/relationships" name="Related Party Transactions - Ad" sheetId="84" state="visible" r:id="rId84"/>
    <sheet xmlns:r="http://schemas.openxmlformats.org/officeDocument/2006/relationships" name="Supplemental Disclosure to Co_3" sheetId="85" state="visible" r:id="rId85"/>
    <sheet xmlns:r="http://schemas.openxmlformats.org/officeDocument/2006/relationships" name="Supplemental Guarantor Inform_3" sheetId="86" state="visible" r:id="rId86"/>
    <sheet xmlns:r="http://schemas.openxmlformats.org/officeDocument/2006/relationships" name="Supplemental Guarantor Inform_4" sheetId="87" state="visible" r:id="rId87"/>
    <sheet xmlns:r="http://schemas.openxmlformats.org/officeDocument/2006/relationships" name="Supplemental Guarantor Inform_5" sheetId="88" state="visible" r:id="rId88"/>
    <sheet xmlns:r="http://schemas.openxmlformats.org/officeDocument/2006/relationships" name="Results of Quarterly Operatio_3" sheetId="89" state="visible" r:id="rId89"/>
    <sheet xmlns:r="http://schemas.openxmlformats.org/officeDocument/2006/relationships" name="Uncategorized Items - tph123120" sheetId="90" state="visible" r:id="rId90"/>
  </sheets>
  <definedNames/>
  <calcPr calcId="124519" fullCalcOnLoad="1"/>
</workbook>
</file>

<file path=xl/sharedStrings.xml><?xml version="1.0" encoding="utf-8"?>
<sst xmlns="http://schemas.openxmlformats.org/spreadsheetml/2006/main" uniqueCount="862">
  <si>
    <t>Cover Page - USD ($)</t>
  </si>
  <si>
    <t>12 Months Ended</t>
  </si>
  <si>
    <t>Dec. 31, 2019</t>
  </si>
  <si>
    <t>Feb. 06, 2020</t>
  </si>
  <si>
    <t>Jun. 28, 2019</t>
  </si>
  <si>
    <t>Cover page.</t>
  </si>
  <si>
    <t>Document Type</t>
  </si>
  <si>
    <t>10-K</t>
  </si>
  <si>
    <t>Document Annual Report</t>
  </si>
  <si>
    <t>true</t>
  </si>
  <si>
    <t>Document Period End Date</t>
  </si>
  <si>
    <t>Dec. 31,
		2019</t>
  </si>
  <si>
    <t>Document Transition Report</t>
  </si>
  <si>
    <t>false</t>
  </si>
  <si>
    <t>Entity File Number</t>
  </si>
  <si>
    <t>1-35796</t>
  </si>
  <si>
    <t>Entity Registrant Name</t>
  </si>
  <si>
    <t>TRI Pointe Group, Inc.</t>
  </si>
  <si>
    <t>Entity Incorporation, State or Country Code</t>
  </si>
  <si>
    <t>DE</t>
  </si>
  <si>
    <t>Entity Tax Identification Number</t>
  </si>
  <si>
    <t>61-1763235</t>
  </si>
  <si>
    <t>Entity Address, Address Line One</t>
  </si>
  <si>
    <t>19540 Jamboree Road</t>
  </si>
  <si>
    <t>Entity Address, Address Line Two</t>
  </si>
  <si>
    <t>Suite 300</t>
  </si>
  <si>
    <t>Entity Address, City or Town</t>
  </si>
  <si>
    <t>Irvine</t>
  </si>
  <si>
    <t>Entity Address, State or Province</t>
  </si>
  <si>
    <t>CA</t>
  </si>
  <si>
    <t>Entity Address, Postal Zip Code</t>
  </si>
  <si>
    <t>92612</t>
  </si>
  <si>
    <t>City Area Code</t>
  </si>
  <si>
    <t>949</t>
  </si>
  <si>
    <t>Local Phone Number</t>
  </si>
  <si>
    <t>438-1400</t>
  </si>
  <si>
    <t>Title of 12(b) Security</t>
  </si>
  <si>
    <t>Common Stock, par value $0.01 per share</t>
  </si>
  <si>
    <t>Trading Symbol</t>
  </si>
  <si>
    <t>TP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561680</t>
  </si>
  <si>
    <t>Current Fiscal Year End Date</t>
  </si>
  <si>
    <t>--12-31</t>
  </si>
  <si>
    <t>Documents Incorporated by Reference</t>
  </si>
  <si>
    <t>Portions from the registrant’s proxy statement relating to its 2020 annual meeting of stockholders are incorporated by reference into Part III, Items 10, 11, 12, 13 and 14.</t>
  </si>
  <si>
    <t>Consolidated Balance Sheets - USD ($) $ in Thousands</t>
  </si>
  <si>
    <t>Dec. 31, 2018</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Loans payable</t>
  </si>
  <si>
    <t>Senior notes, net</t>
  </si>
  <si>
    <t>Total liabilities</t>
  </si>
  <si>
    <t>Commitments and contingencies</t>
  </si>
  <si>
    <t xml:space="preserve"> </t>
  </si>
  <si>
    <t>Stockholders’ Equity:</t>
  </si>
  <si>
    <t>Preferred stock, $0.01 par value, 50,000,000 shares authorized; no shares issued and outstanding as of December 31, 2019 and 2018, respectively</t>
  </si>
  <si>
    <t>Common stock, $0.01 par value, 500,000,000 shares authorized; 136,149,633 and 141,661,713 shares issued and outstanding at December 31, 2019 and December 31, 2018,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Sep. 30, 2019</t>
  </si>
  <si>
    <t>Jun. 30, 2019</t>
  </si>
  <si>
    <t>Mar. 31, 2019</t>
  </si>
  <si>
    <t>Sep. 30, 2018</t>
  </si>
  <si>
    <t>Jun. 30, 2018</t>
  </si>
  <si>
    <t>Mar. 31, 2018</t>
  </si>
  <si>
    <t>Dec. 31, 2017</t>
  </si>
  <si>
    <t>Revenues</t>
  </si>
  <si>
    <t>Other operations expense</t>
  </si>
  <si>
    <t>Sales and marketing</t>
  </si>
  <si>
    <t>General and administrative</t>
  </si>
  <si>
    <t>Homebuilding income from operations</t>
  </si>
  <si>
    <t>Equity loss of unconsolidated entities</t>
  </si>
  <si>
    <t>Other income (loss), net</t>
  </si>
  <si>
    <t>Homebuilding income before income taxes</t>
  </si>
  <si>
    <t>Equity in income of unconsolidated entities</t>
  </si>
  <si>
    <t>Financial services income before income taxes</t>
  </si>
  <si>
    <t>Income before income taxes</t>
  </si>
  <si>
    <t>Provision for income taxes</t>
  </si>
  <si>
    <t>Net income</t>
  </si>
  <si>
    <t>Net income attributable to noncontrolling interests</t>
  </si>
  <si>
    <t>Net income available to common stockholders</t>
  </si>
  <si>
    <t>Earnings per share</t>
  </si>
  <si>
    <t>Basic (in dollars per share)</t>
  </si>
  <si>
    <t>Diluted (in dollars per share)</t>
  </si>
  <si>
    <t>Weighted average shares outstanding</t>
  </si>
  <si>
    <t>Basic (shares)</t>
  </si>
  <si>
    <t>Diluted (shares)</t>
  </si>
  <si>
    <t>Home sales</t>
  </si>
  <si>
    <t>Cost of home sales</t>
  </si>
  <si>
    <t>Land and lot sales</t>
  </si>
  <si>
    <t>Other operations</t>
  </si>
  <si>
    <t>Homebuilding</t>
  </si>
  <si>
    <t>Financial services</t>
  </si>
  <si>
    <t>Consolidated Statements of Equity - USD ($) $ in Thousands</t>
  </si>
  <si>
    <t>Total</t>
  </si>
  <si>
    <t>Common Stock</t>
  </si>
  <si>
    <t>Additional Paid-in Capital</t>
  </si>
  <si>
    <t>Retained Earnings</t>
  </si>
  <si>
    <t>Total Stockholders’ Equity</t>
  </si>
  <si>
    <t>Noncontrolling Interests</t>
  </si>
  <si>
    <t>Beginning balance at Dec. 31, 2016</t>
  </si>
  <si>
    <t>Beginning balance (shares) at Dec. 31, 2016</t>
  </si>
  <si>
    <t>Increase (Decrease) in Stockholders' Equity [Roll Forward]</t>
  </si>
  <si>
    <t>Shares issued under share-based awards</t>
  </si>
  <si>
    <t>Shares issued under share-based awards (shares)</t>
  </si>
  <si>
    <t>Minimum tax withholding paid on behalf of employees for restricted stock units</t>
  </si>
  <si>
    <t>Stock-based compensation expense</t>
  </si>
  <si>
    <t>Share repurchases</t>
  </si>
  <si>
    <t>Share repurchases (shares)</t>
  </si>
  <si>
    <t>Distributions to noncontrolling interests, net</t>
  </si>
  <si>
    <t>Net effect of consolidations, de-consolidations and other transaction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income to net cash provided by operating activities:</t>
  </si>
  <si>
    <t>Depreciation and amortization</t>
  </si>
  <si>
    <t>Equity in (income) loss of unconsolidated entities, net</t>
  </si>
  <si>
    <t>Deferred income taxes, net</t>
  </si>
  <si>
    <t>Amortization of stock-based compensation</t>
  </si>
  <si>
    <t>Charges for impairments and lot option abandonments</t>
  </si>
  <si>
    <t>Changes in assets and liabilities:</t>
  </si>
  <si>
    <t>Returns on investments in unconsolidated entities, net</t>
  </si>
  <si>
    <t>Net cash provided by operating activities</t>
  </si>
  <si>
    <t>Cash flows from investing activities:</t>
  </si>
  <si>
    <t>Purchases of property and equipment</t>
  </si>
  <si>
    <t>Proceeds from sale of property and equipment</t>
  </si>
  <si>
    <t>Net cash paid for acquisition</t>
  </si>
  <si>
    <t>Net cash used in investing activities</t>
  </si>
  <si>
    <t>Cash flows from financing activities:</t>
  </si>
  <si>
    <t>Borrowings from debt</t>
  </si>
  <si>
    <t>Repayment of debt</t>
  </si>
  <si>
    <t>Debt issuance costs</t>
  </si>
  <si>
    <t>Distributions to noncontrolling interests</t>
  </si>
  <si>
    <t>Proceeds from issuance of common stock under share-based awards</t>
  </si>
  <si>
    <t>Minimum tax withholding paid on behalf of employees for share-based awards</t>
  </si>
  <si>
    <t>Net cash used in financing activities</t>
  </si>
  <si>
    <t>Net increase (decrease) in cash and cash equivalents</t>
  </si>
  <si>
    <t>Cash and cash equivalents - beginning of year</t>
  </si>
  <si>
    <t>Cash and cash equivalents - end of year</t>
  </si>
  <si>
    <t>Organization and Summary of Significant Accounting Policies</t>
  </si>
  <si>
    <t>Accounting Policies [Abstract]</t>
  </si>
  <si>
    <t xml:space="preserve">Organization and Summary of Significant Accounting Policies Organization TRI Pointe Group, Inc. (“TRI Pointe Group”) is engaged in the design, construction and sale of innovative single-family attached and detached homes through its portfolio of six quality brands across ten states, including Maracay in Arizona, Pardee Homes in California and Nevada, Quadrant Homes in Washington, Trendmaker Homes in Texas, TRI Pointe Homes in California, Colorado and the Carolinas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19 and 2018 represent the outside owners’ interests in the Company’s consolidated entities and the net equity of the VIE owners. All significant intercompany accounts have been eliminated upon consolidation. Unless the context otherwise requires, the terms “we”, “us”, “our” and “the Company” used herein refer to TRI Pointe Group and its consolidated subsidiaries. Reclassifications Certain amounts for prior years have been reclassified to conform to the current period present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ubsequent Events We evaluated subsequent events up until our consolidated financial statements were filed with the Securities and Exchange Commission. 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In May 2014, the FASB issued Accounting Standards Update 2014-09, Revenue from Contracts with Customers (Codified as “ASC 606”) . ASC 606 supersedes the revenue-recognition requirements in ASC Topic 605, Revenue Recognition , most industry-specific guidance throughout the industry topics of the accounting standards codification, and eliminates certain cost guidance related to construction-type and production-type contracts in accordance with ASC 970. In addition, ASC 606 includes Subtopic 340-40, Other Assets and Deferred Costs - Contracts with Customers, which provided updated guidance related to certain costs incurred in obtaining and fulfilling contracts with customers. Collectively, we refer to ASC 606 and Subtopic 340-40 as ASC 606 throughout this filing. The core principle of ASC 606 is that an entity should recognize revenue to depict the transfer of promised goods or services to customers in an amount that reflects the consideration to which the entity expects to be entitled in exchange for those goods or services.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llowing the adoption of ASC 606 on January 1, 2018, the timing of revenue recognition for all of our contracts remained materially consistent with our historical revenue recognition policy due to the nature of our revenue generating activities, with the most common difference under ASC 606 relating to the deferral of revenue due to these uncompleted performance obligations at the time we deliver new homes to our homebuyers.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SC 606.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Austin and Colorado and both title examinations and escrow services for our homebuyers in Arizona, Dallas–Fort Worth, Houston,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For the years ended December 31, 2019, 2018 and 2017, we recorded real estate inventory impairment charges of $10.1 million , $0 and $854,000 , respectively.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loss) income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 For the year ended December 31, 2017, we had a $13.2 million impairment charge related to a joint venture formed as a limited liability company in 1999 for the entitlement and development of land located in Los Angeles County, California. For the years ended December 31, 2019 and 2018, we did not have any impairment charges related to investments in unconsolidated entities. 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deposit, a VIE may have been created. In accordance with ASC 810, we perform ongoing reassessments of whether we are the primary beneficiary of a VIE.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Sales and Marketing Expense Following the adoption of ASC 606 on January 1, 2018, costs incurred for tangible assets directly used in the sales process that were previously capitalized to real estate inventories and amortized to cost of home sales, such as our sales offices, and model landscaping and furnishings, are capitalized to other assets and amortized to selling expense as the underlying homes are delivered. All other sales and marketing costs that were previously capitalized to real estate inventories and amortized to cost of home sales, such as advertising signage, brochures, and model and sales office conversion costs are expensed as incurred as selling expense. 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The enactment of the Tax Cuts and Jobs Act in the fourth quarter of 2017, among other things, reduced the federal corporate tax rate to 21% from 35%, effective January 1, 2018. This resulted in a $22.0 million reduction in our deferred tax asset for the year ended December 31, 2017. For further details, see Note 15, Income Taxes . We classify any interest and penalties related to income taxes as part of income tax expense. 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assets as goodwill. During the fourth quarter of 2018, we acquired a Dallas–Fort Worth-based homebuilder for an all cash purchase price of approximately $61.5 million . This transaction was accounted for as a business combination in accordance with ASC Topic 805, Business Combinations . For further details, see Note 5, Real Estate Inventories. 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 goodwill, TRI Pointe Homes, and performed our annual goodwill impairment evaluation as of October 1, 2019. For further details on goodwill, see Note 8, Goodwill and Other Intangible Assets. For our TRI Pointe Homes reporting unit, we performed a qualitative assessment to determine whether it is more likely than not that its fair value is less than its carrying amount. Upon completion of the October 2019 annual impairment assessment, we determined that no goodwill impairment was indicated. As of December 31, 2019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19 , we believe that our indefinite-lived intangible asset continues to have an indefinite life and that its fair value exceeds its carrying value. For further details on our indefinite-lived intangible asset, see Note 8, Goodwill and Other Intangible Assets.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19 , we believe that the carrying value of our finite-lived intangible asset is recoverable and that its fair value is greater than its carrying value. For further details on our finite-lived intangible asset, see Note 8,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Recently Issued Accounting Standards Not Yet Adopted In January 2017, the FASB issued Accounting Standards Update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the adoption of ASU 2017-04 to have a material impact on our consolidated financial statements. In June 2016, the FASB issu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to inform credit loss estimates. ASU 2016-13 is effective for fiscal years, and interim periods within those years, beginning after December 15, 2019, with early adoption permitted. We have adopted ASU 2016-13 on January 1, 2020 and do not expect the adoption to have a material impact on our consolidated financial stat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after December 15, 2020. We do not expect the adoption of ASU 2019-12 to have a material impact on our consolidated financial statements. Adoption of New Accounting Standards In February 2016, the FASB issued Accounting Standards Update No. 2016-02, Leases (codified as “ASC 842”), which requires an entity to recognize a lease right-of-use asset and lease liability on the balance sheet for the rights and obligations created by leases with durations of greater than 12 months. Right-of-use lease assets represent our right to use the underlying asset for the lease term and the lease obligation represents our commitment to make the lease payments arising from the lease. The guidance also requires more disclosures about leases in the notes to financial statements. We adopted ASC 842 on January 1, 2019, using a modified retrospective approach resulting in the recognition of a cumulative effect adjustment to the opening balance sheet of $57.4 million , which included a lease right-of-use asset offset by a lease liability on our consolidated balance sheet. No prior period adjustment was recorded. Additionally, we have elected the transition package of three practical expedients permitted under ASC 842, which among other things, allows us to retain the current operating classification for all of our existing </t>
  </si>
  <si>
    <t>Segment Information</t>
  </si>
  <si>
    <t>Segment Reporting [Abstract]</t>
  </si>
  <si>
    <t>Segment Information We operate two principal businesses: homebuilding and financial services. Our homebuilding operations consist of six homebuilding companies, each operating under different brand names, through which we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 Based upon these factors, our homebuilding operations comprise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the early stages of expansion into the Carolinas; and Winchester Homes, consisting of operations in Maryland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2019 2018 2017 Revenues Maracay $ 272,723 $ 263,321 $ 296,768 Pardee Homes 1,101,580 999,710 826,033 Quadrant Homes 242,174 307,706 247,939 Trendmaker Homes 413,090 310,730 253,825 TRI Pointe Homes 796,958 1,073,592 927,247 Winchester Homes 252,496 305,950 257,089 Total homebuilding revenues 3,079,021 3,261,009 2,808,901 Financial services 3,994 1,738 1,371 Total $ 3,083,015 $ 3,262,747 $ 2,810,272 Income (loss) before taxes Maracay $ 21,040 $ 23,281 $ 23,987 Pardee Homes 198,463 191,793 198,738 Quadrant Homes 3,951 38,366 32,671 Trendmaker Homes 17,133 25,228 16,764 TRI Pointe Homes 49,721 115,632 89,811 Winchester Homes 11,243 23,981 15,472 Corporate (40,887 ) (65,889 ) (45,091 ) Total homebuilding income before income taxes 260,664 352,392 332,352 Financial services 10,423 9,673 7,466 Total $ 271,087 $ 362,065 $ 339,818 Total real estate inventories and total assets for each of our reportable segments, as of the date indicated, were as follows (in thousands): December 31, 2019 December 31, 2018 Real estate inventories Maracay $ 338,259 $ 293,217 Pardee Homes 1,218,384 1,286,877 Quadrant Homes 264,437 279,486 Trendmaker Homes 268,759 271,061 TRI Pointe Homes 737,662 812,799 Winchester Homes 237,935 272,619 Total $ 3,065,436 $ 3,216,059 Total assets Maracay $ 382,262 $ 318,703 Pardee Homes 1,300,047 1,391,503 Quadrant Homes 331,187 313,947 Trendmaker Homes 353,610 325,943 TRI Pointe Homes 930,348 987,610 Winchester Homes 291,456 298,602 Corporate 241,357 228,010 Total homebuilding assets 3,830,267 3,864,318 Financial services 28,423 19,885 Total $ 3,858,690 $ 3,884,203</t>
  </si>
  <si>
    <t>Earnings Per Share</t>
  </si>
  <si>
    <t>Earnings Per Share [Abstract]</t>
  </si>
  <si>
    <t>Earnings Per Share The following table sets forth the components used in the computation of basic and diluted earnings per share (in thousands, except share and per share amounts): Year Ended December 31, 2019 2018 2017 Numerator: Income available to common stockholders $ 207,187 $ 269,911 $ 187,191 Denominator: Basic weighted-average shares outstanding 140,851,444 148,183,431 154,134,411 Effect of dilutive shares: Stock options and unvested restricted stock units 542,783 821,259 950,955 Diluted weighted-average shares outstanding 141,394,227 149,004,690 155,085,366 Earnings per share Basic $ 1.47 $ 1.82 $ 1.21 Diluted $ 1.47 $ 1.81 $ 1.21 Antidilutive stock options not included in diluted earnings per share 2,636,982 1,645,816 3,288,340</t>
  </si>
  <si>
    <t>Receivables, Net</t>
  </si>
  <si>
    <t>Receivables [Abstract]</t>
  </si>
  <si>
    <t>Receivables, Net Receivables, net consisted of the following (in thousands): December 31, 2019 December 31, 2018 Escrow proceeds and other accounts receivable, net $ 29,282 $ 13,995 Warranty insurance receivable (Note 13) 39,994 37,597 Total receivables $ 69,276 $ 51,592 Receivables are evaluated for collectability and allowances for potential losses are established or maintained on applicable receivables when collection becomes doubtful. Receivables were net of allowances for doubtful accounts of $426,000 in 2019 and $667,000 in 2018 .</t>
  </si>
  <si>
    <t>Real Estate Inventories</t>
  </si>
  <si>
    <t>Inventory Disclosure [Abstract]</t>
  </si>
  <si>
    <t>Real Estate Inventories Real estate inventories consisted of the following (in thousands): December 31, 2019 December 31, 2018 Real estate inventories owned: Homes completed or under construction $ 951,974 $ 959,911 Land under development 1,641,354 1,743,537 Land held for future development 122,847 201,874 Model homes 275,204 238,828 Total real estate inventories owned 2,991,379 3,144,150 Real estate inventories not owned: Land purchase and land option deposits 74,057 71,909 Total real estate inventories not owned 74,057 71,909 Total real estate inventories $ 3,065,436 $ 3,216,059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The decrease in land held for future development as of December 31, 2019 compared to December 31, 2018 is attributable to two communities where development activity commenced during the year ended December 31, 2019 and a $7.0 million impairment charge discussed below. During the fourth quarter of 2018, we acquired a Dallas–Fort Worth-based homebuilder for an all cash purchase price of approximately $61.5 million . This transaction was accounted for as a business combination in accordance with ASC Topic 805, Business Combinations . As a result of this transaction, we recorded approximately $63.2 million of real estate inventories owned, approximately $5.5 million of other assets and approximately $7.2 million of accounts payable and other accrued liabilities. All net assets and operations acquired in this transaction are included in the Trendmaker Homes reporting segment in Note 2, Segment Information . Real estate inventories not owned represents deposits related to land purchase and land and lot option agreements as well as consolidated inventory held by variable interest entities. For further details, see Note 7, Variable Interest Entities . Interest incurred, capitalized and expensed were as follows (in thousands): Year Ended December 31, 2019 2018 2017 Interest incurred $ 89,691 $ 91,631 $ 84,264 Interest capitalized (89,691 ) (91,631 ) (84,264 ) Interest expensed $ — $ — $ — Capitalized interest in beginning inventory $ 184,400 $ 176,348 $ 157,329 Interest capitalized as a cost of inventory 89,691 91,631 84,264 Interest previously capitalized as a cost of inventory, included in cost of sales (81,735 ) (83,579 ) (65,245 ) Capitalized interest in ending inventory $ 192,356 $ 184,400 $ 176,348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net on the consolidated statements of operations. Real Estate Inventory Impairments and Land Option Abandonments Real estate inventory impairments and land option abandonments consisted of the following (in thousands): Year Ended December 31, 2019 2018 2017 Real estate inventory impairments $ 10,078 $ — $ 854 Land and lot option abandonments and pre-acquisition costs 14,797 5,085 1,199 Total $ 24,875 $ 5,085 $ 2,053 During the year ended December 31, 2019, we recorded real estate inventory impairment charges of $10.1 million , of which $7.0 million related to one held for future development community for TRI Pointe Homes in Sacramento, California, and $3.1 million related to three communities for Trendmaker Homes in Houston, Texas. The discount rates used to calculate fair value were 16% for the TRI Pointe Homes community and 10% to 12% for the three Trendmaker Homes communities. We considered both market risk and community specific risk to arrive at a discount rate appropriate for the level of total risk associated with each community.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si>
  <si>
    <t>Investments in Unconsolidated Entities</t>
  </si>
  <si>
    <t>Equity Method Investments and Joint Ventures [Abstract]</t>
  </si>
  <si>
    <t>Investments in Unconsolidated Entities As of December 31, 2019 , we held equity investments in five active homebuilding partnerships or limited liability companies and one financial services limited liability company. Our participation in these entities may be as a developer, a builder, or an investment partner. Our ownership percentage varies from 7% to 65% , depending on the investment, with no controlling interest held in any of these investments. Subsequent to December 31, 2019, a reconsideration event under ASC 810 occurred for our financial services limited liability company, which will require us to reassess whether the joint venture is a VIE and, if so, whether the Company is the primary beneficiary. The Company will perform this analysis during the quarter ending March 31, 2020.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December 31, 2019 2018 Assets Cash $ 8,537 $ 13,337 Receivables 7,393 4,674 Real estate inventories 116,760 99,864 Other assets 703 811 Total assets $ 133,393 $ 118,686 Liabilities and equity Accounts payable and other liabilities $ 11,009 $ 11,631 Company’s equity 11,745 5,410 Outside interests’ equity 110,639 101,645 Total liabilities and equity $ 133,393 $ 118,686 Results of operations from unconsolidated entities (in thousands): Year Ended December 31, 2019 2018 2017 Net sales $ 30,691 $ 28,745 $ 24,247 Other operating expense (16,981 ) (17,447 ) (13,904 ) Other income 175 97 120 Net income $ 13,885 $ 11,395 $ 10,463 Company’s equity in income (loss) of unconsolidated entities $ 9,264 $ 8,124 $ (5,007 )</t>
  </si>
  <si>
    <t>Variable Interest Entities</t>
  </si>
  <si>
    <t>Organization, Consolidation and Presentation of Financial Statements [Abstract]</t>
  </si>
  <si>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option agreements (in thousands): December 31, 2019 December 31, 2018 Deposits Remaining Purchase Price Consolidated Inventory Held by VIEs Deposits Remaining Purchase Price Consolidated Inventory Held by VIEs Consolidated VIEs $ — $ — $ — $ — $ — $ — Unconsolidated VIEs 42,896 440,974 N/A 41,198 433,720 N/A Other land option agreements 31,161 358,345 N/A 30,711 307,498 N/A Total $ 74,057 $ 799,319 $ — $ 71,909 $ 741,218 $ —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6.0 million and $7.5 million as of December 31, 2019 and 2018 , respectively. These pre-acquisition costs were included in real estate inventories as land under development on our consolidated balance sheets.</t>
  </si>
  <si>
    <t>Goodwill and Other Intangible Assets</t>
  </si>
  <si>
    <t>Goodwill and Intangible Assets Disclosure [Abstract]</t>
  </si>
  <si>
    <t>Goodwill and Other Intangible Assets The Company recorded $139.3 million of goodwill in connection with the Merger with Weyerhaeuser Real Estate Company (WRECO). As of December 31, 2019 and 2018 , $139.3 million of goodwill is included in goodwill and other intangible assets, net, on each of the consolidated balance sheets. The Company’s goodwill balance is included in the TRI Pointe Homes reporting segment in Note 2, Segment Information . We have two intangible assets as of December 31, 2019 , comprised of an existing trade name from the acquisition of Maracay in 2006, which has a 20 year useful life, and a TRI Pointe Homes trade name resulting from the acquisition of WRECO in 2014, which has an indefinite useful life. Goodwill and other intangible assets consisted of the following (in thousands): December 31, 2019 December 31, 2018 Gross Carrying Amount Accumulated Amortization Net Carrying Amount Gross Carrying Amount Accumulated Amortization Net Carrying Amount Goodwill $ 139,304 $ — $ 139,304 $ 139,304 $ — $ 139,304 Trade names 27,979 (7,390 ) 20,589 27,979 (6,856 ) 21,123 Total $ 167,283 $ (7,390 ) $ 159,893 $ 167,283 $ (6,856 ) $ 160,427 The remaining useful life of our amortizing intangible asset related to Maracay was 6.2 and 7.2 years as of December 31, 2019 and 2018 , respectively. Amortization expense related to this intangible asset was $534,000 for each of the years ended December 31, 2019 and 2018 , and was charged to sales and marketing expense. Our $17.3 million indefinite life intangible asset related to TRI Pointe Homes trade name is not amortizing. All trade names are evaluated for impairment on an annual basis or more frequently if indicators of impairment exist. Expected amortization of our intangible asset related to Maracay for the next five years and thereafter is (in thousands): 2020 $ 534 2021 534 2022 534 2023 534 2024 534 Thereafter 619 Total $ 3,289</t>
  </si>
  <si>
    <t>Other Assets</t>
  </si>
  <si>
    <t>Deferred Costs, Capitalized, Prepaid, and Other Assets Disclosure [Abstract]</t>
  </si>
  <si>
    <t>Other Assets Other assets consisted of the following (in thousands): December 31, 2019 December 31, 2018 Prepaid expenses $ 24,070 $ 31,983 Refundable fees and other deposits 30,242 12,376 Development rights, held for future use or sale 2,213 845 Deferred loan costs 4,345 2,424 Operating properties and equipment, net 57,803 54,198 Lease right-of-use assets 50,947 — Other 3,805 3,425 Total $ 173,425 $ 105,251 Lease right-of-use assets was impacted by our one-time cumulative adjustment resulting from the adoption of ASC 842. As a result of our cumulative adjustment, the December 31, 2018 balance increased by $57.4 million on January 1, 2019. For further details, see Note 1, Organization, Basis of Presentation and Summary of Significant Accounting Policies and Note 13, Commitments and Contingencies.</t>
  </si>
  <si>
    <t>Accrued Expenses and Other Liabilities</t>
  </si>
  <si>
    <t>Payables and Accruals [Abstract]</t>
  </si>
  <si>
    <t>Accrued Expenses and Other Liabilities Accrued expenses and other liabilities consisted of the following (in thousands): December 31, 2019 December 31, 2018 Accrued payroll and related costs $ 42,798 $ 44,010 Warranty reserves (Note 13) 76,607 71,836 Estimated cost for completion of real estate inventories 90,899 114,928 Customer deposits 20,390 17,464 Income tax liability to Weyerhaeuser 346 6,577 Accrued income taxes payable 1,530 8,335 Liability for uncertain tax positions 486 972 Accrued interest 11,952 12,572 Other tax liabilities 8,448 21,892 Lease liabilities 56,125 — Other 12,462 36,563 Total $ 322,043 $ 335,149 Lease liabilities was impacted by our one-time cumulative adjustment resulting from the adoption of ASC 842. As a result of our cumulative adjustment, the December 31, 2018 balance increased by $57.4 million on January 1, 2019. For further details, see Note 1, Organization, Basis of Presentation and Summary of Significant Accounting Policies and Note 13, Commitments and Contingencies.</t>
  </si>
  <si>
    <t>Senior Notes and Loans Payable</t>
  </si>
  <si>
    <t>Debt Disclosure [Abstract]</t>
  </si>
  <si>
    <t>Senior Notes and Loans Payable Senior Notes Senior notes consisted of the following (in thousands): December 31, December 31, 4.375% Senior Notes due June 15, 2019 $ — $ 381,895 4.875% Senior Notes due July 1, 2021 300,000 300,000 5.875% Senior Notes due June 15, 2024 450,000 450,000 5.250% Senior Notes due June 1, 2027 300,000 300,000 Discount and deferred loan costs (16,015 ) (21,091 ) Total $ 1,033,985 $ 1,410,804 In June 2017, TRI Pointe Group issued $300.0 million aggregate principal amount of 5.250% Senior Notes due 2027 (the “2027 Notes”) at 100.00% of their aggregate principal amount. Net proceeds of this issuance were $296.3 million , after debt issuance costs and discounts. The 2027 Notes mature on June 1, 2027 and interest is paid semiannually in arrears on June 1 and December 1 of each year until maturity. In May 2016, TRI Pointe Group issued $30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TRI Pointe Group and its 100% owned subsidiary TRI Pointe Homes, Inc. (“TRI Pointe Homes”) are co-issuers of the 5.875% Senior Notes due 2024 (the “2024 Notes”) and the 4.375% Senior Notes that matured on June 15, 2019 (the “2019 Notes”). The 2024 Notes were issued at 98.15% of their aggregate principal amount. The net proceeds from the offering were $861.3 million , after debt issuance costs and discounts. The 2024 Notes mature on June 15, 2024 , with interest payable semiannually in arrears on June 15 and December 15. As of December 31, 2019 there was $11.1 million of capitalized debt financing costs, included in senior notes, net on our consolidated balance sheet, that will amortize over the lives of the Senior Notes. Accrued interest related to the Senior Notes was $9.8 million and $11.5 million as of December 31, 2019 and 2018 , respectively. Loans Payable The Company’s outstanding loans payable consisted of the following (in thousands): December 31, December 31, Term loan facility $ 250,000 $ — Unsecured revolving credit facility — — Total $ 250,000 $ — On March 29, 2019, we entered into a Second Amended and Restated Credit Agreement (the “Credit Agreement”), which amended and restated our Amended and Restated Credit Agreement, dated as of July 7, 2015. The Credit Facility (as defined below), which matures on March 29, 2023, consists of a $600 million revolving credit facility (the “Revolving Facility”) and a $250 million term loan facility (the “Term Facility” and together with the Revolving Facility, the “Credit Facility”). The Term Facility includes a 90-day delayed draw provision, which allowed us to draw the full $250 million from the Term Facility in June 2019 in connection with the maturity of the 2019 Notes. We may increase the Credit Facility to not more than $1 billion in the aggregate, at our request, upon satisfaction of specified conditions. The Revolving Facility contains a sublimit of $75 million for letters of credit.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on borrowings under the Revolving Facility will be based on either a daily Eurocurrency base rate or a Eurocurrency rate, in either case, plus a spread ranging from 1.25% to 2.00% , depending on our leverage ratio. Interest rates on borrowings under the Term Facility will be based on either a daily Eurocurrency base rate or a Eurocurrency rate, in either case, plus a spread ranging from 1.10% to 1.85% , depending on the Company’s leverage ratio. We had no outstanding debt under the Revolving Facility as of December 31, 2019 and 2018 . As of December 31, 2019 , we had $250 million outstanding debt under the Term Facility with an interest rate of 3.29% . As of December 31, 2019 and 2018 , there was $4.3 million and $2.4 million , of capitalized debt financing costs. These costs related to the Credit Facility will amortize over the remaining term of the Credit Facility and are included in other assets on our consolidated balance sheets. Accrued interest, including loan commitment fees, related to the Credit Facility was $1.2 million and $402,000 as of December 31, 2019 and December 31, 2018, respectively. At December 31, 2019 and 2018 , we had outstanding letters of credit of $32.6 million and $31.8 million , respectively. These letters of credit were issued to secure various financial obligations. We believe it is not probable that any outstanding letters of credit will be drawn upon. Interest Incurred During the years ended December 31, 2019 and 2018 , the Company incurred interest of $89.7 million and $91.6 million , respectively, related to all notes payable and Senior Notes outstanding during the period. All interest incurred was capitalized to inventory for the years ended December 31, 2019 and 2018 , respectively. Included in interest incurred was amortization of deferred financing and Senior Notes discount costs of $6.3 million and $8.0 million for the years ended December 31, 2019 and 2018 , respectively. Accrued interest related to all outstanding debt at December 31, 2019 and 2018 was $12.0 million and $12.6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19 and December 31, 2018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19 and 2018 , related to our financial instruments, measured at fair value on a recurring basis, is set forth below (in thousands): December 31, 2019 December 31, 2018 Hierarchy Book Value Fair Value Book Value Fair Value Senior Notes (1) Level 2 $ 1,045,072 $ 1,104,750 $ 1,425,397 $ 1,308,826 Term loan (2) Level 2 $ 250,000 $ 250,000 $ — $ — __________ (1) The book value of the Senior Notes is net of discounts, excluding deferred loan costs of $11.1 million and $14.6 million as of December 31, 2019 and 2018 , respectively. The estimated fair value of our Senior Notes at December 31, 2019 and 2018 is based on quoted market prices. (2) The estimated fair value of the Term Loan Facility as of December 31, 2019 approximated book value due to the variable interest rate terms of these loans. At December 31, 2019 and 2018 , the carrying value of cash and cash equivalents, receivables, other assets, accounts payable and accrued expenses and other liabilities approximated fair value due to their short-term nature and variable interest rate terms.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19 Year Ended December 31, 2018 Hierarchy Impairment Fair Value Impairment Fair Value Real estate inventories (1) Level 3 $ 10,078 $ 9,735 $ — $ — (1) Fair value of real estate inventories, net of impairment charges represents only those assets whose carrying values were adjusted to fair value in the respective periods presented. The impairment charges recorded during the year ended December 31, 2019 relate to four communities where the carrying value of each community exceeded the fair value based on a discounted cash flow analysis. For further details, see Note 5, Real Estate Inventories.</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a $419,000 legal reserve as of December 31, 2019 . As of December 31, 2018 , we had a $17.5 million legal reserve related to a settlement in connection with a previously disclosed lawsuit involving a land sale that occurred in 1989, included in accrued expenses and other liabilities on our consolidated balance sheet. This settlement was paid on February 4, 2019.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40.0 million and $37.6 million as of December 31, 2019 and 2018 , respectively. Warranty insurance receivables are recorded in receivables on the accompanying consolidated balance sheet. Warranty reserves consisted of the following (in thousands): Year Ended December 31, 2019 2018 2017 Warranty reserves, beginning of period $ 71,836 $ 69,373 $ 83,135 Warranty reserves accrued 27,537 25,340 13,336 Adjustments to pre-existing reserves (427 ) (4,286 ) (9,354 ) Warranty expenditures (22,339 ) (18,591 ) (17,744 ) Warranty reserves, end of period $ 76,607 $ 71,836 $ 69,373 Performance Bonds We obtain surety bonds in the normal course of business with various municipalities and other government agencies to secure completion of certain infrastructure improvements of our projects. As of December 31, 2019 and December 31, 2018 , the Company had outstanding surety bonds totaling $611.6 million and $685.7 million , respectively. As of December 31, 2019 and December 31, 2018 , our estimated cost to complete obligations related to these surety bonds was $382.3 million and $423.4 million ,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Lease Obligations Under ASC 842, we recognize a right-of-use lease asset and a lease liability for contracts deemed to contain a lease at the inception of the contract. Our lease population is fully comprised of operating leases, which are now recorded at the net present value of future lease obligations subsequent to January 1, 2019.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to four years . For the years ended December 31, 2019 , 2018 and 2017 , lease expense was $9.2 million , $7.9 million and $7.0 million , respectively. Rental expense is included in general and administrative expenses on the consolidated statements of operations. Ground Leases In 1987, we obtained two 55 -year ground leases of commercial property that provided for three renewal options of ten years each and one 45 -year renewal option. We exercised the three ten -year extensions on one of these ground leases to extend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This ground lease has been subleased through 2041 to the buyers of the commercial buildings. For the second lease, the buyers of the buildings are responsible for making lease payments directly to the land owner, however, we have guaranteed the performance of the buyers/lessees. See below for additional information on leases (dollars in thousands): Year Ended December 31, 2019 Lease Cost Operating lease cost (included in SG&amp;A expense) $ 9,228 Ground lease cost (included in other operations expense) 2,434 Sublease income, ground leases (included in other operations revenue) (2,470 ) Net lease cost $ 9,192 Other information Cash paid for amounts included in the measurement of lease liabilities: Operating lease cash flows (included in operating cash flows) $ 6,513 Ground lease cash flows (included in operating cash flows) $ 2,434 Right-of-use assets obtained in exchange for new operating lease liabilities $ 2,473 December 31, 2019 Weighted-average discount rate: Operating leases 5.9 % Ground leases 10.2 % Weighted-average remaining lease term (in years): Operating leases 6.1 Ground leases 48.1 The future minimum lease payments under our operating leases are as follows (in thousands): Property, Equipment and Other Leases Ground Leases (1) 2020 $ 8,592 $ 2,984 2021 7,192 2,984 2022 5,598 2,984 2023 4,492 2,984 2024 2,768 2,984 Thereafter 6,403 81,282 Total operating lease payments $ 35,045 $ 96,202 Less: Interest 5,804 69,318 Present value of operating lease liabilities $ 29,241 $ 26,884 (1) Ground leases are fully subleased through 2041, representing $65.2 million of the $96.2 million future ground lease obligations.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nd land banking arrangements as a method of acquiring land in staged takedowns, to help us manage the financial and market risk associated with land holdings, and to reduce the use of funds from our corporate financing sources. These option contracts and land banking arrangements generally require a non-refundable deposit for the right to acquire land and lots over a specified period of time at pre-determined prices. We generally have the right at our discretion, to terminate our obligations under both purchase contracts and option contracts by forfeiting our cash deposit with no further financial responsibility to the land seller. In some cases, however, we may be contractually obligated to complete development work even if we terminate the option to procure land or lots. As of December 31, 2019 , we had $74.1 million of non-refundable cash deposits pertaining to land option contracts and purchase contracts with an aggregate remaining purchase price of approximately $799.3 million (net of deposits). Our utilization of land option contracts and land banking arrangements is dependent on, among other things, the availability of land sellers or land banking firms willing to enter into such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si>
  <si>
    <t>Stock-Based Compensation</t>
  </si>
  <si>
    <t>Share-based Payment Arrangement [Abstract]</t>
  </si>
  <si>
    <t>Stock-Based Compensation 2013 Long-Term Incentive Plan The Company’s stock compensation plan, the 2013 Long-Term Incentive Plan (the “2013 Incentive Plan”), was adopted by TRI Pointe in January 2013, amended with the approval of our stockholders in 2014 and 2015, and amended and restated in 2019. In addition, our board of directors amended the 2013 Incentive Plan in 2014 to prohibit repricing (other than in connection with any equity restructuring or any change in capitalization) of outstanding options or stock appreciation rights without stockholder approval. On February 21, 2019, our board of directors approved an amendment and restatement of the 2013 Incentive Plan.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December 31, 2019 there were 5,847,900 shares available for future grant under the 2013 Incentive Plan. The following table presents compensation expense recognized related to all stock-based awards (in thousands): Year Ended December 31, 2019 2018 2017 Total stock-based compensation $ 14,806 $ 14,814 $ 15,906 Stock-based compensation is charged to general and administrative expense on the accompanying consolidated statements of operations. As of December 31, 2019 , total unrecognized stock-based compensation related to all stock-based awards was $16.6 million and the weighted average term over which the expense was expected to be recognized was 1.7 years. Summary of Stock Option Activity The following table presents a summary of stock option awards for the year ended December 31, 2019 : Options Weighted Average Exercise Price Per Share Weighted Average Remaining Contractual Life Aggregate Intrinsic Value (in thousands) Options outstanding at December 31, 2018 953,905 $ 14.58 4.2 $ 296 Granted — — — Exercised (58,937 ) $ 7.84 Forfeited (3,625 ) $ 14.29 Options outstanding at December 31, 2019 891,343 $ 15.03 3.4 $ 994 Options exercisable at December 31, 2019 891,343 $ 15.03 3.4 $ 994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The total intrinsic value of stock option awards exercised during the years ended December 31, 2019 , 2018 and 2017 was $354,000 , $873,000 , and $4.5 million , respectively. There were no stock option awards granted during the years ended December 31, 2019 , 2018 and 2017 . Summary of Restricted Stock Unit Activity The following table presents a summary of restricted stock units (“RSUs”) for the year ended December 31, 2019 : Restricted Stock Units Weighted Average Grant Date Fair Value Per Share Aggregate Intrinsic Value (in thousands) Nonvested RSUs at December 31, 2018 3,341,848 $ 11.05 $ 36,526 Granted 1,656,333 $ 12.15 Vested (844,734 ) $ 12.95 Forfeited (769,096 ) $ 5.45 Nonvested RSUs at December 31, 2019 3,384,351 $ 12.39 $ 52,694 The total intrinsic value of restricted stock units that vested during the years ended December 31, 2019 , 2018 and 2017 was $10.9 million , $17.8 million , and $8.8 million , respectively. The total grant date fair value of restricted stock awards granted during the years ended December 31, 2019 , 2018 and 2017 were $20.1 million , $17.8 million , and $18.4 million , respectively. On May 6, 2019, the Company granted an aggregate of 61,488 time-based RSUs to the non-employee members of its board of directors and 1,098 time-based RSUs to certain employees. The RSUs granted to non-employee directors vest in their entirety on the day immediately prior to the Company’s 2020 Annual Meeting of Stockholders and the RSUs granted to employees vest in equal installments annually on the anniversary of the grant date over a three-year period. The fair value of each RSU granted on May 6, 2019 was measured using a price of $13.66 per share, which was the closing stock price on the date of grant. Each award will be expensed on a straight-line basis over the vesting period. On March 11, 2019 and February 28, 2019, the Company granted an aggregate of 3,025 and 990,723 , respectively, of time-based RSUs to certain employees and officers. The RSUs granted vest in equal installments annually on the anniversary of the grant date over a three-year period. The fair value of each RSU granted on March 11, 2019 and February 28, 2019 was measured using a price of $13.22 and $12.60 per share, respectively, which were the closing stock prices on the dates of grant. Each award will be expensed on a straight-line basis over the vesting period. On February 28, 2019, the Company granted 247,619 , 238,095 and 114,285 performance-based RSUs to the Company’s Chief Executive Officer, President, and Chief Financial Officer, respectively. These performance-based RSUs are allocated to two separate performance metrics, as follows: (i) thirty percent to total stockholder return (“TSR”), with vesting based on the Company’s TSR relative to its peer-group homebuilders; and (ii) seventy percent to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9 to December 31, 2021. The fair value of the performance-based RSUs related to the TSR metric was determined to be $8.16 per share based on a Monte Carlo simulation. The fair value of the performance-based RSUs related to the earnings per share goal was measured using a price of $12.60 per share, which was the closing stock price on the date of grant. Each award will be expensed over the requisite service period. On May 7, 2018 and February 22, 2018, the Company granted an aggregate of 4,258 and 633,107 , respectively, of time-vested RSUs to certain employees and officers. The RSUs granted vest in equal installments annually on the anniversary of the grant date over a three -year period. The fair value of each RSU granted on May 7, 2018 and February 22, 2018 was measured using a price of $17.61 and $16.94 per share, respectively, which was the closing stock price on the date of grant. Each award will be expensed on a straight-line basis over the vesting period. On April 30, 2018, the Company granted an aggregate of 40,910 RSUs to the non-employee members of its board of directors. On July 23, 2018, the Company granted 6,677 RSUs to a non-employee member of its board of directors in connection with such individual’s appointment to the board of directors. These RSUs vested in their entirety on the day immediately prior to the Company’s 2019 Annual Meeting of Stockholders. The fair value of each RSU granted on April 30, 2018 and July 23, 2018 was measured using a price of $17.11 and $16.37 per share, respectively, which was the closing stock price on the date of grant. Each award will be expensed on a straight-line basis over the vesting period. On February 22, 2018, the Company granted 184,179 , 177,095 , and 85,005 performance-based RSUs to the Company’s Chief Executive Officer, President, and Chief Financial Officer, respectively. These performance-based RSUs are allocated in equal parts to two separate performance metrics: (i) TSR, with vesting based on the Company’s TSR relative to its peer-group homebuilders; and (ii)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8 to December 31, 2020. The fair value of the performance-based RSUs related to the TSR metric was determined to be $10.97 per share based on a Monte Carlo simulation. The fair value of the performance-based RSUs related to the earnings per share goal was measured using a price of $16.94 per share, which was the closing stock price on the date of grant. Each award will be expensed over the requisite service period. On February 15, 2018, the Compensation Committee of our Board of Directors certified the performance achieved with respect to performance-based RSUs granted to the Company’s Chief Executive Officer, President, and Chief Financial Officer in 2015 that resulted in the issuance of 197,898 shares of our common stock under the 2013 Incentive Plan. The vesting of these performance-based RSUs is included in the table above. RSUs that were forfeited, as reflected in the table above, during the year ended December 31, 2018 included performance-based RSUs and time-based RSUs that were forfeited for no consideration. As RSUs vest for employees, a portion of the shares awarded is generally withheld to cover employee tax withholdings. As a result, the number of RSUs vested and the number of shares of common stock issued will differ.</t>
  </si>
  <si>
    <t>Income Taxes</t>
  </si>
  <si>
    <t>Income Tax Disclosure [Abstract]</t>
  </si>
  <si>
    <t>Income Taxes The provision for income tax attributable to income before income taxes consisted of (in thousands): Year Ended December 31, 2019 2018 2017 Current: Federal $ 38,782 $ 70,098 $ 95,814 State 7,253 10,941 8,961 Total current taxes 46,035 81,039 104,775 Deferred: Federal 9,698 (350 ) 37,151 State 8,167 9,863 10,341 Total deferred taxes 17,865 9,513 47,492 Total income tax expense $ 63,900 $ 90,552 $ 152,267 The Company’s provision for income taxes was different from the amount computed by applying the statutory federal income tax rate of 21% to the underlying income before income taxes as a result of the following (in thousands): Year Ended December 31, 2019 2018 2017 Taxes at the U.S. federal statutory rate $ 56,935 $ 76,009 $ 118,936 State income taxes, net of federal tax impact 10,221 13,603 10,712 Domestic production activities deduction — — (7,108 ) Non-deductible transaction costs 145 234 541 Change in valuation allowance (3 ) — 3,256 Tax Cuts and Jobs Act — (740 ) 21,961 Federal energy credits (6,873 ) — — Other, net 3,475 1,446 3,969 Total income tax expense $ 63,900 $ 90,552 $ 152,267 Effective income tax rate 23.6 % 25.0 % 44.8 % Deferred tax assets and liabilities are recognized for the future tax consequences attributable to differences between financial statement carrying amounts of assets and liabilities and their respective tax basis, and for operating loss and tax credit carryforwards. Deferred taxes consisted of the following at December 31, 2019 and 2018 (in thousands): Year Ended December 31, 2019 2018 Deferred tax assets: Impairment and other valuation reserves $ 31,781 $ 37,573 Incentive compensation 5,818 5,946 Indirect costs capitalized 21,160 20,348 Operating lease liability 14,210 — Net operating loss carryforwards (state) 13,254 18,702 State taxes 1,315 2,275 Other costs and expenses 10,909 10,848 Gross deferred tax assets 98,447 95,692 Valuation allowance (3,450 ) (3,449 ) Deferred tax assets, net of valuation allowance 94,997 92,243 Deferred tax liabilities: Interest capitalized (7,944 ) (7,355 ) Basis difference in inventory (6,982 ) (8,170 ) Fixed assets (10,766 ) (2,473 ) Intangibles (5,062 ) (5,187 ) Operating lease asset (13,131 ) — Deferred financing costs (757 ) (802 ) Other (451 ) (488 ) Deferred tax liabilities (45,093 ) (24,475 ) Net deferred tax assets $ 49,904 $ 67,768 On December 22, 2017, the Tax Cuts and Jobs Act (“the Act”) was enacted, reducing the U.S. federal corporate income tax rate from 35% to 21%, among other changes. We applied the guidance in SAB 118 when accounting for the enactment-date effects of the Act in 2017 and throughout 2018. During the year ended December 31, 2017, the Company remeasured certain deferred tax assets and liabilities based on the rates at which they were expected to reverse in the future (which was generally 21%) by recording a provisional amount of $22.0 million . During the year ended December 31, 2018, we completed our accounting for all of the enactment-date income tax effects of the Act, and recorded a benefit of $740,000 due to favorable provision to return adjustments upon filing of the federal consolidated return.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As of December 31, 2019 , the Company had a state net operating loss carryforward of $197.0 million , which will expire between 2028 and 2036 . As of December 31, 2019 and 2018 , we had a valuation allowance on our deferred tax assets of $3.5 million and $3.4 million , respectively. The valuation allowance as of December 31, 2019 and 2018 primarily related to an impairment of our investment in an unconsolidated joint venture that, if dissolved, would result in a capital loss, the realization of which is uncertain.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The Company files income tax returns in the U.S., including federal and multiple state and local jurisdictions. We are currently under examination by the IRS for federal tax year 2017 and California for tax years 2015 and 2016. The outcome of these examinations is not yet determinable. The Company’s tax years 2016 to 2018 will remain open to examination by the federal and state authorities for three and four years, respectively, from the date of utilization of any net operating loss or credit carryforwards. The following table summarizes the activity related to the Company’s gross unrecognized tax benefits (in thousands): Year Ended December 31, 2019 2018 Balance at beginning of year $ 1,014 $ 1,521 Increase (decrease) related to prior year tax positions (507 ) (507 ) Balance at end of year $ 507 $ 1,014 The Company classifies interest and penalties related to income taxes as part of income tax expense. The Company has not recorded any tax expense for interest and penalties on uncertain tax positions during the years ended December 31, 2019, 2018 and 2017. The Company estimates that the uncertain tax positions, if reversed, would result in a tax benefit of approximately $486,000 .</t>
  </si>
  <si>
    <t>Related Party Transactions</t>
  </si>
  <si>
    <t>Related Party Transactions [Abstract]</t>
  </si>
  <si>
    <t>Related Party Transactions We had no related party transactions for the years ended December 31, 2019, 2018 or 2017.</t>
  </si>
  <si>
    <t>Supplemental Disclosure to Consolidated Statement of Cash Flow</t>
  </si>
  <si>
    <t>Supplemental Cash Flow Elements [Abstract]</t>
  </si>
  <si>
    <t>Supplemental Disclosure to Consolidated Statement of Cash Flow The following are supplemental disclosures to the consolidated statements of cash flows (in thousands): Year Ended December 31, 2019 2018 2017 Supplemental disclosure of cash flow information: Cash paid during the period for: Interest paid (capitalized), net $ (5,660 ) $ 19,548 $ (18,274 ) Income taxes $ 154,730 $ 102,149 $ 74,388 Supplemental disclosures of noncash activities: Accrued liabilities related to the purchase of operating properties and equipment $ — $ 685 $ — Amortization of senior note discount capitalized to real estate inventory $ 1,570 $ 2,112 $ 2,048 Amortization of deferred loan costs capitalized to real estate inventory $ 4,148 $ 5,927 $ 5,578 Increase in other assets related to adoption of ASC 606 $ — $ 39,534 $ — Effect of net consolidation and de-consolidation of variable interest entities: Decrease in consolidated real estate inventory not owned $ — $ — $ (17,485 ) Increase in noncontrolling interests $ — $ — $ 17,485</t>
  </si>
  <si>
    <t>Supplemental Guarantor Information</t>
  </si>
  <si>
    <t>Condensed Financial Information Disclosure [Abstract]</t>
  </si>
  <si>
    <t>Supplemental Guarantor Information 2021 Notes and 2027 Notes On May 26, 2016, TRI Pointe Group issued the 2021 Notes. On June 5, 2017, TRI Pointe Group issued the 2027 Notes. All of TRI Pointe Group’s 100% owned subsidiaries that are guarantors (each a “Guarantor” and, collectively, the “Guarantors”) of the Credit Facility, including TRI Pointe Homes, are party to supplemental indentures pursuant to which they jointly and severally guarantee TRI Pointe Group’s obligations with respect to the 2021 Notes and the 2027 Notes. Each Guarantor of the 2021 Notes and the 2027 Notes is 100% owned by TRI Pointe Group, and all guarantees are full and unconditional, subject to customary exceptions pursuant to the indentures governing the 2021 Notes and the 2027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and the 2027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or the 2027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December 31, 2019 and December 31, 2018 , condensed consolidating statements of operations for the full years ended December 31, 2019 , 2018 and 2017 , and condensed consolidating statements of cash flows for the full years ended December 31, 2019 , 2018 and 2017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Condensed Consolidating Balance Sheet (in thousands): December 31, 2019 Issuer Guarantor Subsidiaries Consolidating Adjustments Consolidated TRI Pointe Group, Inc. Assets Cash and cash equivalents $ 186,200 $ 142,811 $ — $ 329,011 Receivables 26,016 43,260 — 69,276 Intercompany receivables 576,846 — (576,846 ) — Real estate inventories 737,662 2,327,774 — 3,065,436 Investments in unconsolidated entities — 11,745 — 11,745 Goodwill and other intangible assets, net 156,604 3,289 — 159,893 Investments in subsidiaries 1,870,885 — (1,870,885 ) — Deferred tax assets, net 9,020 40,884 — 49,904 Other assets 14,676 158,749 — 173,425 Total Assets $ 3,577,909 $ 2,728,512 $ (2,447,731 ) $ 3,858,690 Liabilities Accounts payable $ 14,915 $ 51,205 $ — $ 66,120 Intercompany payables — 576,846 (576,846 ) — Accrued expenses and other liabilities 92,479 229,564 — 322,043 Loans payable 250,000 — — 250,000 Senior notes, net 1,033,985 — — 1,033,985 Total Liabilities 1,391,379 857,615 (576,846 ) 1,672,148 Equity Total stockholders’ equity 2,186,530 1,870,885 (1,870,885 ) 2,186,530 Noncontrolling interests — 12 — 12 Total Equity 2,186,530 1,870,897 (1,870,885 ) 2,186,542 Total Liabilities and Equity $ 3,577,909 $ 2,728,512 $ (2,447,731 ) $ 3,858,690 Condensed Consolidating Balance Sheet (in thousands): December 31, 2018 Issuer Guarantor Subsidiaries Consolidating Adjustments Consolidated TRI Pointe Group, Inc. Assets Cash and cash equivalents $ 148,129 $ 129,567 $ — $ 277,696 Receivables 16,589 35,003 — 51,592 Intercompany receivables 758,501 — (758,501 ) — Real estate inventories 812,799 2,403,260 — 3,216,059 Investments in unconsolidated entities — 5,410 — 5,410 Goodwill and other intangible assets, net 156,604 3,823 — 160,427 Investments in subsidiaries 1,672,635 — (1,672,635 ) — Deferred tax assets, net 14,822 52,946 — 67,768 Other assets 12,984 92,267 — 105,251 Total Assets $ 3,593,063 $ 2,722,276 $ (2,431,136 ) $ 3,884,203 Liabilities Accounts payable $ 13,433 $ 67,880 $ — $ 81,313 Intercompany payables — 758,501 (758,501 ) — Accrued expenses and other liabilities 111,902 223,247 — 335,149 Senior notes, net 1,410,804 — — 1,410,804 Total Liabilities 1,536,139 1,049,628 (758,501 ) 1,827,266 Equity Total stockholders’ equity 2,056,924 1,672,635 (1,672,635 ) 2,056,924 Noncontrolling interests — 13 — 13 Total Equity 2,056,924 1,672,648 (1,672,635 ) 2,056,937 Total Liabilities and Equity $ 3,593,063 $ 2,722,276 $ (2,431,136 ) $ 3,884,203 Condensed Consolidating Statement of Operations (in thousands): Year Ended December 31, 2019 Issuer Guarantor Subsidiaries Consolidating Adjustments Consolidated TRI Pointe Group, Inc. Homebuilding: Home sales revenue $ 796,959 $ 2,272,416 $ — $ 3,069,375 Land and lot sales revenue — 7,176 — 7,176 Other operations revenue — 2,470 — 2,470 Total revenues 796,959 2,282,062 — 3,079,021 Cost of home sales 670,545 1,792,163 — 2,462,708 Cost of land and lot sales — 7,711 — 7,711 Other operations expense — 2,434 — 2,434 Sales and marketing 42,432 152,716 — 195,148 General and administrative 80,798 76,363 — 157,161 Homebuilding income from operations 3,184 250,675 — 253,859 Equity in loss of unconsolidated entities — (52 ) — (52 ) Other income, net 6,188 669 — 6,857 Homebuilding income before taxes 9,372 251,292 — 260,664 Financial Services: Revenues — 3,994 — 3,994 Expenses — 2,887 — 2,887 Equity in income of unconsolidated entities — 9,316 — 9,316 Financial services income before taxes — 10,423 — 10,423 Income before taxes 9,372 261,715 — 271,087 Provision for income taxes (2,323 ) (61,577 ) — (63,900 ) Equity of net income (loss) of subsidiaries 200,138 — (200,138 ) — Net income (loss) available to common stockholders $ 207,187 $ 200,138 $ (200,138 ) $ 207,187 Condensed Consolidating Statement of Operations (in thousands): Year Ended December 31, 2018 Issuer Guarantor Subsidiaries Consolidating Adjustments Consolidated TRI Pointe Group, Inc. Homebuilding: Home sales revenue $ 1,073,592 $ 2,170,495 $ — $ 3,244,087 Land and lot sales revenue — 8,758 — 8,758 Other operations revenue — 8,164 — 8,164 Total revenues 1,073,592 2,187,417 — 3,261,009 Cost of home sales 877,928 1,658,971 — 2,536,899 Cost of land and lot sales 17,500 7,935 — 25,435 Other operations expense — 3,174 — 3,174 Sales and marketing 48,593 138,674 — 187,267 General and administrative 78,669 76,361 — 155,030 Homebuilding income from operations 50,902 302,302 — 353,204 Equity in loss of unconsolidated entities — (393 ) — (393 ) Other (loss) income, net (623 ) 204 — (419 ) Homebuilding income before taxes 50,279 302,113 — 352,392 Financial Services: Revenues — 1,738 — 1,738 Expenses — 582 — 582 Equity in income of unconsolidated entities — 8,517 — 8,517 Financial services income before taxes — 9,673 — 9,673 Income before taxes 50,279 311,786 — 362,065 Provision for income taxes (13,084 ) (77,468 ) — (90,552 ) Equity of net income (loss) of subsidiaries 232,716 — (232,716 ) — Net income (loss) 269,911 234,318 (232,716 ) 271,513 Net income attributable to noncontrolling interests — (1,602 ) — (1,602 ) Net income (loss) available to common stockholders $ 269,911 $ 232,716 $ (232,716 ) $ 269,911 Condensed Consolidating Statement of Operations (in thousands): Year Ended December 31, 2017 Issuer Guarantor Subsidiaries Consolidating Adjustments Consolidated TRI Pointe Group, Inc. Homebuilding: Home sales revenue $ 927,247 $ 1,805,052 $ — $ 2,732,299 Land and lot sales revenue — 74,269 — 74,269 Other operations revenue — 2,333 — 2,333 Total revenues 927,247 1,881,654 — 2,808,901 Cost of home sales 780,732 1,392,519 — 2,173,251 Cost of land and lot sales — 14,888 — 14,888 Other operations expense — 2,298 — 2,298 Sales and marketing 34,286 102,780 — 137,066 General and administrative 67,006 70,758 — 137,764 Homebuilding income from operations 45,223 298,411 — 343,634 Equity in loss of unconsolidated entities — (11,433 ) — (11,433 ) Other income, net 38 113 — 151 Homebuilding income before taxes 45,261 287,091 — 332,352 Financial Services: Revenues — 1,371 — 1,371 Expenses — 331 — 331 Equity in income of unconsolidated entities — 6,426 — 6,426 Financial services income before taxes — 7,466 — 7,466 Income before taxes 45,261 294,557 — 339,818 Provision for income taxes (22,501 ) (129,766 ) — (152,267 ) Equity of net income (loss) of subsidiaries 164,431 — (164,431 ) — Net income (loss) 187,191 164,791 (164,431 ) 187,551 Net income attributable to noncontrolling interests — (360 ) — (360 ) Net income (loss) available to common stockholders $ 187,191 $ 164,431 $ (164,431 ) $ 187,191 Condensed Consolidating Statement of Cash Flows (in thousands): Year Ended December 31, 2019 Issuer Guarantor Consolidating Consolidated Cash flows from operating activities: Net cash provided by operating activities $ 88,832 $ 227,148 $ — $ 315,980 Cash flows from investing activities: Purchases of property and equipment (9,469 ) (20,813 ) — (30,282 ) Proceeds from sale of property and equipment — 46 — 46 Investments in unconsolidated entities — (7,022 ) — (7,022 ) Intercompany 186,115 — (186,115 ) — Net cash paid for acquisition — — — — Net cash provided by (used in) investing activities 176,646 (27,789 ) (186,115 ) (37,258 ) Cash flows from financing activities: Borrowings from debt 400,000 — — 400,000 Repayment of debt (531,895 ) — — (531,895 ) Debt issuance costs (3,125 ) — — (3,125 ) Proceeds from issuance of common stock under share-based 449 — — 449 Minimum tax withholding paid on behalf of employees for (3,612 ) — — (3,612 ) Share repurchases (89,224 ) — — (89,224 ) Intercompany — (186,115 ) 186,115 — Net cash (used in) provided by financing activities (227,407 ) (186,115 ) 186,115 (227,407 ) Net increase in cash and cash equivalents 38,071 13,244 — 51,315 Cash and cash equivalents - beginning of year 148,129 129,567 — 277,696 Cash and cash equivalents - end of year $ 186,200 $ 142,811 $ — $ 329,011 Condensed Consolidating Statement of Cash Flows (in thousands): Year Ended December 31, 2018 Issuer Guarantor Subsidiaries Consolidating Adjustments Consolidated TRI Pointe Group, Inc. Cash flows from operating activities: Net cash provided by operating activities $ 156,976 $ 153,686 $ — $ 310,662 Cash flows from investing activities: Purchases of property and equipment (8,038 ) (23,613 ) — (31,651 ) Proceeds from sale of property and equipment — 8 — 8 Investments in unconsolidated entities — (2,274 ) — (2,274 ) Intercompany 40,781 — (40,781 ) — Net cash paid for acquisition — (61,495 ) — (61,495 ) Net cash provided by (used in) investing activities 32,743 (87,374 ) (40,781 ) (95,412 ) Cash flows from financing activities: Borrowings from debt 125,000 — — 125,000 Repayment of debt (193,105 ) — — (193,105 ) Distributions to noncontrolling interests — (2,194 ) — (2,194 ) Proceeds from issuance of common stock under share-based awards 1,943 — — 1,943 Minimum tax withholding paid on behalf of employees for share-based awards (6,049 ) — — (6,049 ) Share repurchases (146,063 ) — — (146,063 ) Intercompany — (40,781 ) 40,781 — Net cash (used in) provided by financing activities (218,274 ) (42,975 ) 40,781 (220,468 ) Net decrease in cash and cash equivalents (28,555 ) 23,337 — (5,218 ) Cash and cash equivalents - beginning of year 176,684 106,230 — 282,914 Cash and cash equivalents - end of year $ 148,129 $ 129,567 $ — $ 277,696 Condensed Consolidating Statement of Cash Flows (in thousands): Year Ended December 31, 2017 Issuer Guarantor Subsidiaries Consolidating Adjustments Consolidated TRI Pointe Group, Inc. Cash flows from operating activities: Net cash provided by operating activities $ 73,208 $ 28,466 $ — $ 101,674 Cash flows from investing activities: Purchases of property and equipment (1,424 ) (1,181 ) — (2,605 ) Proceeds from sale of property and equipment — 6 — 6 Investments in unconsolidated entities — (980 ) — (980 ) Intercompany (14,163 ) — 14,163 — Net cash (used in) provided by investing activities (15,587 ) (2,155 ) 14,163 (3,579 ) Cash flows from financing activities: Borrowings from debt 500,000 — — 500,000 Repayment of debt (413,726 ) — — (413,726 ) Debt issuance costs (5,957 ) — — (5,957 ) Distributions to Weyerhaeuser — (1,333 ) — (1,333 ) Proceeds from issuance of common stock under share-based awards 12,291 — — 12,291 Minimum tax withholding paid on behalf of employees for share-based awards (2,896 ) — — (2,896 ) Share repurchases (112,217 ) — — (112,217 ) Intercompany — 14,163 (14,163 ) — Net cash (used in) provided by financing activities (22,505 ) 12,830 (14,163 ) (23,838 ) Net increase in cash and cash equivalents 35,116 39,141 — 74,257 Cash and cash equivalents - beginning of year 141,568 67,089 — 208,657 Cash and cash equivalents - end of year $ 176,684 $ 106,230 $ — $ 282,914</t>
  </si>
  <si>
    <t>Results of Quarterly Operations (Unaudited)</t>
  </si>
  <si>
    <t>Quarterly Financial Information Disclosure [Abstract]</t>
  </si>
  <si>
    <t>Results of Quarterly Operations (Unaudited) The following table presents our unaudited quarterly financial data (in thousands, except per share amounts). First Second Third Fourth 2019 Quarter Quarter Quarter Quarter Total revenues (1) $ 494,632 $ 698,714 $ 748,395 $ 1,141,274 Cost of homes sales and other (2) 423,621 580,873 578,731 889,628 Gross margin $ 71,011 $ 117,841 $ 169,664 $ 251,646 Net income $ 71 $ 26,262 $ 62,861 $ 117,993 Net income attributable to noncontrolling interests — — — — Net income available to common stockholders $ 71 $ 26,262 $ 62,861 $ 117,993 Earnings per share Basic $ — $ 0.18 $ 0.45 $ 0.85 Diluted $ — $ 0.18 $ 0.44 $ 0.85 __________ (1) Total revenues includes total homebuilding revenues and financial services revenue. (2) Cost of homes sales and other includes cost of homes sales, cost of land and lot sales, and other operations expense. First Second Third Fourth 2018 Quarter Quarter Quarter Quarter Total revenues (1) $ 583,676 $ 771,303 $ 775,071 $ 1,132,697 Cost of homes sales and other (2) 451,607 606,111 609,877 897,913 Gross margin $ 132,069 $ 165,192 $ 165,194 $ 234,784 Net income $ 42,880 $ 63,680 $ 63,969 $ 100,984 Net income attributable to noncontrolling interests — — — (1,602 ) Net income available to common stockholders $ 42,880 $ 63,680 $ 63,969 $ 99,382 Earnings per share Basic $ 0.28 $ 0.42 $ 0.43 $ 0.70 Diluted $ 0.28 $ 0.42 $ 0.43 $ 0.70 __________ (1) Total revenues includes total homebuilding revenues and financial services revenue. (2) Cost of homes sales and other includes cost of homes sales, cost of land and lot sales, and other operations expense. Quarterly and year-to-date computations of per share amounts are made independently. Therefore, the sum of per share amounts for the quarter may not agree with per share amounts for the year.</t>
  </si>
  <si>
    <t>Organization and Summary of Significant Accounting Policies (Policies)</t>
  </si>
  <si>
    <t>Basis of Presentation</t>
  </si>
  <si>
    <t>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19 and 2018 represent the outside owners’ interests in the Company’s consolidated entities and the net equity of the VIE owners. All significant intercompany accounts have been eliminated upon consolidation.</t>
  </si>
  <si>
    <t>Reclassifications</t>
  </si>
  <si>
    <t>Reclassifications Certain amounts for prior years have been reclassified to conform to the current period presentation.</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Subsequent Events</t>
  </si>
  <si>
    <t>Subsequent Events We evaluated subsequent events up until our consolidated financial statements were filed with the Securities and Exchange Commission.</t>
  </si>
  <si>
    <t>Cash and Cash Equivalents and Concentration of Credit Risk</t>
  </si>
  <si>
    <t>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Revenue Recognition</t>
  </si>
  <si>
    <t>Revenue Recognition In May 2014, the FASB issued Accounting Standards Update 2014-09, Revenue from Contracts with Customers (Codified as “ASC 606”) . ASC 606 supersedes the revenue-recognition requirements in ASC Topic 605, Revenue Recognition , most industry-specific guidance throughout the industry topics of the accounting standards codification, and eliminates certain cost guidance related to construction-type and production-type contracts in accordance with ASC 970. In addition, ASC 606 includes Subtopic 340-40, Other Assets and Deferred Costs - Contracts with Customers, which provided updated guidance related to certain costs incurred in obtaining and fulfilling contracts with customers. Collectively, we refer to ASC 606 and Subtopic 340-40 as ASC 606 throughout this filing. The core principle of ASC 606 is that an entity should recognize revenue to depict the transfer of promised goods or services to customers in an amount that reflects the consideration to which the entity expects to be entitled in exchange for those goods or services.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llowing the adoption of ASC 606 on January 1, 2018, the timing of revenue recognition for all of our contracts remained materially consistent with our historical revenue recognition policy due to the nature of our revenue generating activities, with the most common difference under ASC 606 relating to the deferral of revenue due to these uncompleted performance obligations at the time we deliver new homes to our homebuyers.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SC 606.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Austin and Colorado and both title examinations and escrow services for our homebuyers in Arizona, Dallas–Fort Worth, Houston,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t>
  </si>
  <si>
    <t>Real Estate Inventories and Cost of Sales</t>
  </si>
  <si>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t>
  </si>
  <si>
    <t>Warranty Reserves</t>
  </si>
  <si>
    <t>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t>
  </si>
  <si>
    <t>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deposit, a VIE may have been created. In accordance with ASC 810, we perform ongoing reassessments of whether we are the primary beneficiary of a VIE.</t>
  </si>
  <si>
    <t>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si>
  <si>
    <t>Sales and Marketing Expense</t>
  </si>
  <si>
    <t xml:space="preserve">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The enactment of the Tax Cuts and Jobs Act in the fourth quarter of 2017, among other things, reduced the federal corporate tax rate to 21% from 35%, effective January 1, 2018. This resulted in a $22.0 million reduction in our deferred tax asset for the year ended December 31, 2017. For further details, see Note 15, Income Taxes . We classify any interest and penalties related to income taxes as part of income tax expense. </t>
  </si>
  <si>
    <t>Business Combinations</t>
  </si>
  <si>
    <t>Business Combinations We account for business combinations in accordance with ASC Topic 805, Business Combinations</t>
  </si>
  <si>
    <t xml:space="preserve">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 goodwill, TRI Pointe Homes, and performed our annual goodwill impairment evaluation as of October 1, 2019. For further details on goodwill, see Note 8, Goodwill and Other Intangible Assets. For our TRI Pointe Homes reporting unit, we performed a qualitative assessment to determine whether it is more likely than not that its fair value is less than its carrying amount. Upon completion of the October 2019 annual impairment assessment, we determined that no goodwill impairment was indicated. As of December 31, 2019 ,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19 , we believe that our indefinite-lived intangible asset continues to have an indefinite life and that its fair value exceeds its carrying value. For further details on our indefinite-lived intangible asset, see Note 8, Goodwill and Other Intangible Assets.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19 , we believe that the carrying value of our finite-lived intangible asset is recoverable and that its fair value is greater than its carrying value. For further details on our finite-lived intangible asset, see Note 8,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t>
  </si>
  <si>
    <t>Recently Issued Accounting Standards Not Yet Adopted And Adoption of New Accounting Standards</t>
  </si>
  <si>
    <t>Recently Issued Accounting Standards Not Yet Adopted In January 2017, the FASB issued Accounting Standards Update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the adoption of ASU 2017-04 to have a material impact on our consolidated financial statements. In June 2016, the FASB issu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to inform credit loss estimates. ASU 2016-13 is effective for fiscal years, and interim periods within those years, beginning after December 15, 2019, with early adoption permitted. We have adopted ASU 2016-13 on January 1, 2020 and do not expect the adoption to have a material impact on our consolidated financial stat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after December 15, 2020. We do not expect the adoption of ASU 2019-12 to have a material impact on our consolidated financial statements. Adoption of New Accounting Standards In February 2016, the FASB issued Accounting Standards Update No. 2016-02, Leases (codified as “ASC 842”), which requires an entity to recognize a lease right-of-use asset and lease liability on the balance sheet for the rights and obligations created by leases with durations of greater than 12 months. Right-of-use lease assets represent our right to use the underlying asset for the lease term and the lease obligation represents our commitment to make the lease payments arising from the lease. The guidance also requires more disclosures about leases in the notes to financial statements. We adopted ASC 842 on January 1, 2019, using a modified retrospective approach resulting in the recognition of a cumulative effect adjustment to the opening balance sheet of $57.4 million , which included a lease right-of-use asset offset by a lease liability on our consolidated balance sheet. No prior period adjustment was recorded. Additionally, we have elected the transition package of three practical expedients permitted under ASC 842, which among other things, allows us to retain the current operating classification for all of our existing leases prior to January 1, 2019. For further details on the adoption of ASC 842, see Note 13, Commitments and Contingencies.</t>
  </si>
  <si>
    <t>Segment Reporting</t>
  </si>
  <si>
    <t>In accordance with ASC Topic 280, Segment Reporting</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Segment Information (Tables)</t>
  </si>
  <si>
    <t>Summary of Financial Information Relating to Reportable Segments</t>
  </si>
  <si>
    <t>Total revenues and income before income taxes for each of our reportable segments were as follows (in thousands): 2019 2018 2017 Revenues Maracay $ 272,723 $ 263,321 $ 296,768 Pardee Homes 1,101,580 999,710 826,033 Quadrant Homes 242,174 307,706 247,939 Trendmaker Homes 413,090 310,730 253,825 TRI Pointe Homes 796,958 1,073,592 927,247 Winchester Homes 252,496 305,950 257,089 Total homebuilding revenues 3,079,021 3,261,009 2,808,901 Financial services 3,994 1,738 1,371 Total $ 3,083,015 $ 3,262,747 $ 2,810,272 Income (loss) before taxes Maracay $ 21,040 $ 23,281 $ 23,987 Pardee Homes 198,463 191,793 198,738 Quadrant Homes 3,951 38,366 32,671 Trendmaker Homes 17,133 25,228 16,764 TRI Pointe Homes 49,721 115,632 89,811 Winchester Homes 11,243 23,981 15,472 Corporate (40,887 ) (65,889 ) (45,091 ) Total homebuilding income before income taxes 260,664 352,392 332,352 Financial services 10,423 9,673 7,466 Total $ 271,087 $ 362,065 $ 339,818 Total real estate inventories and total assets for each of our reportable segments, as of the date indicated, were as follows (in thousands): December 31, 2019 December 31, 2018 Real estate inventories Maracay $ 338,259 $ 293,217 Pardee Homes 1,218,384 1,286,877 Quadrant Homes 264,437 279,486 Trendmaker Homes 268,759 271,061 TRI Pointe Homes 737,662 812,799 Winchester Homes 237,935 272,619 Total $ 3,065,436 $ 3,216,059 Total assets Maracay $ 382,262 $ 318,703 Pardee Homes 1,300,047 1,391,503 Quadrant Homes 331,187 313,947 Trendmaker Homes 353,610 325,943 TRI Pointe Homes 930,348 987,610 Winchester Homes 291,456 298,602 Corporate 241,357 228,010 Total homebuilding assets 3,830,267 3,864,318 Financial services 28,423 19,885 Total $ 3,858,690 $ 3,884,203</t>
  </si>
  <si>
    <t>Earnings Per Share (Tables)</t>
  </si>
  <si>
    <t>Computation of Basic and Diluted Earnings Per Share</t>
  </si>
  <si>
    <t>The following table sets forth the components used in the computation of basic and diluted earnings per share (in thousands, except share and per share amounts): Year Ended December 31, 2019 2018 2017 Numerator: Income available to common stockholders $ 207,187 $ 269,911 $ 187,191 Denominator: Basic weighted-average shares outstanding 140,851,444 148,183,431 154,134,411 Effect of dilutive shares: Stock options and unvested restricted stock units 542,783 821,259 950,955 Diluted weighted-average shares outstanding 141,394,227 149,004,690 155,085,366 Earnings per share Basic $ 1.47 $ 1.82 $ 1.21 Diluted $ 1.47 $ 1.81 $ 1.21 Antidilutive stock options not included in diluted earnings per share 2,636,982 1,645,816 3,288,340</t>
  </si>
  <si>
    <t>Receivables, net (Tables)</t>
  </si>
  <si>
    <t>Components of Receivables, Net</t>
  </si>
  <si>
    <t>Receivables, net consisted of the following (in thousands): December 31, 2019 December 31, 2018 Escrow proceeds and other accounts receivable, net $ 29,282 $ 13,995 Warranty insurance receivable (Note 13) 39,994 37,597 Total receivables $ 69,276 $ 51,592</t>
  </si>
  <si>
    <t>Real Estate Inventories (Tables)</t>
  </si>
  <si>
    <t>Summary of Real Estate Inventories</t>
  </si>
  <si>
    <t>Real estate inventories consisted of the following (in thousands): December 31, 2019 December 31, 2018 Real estate inventories owned: Homes completed or under construction $ 951,974 $ 959,911 Land under development 1,641,354 1,743,537 Land held for future development 122,847 201,874 Model homes 275,204 238,828 Total real estate inventories owned 2,991,379 3,144,150 Real estate inventories not owned: Land purchase and land option deposits 74,057 71,909 Total real estate inventories not owned 74,057 71,909 Total real estate inventories $ 3,065,436 $ 3,216,059</t>
  </si>
  <si>
    <t>Summary of Interest Incurred, Capitalized and Expensed</t>
  </si>
  <si>
    <t>Interest incurred, capitalized and expensed were as follows (in thousands): Year Ended December 31, 2019 2018 2017 Interest incurred $ 89,691 $ 91,631 $ 84,264 Interest capitalized (89,691 ) (91,631 ) (84,264 ) Interest expensed $ — $ — $ — Capitalized interest in beginning inventory $ 184,400 $ 176,348 $ 157,329 Interest capitalized as a cost of inventory 89,691 91,631 84,264 Interest previously capitalized as a cost of inventory, included in cost of sales (81,735 ) (83,579 ) (65,245 ) Capitalized interest in ending inventory $ 192,356 $ 184,400 $ 176,348</t>
  </si>
  <si>
    <t>Schedule of Real Estate Inventory Impairments and Land Option Abandonments</t>
  </si>
  <si>
    <t>Real estate inventory impairments and land option abandonments consisted of the following (in thousands): Year Ended December 31, 2019 2018 2017 Real estate inventory impairments $ 10,078 $ — $ 854 Land and lot option abandonments and pre-acquisition costs 14,797 5,085 1,199 Total $ 24,875 $ 5,085 $ 2,053</t>
  </si>
  <si>
    <t>Investments in Unconsolidated Entities (Tables)</t>
  </si>
  <si>
    <t>Aggregated Assets, Liabilities and Operating Results of Entities as Equity-Method Investments</t>
  </si>
  <si>
    <t>Assets and liabilities of unconsolidated entities (in thousands): December 31, 2019 2018 Assets Cash $ 8,537 $ 13,337 Receivables 7,393 4,674 Real estate inventories 116,760 99,864 Other assets 703 811 Total assets $ 133,393 $ 118,686 Liabilities and equity Accounts payable and other liabilities $ 11,009 $ 11,631 Company’s equity 11,745 5,410 Outside interests’ equity 110,639 101,645 Total liabilities and equity $ 133,393 $ 118,686 Results of operations from unconsolidated entities (in thousands): Year Ended December 31, 2019 2018 2017 Net sales $ 30,691 $ 28,745 $ 24,247 Other operating expense (16,981 ) (17,447 ) (13,904 ) Other income 175 97 120 Net income $ 13,885 $ 11,395 $ 10,463 Company’s equity in income (loss) of unconsolidated entities $ 9,264 $ 8,124 $ (5,007 )</t>
  </si>
  <si>
    <t>Variable Interest Entities (Tables)</t>
  </si>
  <si>
    <t>Summary of Interests in Land Option Agreements</t>
  </si>
  <si>
    <t>The following provides a summary of our interests in land option agreements (in thousands): December 31, 2019 December 31, 2018 Deposits Remaining Purchase Price Consolidated Inventory Held by VIEs Deposits Remaining Purchase Price Consolidated Inventory Held by VIEs Consolidated VIEs $ — $ — $ — $ — $ — $ — Unconsolidated VIEs 42,896 440,974 N/A 41,198 433,720 N/A Other land option agreements 31,161 358,345 N/A 30,711 307,498 N/A Total $ 74,057 $ 799,319 $ — $ 71,909 $ 741,218 $ —</t>
  </si>
  <si>
    <t>Goodwill and Other Intangible Assets (Tables)</t>
  </si>
  <si>
    <t>Schedule of Goodwill and Other Intangible Assets</t>
  </si>
  <si>
    <t>Goodwill and other intangible assets consisted of the following (in thousands): December 31, 2019 December 31, 2018 Gross Carrying Amount Accumulated Amortization Net Carrying Amount Gross Carrying Amount Accumulated Amortization Net Carrying Amount Goodwill $ 139,304 $ — $ 139,304 $ 139,304 $ — $ 139,304 Trade names 27,979 (7,390 ) 20,589 27,979 (6,856 ) 21,123 Total $ 167,283 $ (7,390 ) $ 159,893 $ 167,283 $ (6,856 ) $ 160,427</t>
  </si>
  <si>
    <t>Schedule of Expected Amortization of Intangible Asset</t>
  </si>
  <si>
    <t>Expected amortization of our intangible asset related to Maracay for the next five years and thereafter is (in thousands): 2020 $ 534 2021 534 2022 534 2023 534 2024 534 Thereafter 619 Total $ 3,289</t>
  </si>
  <si>
    <t>Other Assets (Tables)</t>
  </si>
  <si>
    <t>Schedule of Other Assets</t>
  </si>
  <si>
    <t>Other assets consisted of the following (in thousands): December 31, 2019 December 31, 2018 Prepaid expenses $ 24,070 $ 31,983 Refundable fees and other deposits 30,242 12,376 Development rights, held for future use or sale 2,213 845 Deferred loan costs 4,345 2,424 Operating properties and equipment, net 57,803 54,198 Lease right-of-use assets 50,947 — Other 3,805 3,425 Total $ 173,425 $ 105,251</t>
  </si>
  <si>
    <t>Accrued Expenses and Other Liabilities (Tables)</t>
  </si>
  <si>
    <t>Schedule Of Accrued Expenses And Other Liabilities</t>
  </si>
  <si>
    <t>Accrued expenses and other liabilities consisted of the following (in thousands): December 31, 2019 December 31, 2018 Accrued payroll and related costs $ 42,798 $ 44,010 Warranty reserves (Note 13) 76,607 71,836 Estimated cost for completion of real estate inventories 90,899 114,928 Customer deposits 20,390 17,464 Income tax liability to Weyerhaeuser 346 6,577 Accrued income taxes payable 1,530 8,335 Liability for uncertain tax positions 486 972 Accrued interest 11,952 12,572 Other tax liabilities 8,448 21,892 Lease liabilities 56,125 — Other 12,462 36,563 Total $ 322,043 $ 335,149</t>
  </si>
  <si>
    <t>Senior Notes and Loans Payable (Tables)</t>
  </si>
  <si>
    <t>Schedule of Senior Notes</t>
  </si>
  <si>
    <t>Senior notes consisted of the following (in thousands): December 31, December 31, 4.375% Senior Notes due June 15, 2019 $ — $ 381,895 4.875% Senior Notes due July 1, 2021 300,000 300,000 5.875% Senior Notes due June 15, 2024 450,000 450,000 5.250% Senior Notes due June 1, 2027 300,000 300,000 Discount and deferred loan costs (16,015 ) (21,091 ) Total $ 1,033,985 $ 1,410,804 The Company’s outstanding loans payable consisted of the following (in thousands): December 31, December 31, Term loan facility $ 250,000 $ — Unsecured revolving credit facility — — Total $ 250,000 $ —</t>
  </si>
  <si>
    <t>Fair Value Disclosures (Tables)</t>
  </si>
  <si>
    <t>Summary of Assets and Liabilities Related to Financial Instruments, Measured at Fair Value on a Recurring Basis</t>
  </si>
  <si>
    <t>A summary of assets and liabilities at December 31, 2019 and 2018 , related to our financial instruments, measured at fair value on a recurring basis, is set forth below (in thousands): December 31, 2019 December 31, 2018 Hierarchy Book Value Fair Value Book Value Fair Value Senior Notes (1) Level 2 $ 1,045,072 $ 1,104,750 $ 1,425,397 $ 1,308,826 Term loan (2) Level 2 $ 250,000 $ 250,000 $ — $ — __________ (1) The book value of the Senior Notes is net of discounts, excluding deferred loan costs of $11.1 million and $14.6 million as of December 31, 2019 and 2018 , respectively. The estimated fair value of our Senior Notes at December 31, 2019 and 2018 is based on quoted market prices. (2) The estimated fair value of the Term Loan Facility as of December 31, 2019 approximated book value due to the variable interest rate terms of these loans.</t>
  </si>
  <si>
    <t>Summary of Nonfinancial Assets Measured at Fair Value on a Nonrecurring Basis</t>
  </si>
  <si>
    <t xml:space="preserve">The following table presents impairment charges and the remaining net fair value for nonfinancial assets that were measured during the periods presented (in thousands): Year Ended December 31, 2019 Year Ended December 31, 2018 Hierarchy Impairment Fair Value Impairment Fair Value Real estate inventories (1) Level 3 $ 10,078 $ 9,735 $ — $ — (1) Fair value of real estate inventories, net of impairment charges represents only those assets whose carrying values were adjusted to fair value in the respective periods presented. </t>
  </si>
  <si>
    <t>Commitments and Contingencies (Tables)</t>
  </si>
  <si>
    <t>Schedule of Warranty Reserves</t>
  </si>
  <si>
    <t>Warranty reserves consisted of the following (in thousands): Year Ended December 31, 2019 2018 2017 Warranty reserves, beginning of period $ 71,836 $ 69,373 $ 83,135 Warranty reserves accrued 27,537 25,340 13,336 Adjustments to pre-existing reserves (427 ) (4,286 ) (9,354 ) Warranty expenditures (22,339 ) (18,591 ) (17,744 ) Warranty reserves, end of period $ 76,607 $ 71,836 $ 69,373</t>
  </si>
  <si>
    <t>Lease Costs and Other Information</t>
  </si>
  <si>
    <t>See below for additional information on leases (dollars in thousands): Year Ended December 31, 2019 Lease Cost Operating lease cost (included in SG&amp;A expense) $ 9,228 Ground lease cost (included in other operations expense) 2,434 Sublease income, ground leases (included in other operations revenue) (2,470 ) Net lease cost $ 9,192 Other information Cash paid for amounts included in the measurement of lease liabilities: Operating lease cash flows (included in operating cash flows) $ 6,513 Ground lease cash flows (included in operating cash flows) $ 2,434 Right-of-use assets obtained in exchange for new operating lease liabilities $ 2,473 December 31, 2019 Weighted-average discount rate: Operating leases 5.9 % Ground leases 10.2 % Weighted-average remaining lease term (in years): Operating leases 6.1 Ground leases 48.1</t>
  </si>
  <si>
    <t>Schedule of Future Minimum Lease Payments</t>
  </si>
  <si>
    <t>The future minimum lease payments under our operating leases are as follows (in thousands): Property, Equipment and Other Leases Ground Leases (1) 2020 $ 8,592 $ 2,984 2021 7,192 2,984 2022 5,598 2,984 2023 4,492 2,984 2024 2,768 2,984 Thereafter 6,403 81,282 Total operating lease payments $ 35,045 $ 96,202 Less: Interest 5,804 69,318 Present value of operating lease liabilities $ 29,241 $ 26,884 (1) Ground leases are fully subleased through 2041, representing $65.2 million of the $96.2 million future ground lease obligations.</t>
  </si>
  <si>
    <t>Stock-Based Compensation (Tables)</t>
  </si>
  <si>
    <t>Summary of Compensation Expense Recognized Related to all Stock-Based Awards</t>
  </si>
  <si>
    <t>The following table presents compensation expense recognized related to all stock-based awards (in thousands): Year Ended December 31, 2019 2018 2017 Total stock-based compensation $ 14,806 $ 14,814 $ 15,906</t>
  </si>
  <si>
    <t>Summary of Stock Option Awards</t>
  </si>
  <si>
    <t>The following table presents a summary of stock option awards for the year ended December 31, 2019 : Options Weighted Average Exercise Price Per Share Weighted Average Remaining Contractual Life Aggregate Intrinsic Value (in thousands) Options outstanding at December 31, 2018 953,905 $ 14.58 4.2 $ 296 Granted — — — Exercised (58,937 ) $ 7.84 Forfeited (3,625 ) $ 14.29 Options outstanding at December 31, 2019 891,343 $ 15.03 3.4 $ 994 Options exercisable at December 31, 2019 891,343 $ 15.03 3.4 $ 994</t>
  </si>
  <si>
    <t>Summary of Restricted Stock Units</t>
  </si>
  <si>
    <t>The following table presents a summary of restricted stock units (“RSUs”) for the year ended December 31, 2019 : Restricted Stock Units Weighted Average Grant Date Fair Value Per Share Aggregate Intrinsic Value (in thousands) Nonvested RSUs at December 31, 2018 3,341,848 $ 11.05 $ 36,526 Granted 1,656,333 $ 12.15 Vested (844,734 ) $ 12.95 Forfeited (769,096 ) $ 5.45 Nonvested RSUs at December 31, 2019 3,384,351 $ 12.39 $ 52,694</t>
  </si>
  <si>
    <t>Income Taxes (Tables)</t>
  </si>
  <si>
    <t>Provision (Benefit) for Income Tax Attributable to Income (Loss) from Continuing Operations before Income Taxes</t>
  </si>
  <si>
    <t>The provision for income tax attributable to income before income taxes consisted of (in thousands): Year Ended December 31, 2019 2018 2017 Current: Federal $ 38,782 $ 70,098 $ 95,814 State 7,253 10,941 8,961 Total current taxes 46,035 81,039 104,775 Deferred: Federal 9,698 (350 ) 37,151 State 8,167 9,863 10,341 Total deferred taxes 17,865 9,513 47,492 Total income tax expense $ 63,900 $ 90,552 $ 152,267</t>
  </si>
  <si>
    <t>Effective Tax Rate Differs from Federal Statutory Rate</t>
  </si>
  <si>
    <t>The Company’s provision for income taxes was different from the amount computed by applying the statutory federal income tax rate of 21% to the underlying income before income taxes as a result of the following (in thousands): Year Ended December 31, 2019 2018 2017 Taxes at the U.S. federal statutory rate $ 56,935 $ 76,009 $ 118,936 State income taxes, net of federal tax impact 10,221 13,603 10,712 Domestic production activities deduction — — (7,108 ) Non-deductible transaction costs 145 234 541 Change in valuation allowance (3 ) — 3,256 Tax Cuts and Jobs Act — (740 ) 21,961 Federal energy credits (6,873 ) — — Other, net 3,475 1,446 3,969 Total income tax expense $ 63,900 $ 90,552 $ 152,267 Effective income tax rate 23.6 % 25.0 % 44.8 %</t>
  </si>
  <si>
    <t>Components of Deferred Income Tax Assets</t>
  </si>
  <si>
    <t>Deferred taxes consisted of the following at December 31, 2019 and 2018 (in thousands): Year Ended December 31, 2019 2018 Deferred tax assets: Impairment and other valuation reserves $ 31,781 $ 37,573 Incentive compensation 5,818 5,946 Indirect costs capitalized 21,160 20,348 Operating lease liability 14,210 — Net operating loss carryforwards (state) 13,254 18,702 State taxes 1,315 2,275 Other costs and expenses 10,909 10,848 Gross deferred tax assets 98,447 95,692 Valuation allowance (3,450 ) (3,449 ) Deferred tax assets, net of valuation allowance 94,997 92,243 Deferred tax liabilities: Interest capitalized (7,944 ) (7,355 ) Basis difference in inventory (6,982 ) (8,170 ) Fixed assets (10,766 ) (2,473 ) Intangibles (5,062 ) (5,187 ) Operating lease asset (13,131 ) — Deferred financing costs (757 ) (802 ) Other (451 ) (488 ) Deferred tax liabilities (45,093 ) (24,475 ) Net deferred tax assets $ 49,904 $ 67,768</t>
  </si>
  <si>
    <t>Schedule of Gross Unrecognized Tax Benefits</t>
  </si>
  <si>
    <t>The following table summarizes the activity related to the Company’s gross unrecognized tax benefits (in thousands): Year Ended December 31, 2019 2018 Balance at beginning of year $ 1,014 $ 1,521 Increase (decrease) related to prior year tax positions (507 ) (507 ) Balance at end of year $ 507 $ 1,014</t>
  </si>
  <si>
    <t>Supplemental Disclosure to Consolidated Statement of Cash Flow (Tables)</t>
  </si>
  <si>
    <t>Supplemental Disclosure to Consolidated Statement of Cash Flows</t>
  </si>
  <si>
    <t>The following are supplemental disclosures to the consolidated statements of cash flows (in thousands): Year Ended December 31, 2019 2018 2017 Supplemental disclosure of cash flow information: Cash paid during the period for: Interest paid (capitalized), net $ (5,660 ) $ 19,548 $ (18,274 ) Income taxes $ 154,730 $ 102,149 $ 74,388 Supplemental disclosures of noncash activities: Accrued liabilities related to the purchase of operating properties and equipment $ — $ 685 $ — Amortization of senior note discount capitalized to real estate inventory $ 1,570 $ 2,112 $ 2,048 Amortization of deferred loan costs capitalized to real estate inventory $ 4,148 $ 5,927 $ 5,578 Increase in other assets related to adoption of ASC 606 $ — $ 39,534 $ — Effect of net consolidation and de-consolidation of variable interest entities: Decrease in consolidated real estate inventory not owned $ — $ — $ (17,485 ) Increase in noncontrolling interests $ — $ — $ 17,485</t>
  </si>
  <si>
    <t>Supplemental Guarantor Information (Tables)</t>
  </si>
  <si>
    <t>Condensed Consolidating Balance Sheet</t>
  </si>
  <si>
    <t>Condensed Consolidating Balance Sheet (in thousands): December 31, 2019 Issuer Guarantor Subsidiaries Consolidating Adjustments Consolidated TRI Pointe Group, Inc. Assets Cash and cash equivalents $ 186,200 $ 142,811 $ — $ 329,011 Receivables 26,016 43,260 — 69,276 Intercompany receivables 576,846 — (576,846 ) — Real estate inventories 737,662 2,327,774 — 3,065,436 Investments in unconsolidated entities — 11,745 — 11,745 Goodwill and other intangible assets, net 156,604 3,289 — 159,893 Investments in subsidiaries 1,870,885 — (1,870,885 ) — Deferred tax assets, net 9,020 40,884 — 49,904 Other assets 14,676 158,749 — 173,425 Total Assets $ 3,577,909 $ 2,728,512 $ (2,447,731 ) $ 3,858,690 Liabilities Accounts payable $ 14,915 $ 51,205 $ — $ 66,120 Intercompany payables — 576,846 (576,846 ) — Accrued expenses and other liabilities 92,479 229,564 — 322,043 Loans payable 250,000 — — 250,000 Senior notes, net 1,033,985 — — 1,033,985 Total Liabilities 1,391,379 857,615 (576,846 ) 1,672,148 Equity Total stockholders’ equity 2,186,530 1,870,885 (1,870,885 ) 2,186,530 Noncontrolling interests — 12 — 12 Total Equity 2,186,530 1,870,897 (1,870,885 ) 2,186,542 Total Liabilities and Equity $ 3,577,909 $ 2,728,512 $ (2,447,731 ) $ 3,858,690 Condensed Consolidating Balance Sheet (in thousands): December 31, 2018 Issuer Guarantor Subsidiaries Consolidating Adjustments Consolidated TRI Pointe Group, Inc. Assets Cash and cash equivalents $ 148,129 $ 129,567 $ — $ 277,696 Receivables 16,589 35,003 — 51,592 Intercompany receivables 758,501 — (758,501 ) — Real estate inventories 812,799 2,403,260 — 3,216,059 Investments in unconsolidated entities — 5,410 — 5,410 Goodwill and other intangible assets, net 156,604 3,823 — 160,427 Investments in subsidiaries 1,672,635 — (1,672,635 ) — Deferred tax assets, net 14,822 52,946 — 67,768 Other assets 12,984 92,267 — 105,251 Total Assets $ 3,593,063 $ 2,722,276 $ (2,431,136 ) $ 3,884,203 Liabilities Accounts payable $ 13,433 $ 67,880 $ — $ 81,313 Intercompany payables — 758,501 (758,501 ) — Accrued expenses and other liabilities 111,902 223,247 — 335,149 Senior notes, net 1,410,804 — — 1,410,804 Total Liabilities 1,536,139 1,049,628 (758,501 ) 1,827,266 Equity Total stockholders’ equity 2,056,924 1,672,635 (1,672,635 ) 2,056,924 Noncontrolling interests — 13 — 13 Total Equity 2,056,924 1,672,648 (1,672,635 ) 2,056,937 Total Liabilities and Equity $ 3,593,063 $ 2,722,276 $ (2,431,136 ) $ 3,884,203</t>
  </si>
  <si>
    <t>Condensed Consolidating Statement of Operations</t>
  </si>
  <si>
    <t>Condensed Consolidating Statement of Operations (in thousands): Year Ended December 31, 2019 Issuer Guarantor Subsidiaries Consolidating Adjustments Consolidated TRI Pointe Group, Inc. Homebuilding: Home sales revenue $ 796,959 $ 2,272,416 $ — $ 3,069,375 Land and lot sales revenue — 7,176 — 7,176 Other operations revenue — 2,470 — 2,470 Total revenues 796,959 2,282,062 — 3,079,021 Cost of home sales 670,545 1,792,163 — 2,462,708 Cost of land and lot sales — 7,711 — 7,711 Other operations expense — 2,434 — 2,434 Sales and marketing 42,432 152,716 — 195,148 General and administrative 80,798 76,363 — 157,161 Homebuilding income from operations 3,184 250,675 — 253,859 Equity in loss of unconsolidated entities — (52 ) — (52 ) Other income, net 6,188 669 — 6,857 Homebuilding income before taxes 9,372 251,292 — 260,664 Financial Services: Revenues — 3,994 — 3,994 Expenses — 2,887 — 2,887 Equity in income of unconsolidated entities — 9,316 — 9,316 Financial services income before taxes — 10,423 — 10,423 Income before taxes 9,372 261,715 — 271,087 Provision for income taxes (2,323 ) (61,577 ) — (63,900 ) Equity of net income (loss) of subsidiaries 200,138 — (200,138 ) — Net income (loss) available to common stockholders $ 207,187 $ 200,138 $ (200,138 ) $ 207,187 Condensed Consolidating Statement of Operations (in thousands): Year Ended December 31, 2018 Issuer Guarantor Subsidiaries Consolidating Adjustments Consolidated TRI Pointe Group, Inc. Homebuilding: Home sales revenue $ 1,073,592 $ 2,170,495 $ — $ 3,244,087 Land and lot sales revenue — 8,758 — 8,758 Other operations revenue — 8,164 — 8,164 Total revenues 1,073,592 2,187,417 — 3,261,009 Cost of home sales 877,928 1,658,971 — 2,536,899 Cost of land and lot sales 17,500 7,935 — 25,435 Other operations expense — 3,174 — 3,174 Sales and marketing 48,593 138,674 — 187,267 General and administrative 78,669 76,361 — 155,030 Homebuilding income from operations 50,902 302,302 — 353,204 Equity in loss of unconsolidated entities — (393 ) — (393 ) Other (loss) income, net (623 ) 204 — (419 ) Homebuilding income before taxes 50,279 302,113 — 352,392 Financial Services: Revenues — 1,738 — 1,738 Expenses — 582 — 582 Equity in income of unconsolidated entities — 8,517 — 8,517 Financial services income before taxes — 9,673 — 9,673 Income before taxes 50,279 311,786 — 362,065 Provision for income taxes (13,084 ) (77,468 ) — (90,552 ) Equity of net income (loss) of subsidiaries 232,716 — (232,716 ) — Net income (loss) 269,911 234,318 (232,716 ) 271,513 Net income attributable to noncontrolling interests — (1,602 ) — (1,602 ) Net income (loss) available to common stockholders $ 269,911 $ 232,716 $ (232,716 ) $ 269,911 Condensed Consolidating Statement of Operations (in thousands): Year Ended December 31, 2017 Issuer Guarantor Subsidiaries Consolidating Adjustments Consolidated TRI Pointe Group, Inc. Homebuilding: Home sales revenue $ 927,247 $ 1,805,052 $ — $ 2,732,299 Land and lot sales revenue — 74,269 — 74,269 Other operations revenue — 2,333 — 2,333 Total revenues 927,247 1,881,654 — 2,808,901 Cost of home sales 780,732 1,392,519 — 2,173,251 Cost of land and lot sales — 14,888 — 14,888 Other operations expense — 2,298 — 2,298 Sales and marketing 34,286 102,780 — 137,066 General and administrative 67,006 70,758 — 137,764 Homebuilding income from operations 45,223 298,411 — 343,634 Equity in loss of unconsolidated entities — (11,433 ) — (11,433 ) Other income, net 38 113 — 151 Homebuilding income before taxes 45,261 287,091 — 332,352 Financial Services: Revenues — 1,371 — 1,371 Expenses — 331 — 331 Equity in income of unconsolidated entities — 6,426 — 6,426 Financial services income before taxes — 7,466 — 7,466 Income before taxes 45,261 294,557 — 339,818 Provision for income taxes (22,501 ) (129,766 ) — (152,267 ) Equity of net income (loss) of subsidiaries 164,431 — (164,431 ) — Net income (loss) 187,191 164,791 (164,431 ) 187,551 Net income attributable to noncontrolling interests — (360 ) — (360 ) Net income (loss) available to common stockholders $ 187,191 $ 164,431 $ (164,431 ) $ 187,191</t>
  </si>
  <si>
    <t>Condensed Consolidating Statement of Cash Flows</t>
  </si>
  <si>
    <t>Condensed Consolidating Statement of Cash Flows (in thousands): Year Ended December 31, 2019 Issuer Guarantor Consolidating Consolidated Cash flows from operating activities: Net cash provided by operating activities $ 88,832 $ 227,148 $ — $ 315,980 Cash flows from investing activities: Purchases of property and equipment (9,469 ) (20,813 ) — (30,282 ) Proceeds from sale of property and equipment — 46 — 46 Investments in unconsolidated entities — (7,022 ) — (7,022 ) Intercompany 186,115 — (186,115 ) — Net cash paid for acquisition — — — — Net cash provided by (used in) investing activities 176,646 (27,789 ) (186,115 ) (37,258 ) Cash flows from financing activities: Borrowings from debt 400,000 — — 400,000 Repayment of debt (531,895 ) — — (531,895 ) Debt issuance costs (3,125 ) — — (3,125 ) Proceeds from issuance of common stock under share-based 449 — — 449 Minimum tax withholding paid on behalf of employees for (3,612 ) — — (3,612 ) Share repurchases (89,224 ) — — (89,224 ) Intercompany — (186,115 ) 186,115 — Net cash (used in) provided by financing activities (227,407 ) (186,115 ) 186,115 (227,407 ) Net increase in cash and cash equivalents 38,071 13,244 — 51,315 Cash and cash equivalents - beginning of year 148,129 129,567 — 277,696 Cash and cash equivalents - end of year $ 186,200 $ 142,811 $ — $ 329,011 Condensed Consolidating Statement of Cash Flows (in thousands): Year Ended December 31, 2018 Issuer Guarantor Subsidiaries Consolidating Adjustments Consolidated TRI Pointe Group, Inc. Cash flows from operating activities: Net cash provided by operating activities $ 156,976 $ 153,686 $ — $ 310,662 Cash flows from investing activities: Purchases of property and equipment (8,038 ) (23,613 ) — (31,651 ) Proceeds from sale of property and equipment — 8 — 8 Investments in unconsolidated entities — (2,274 ) — (2,274 ) Intercompany 40,781 — (40,781 ) — Net cash paid for acquisition — (61,495 ) — (61,495 ) Net cash provided by (used in) investing activities 32,743 (87,374 ) (40,781 ) (95,412 ) Cash flows from financing activities: Borrowings from debt 125,000 — — 125,000 Repayment of debt (193,105 ) — — (193,105 ) Distributions to noncontrolling interests — (2,194 ) — (2,194 ) Proceeds from issuance of common stock under share-based awards 1,943 — — 1,943 Minimum tax withholding paid on behalf of employees for share-based awards (6,049 ) — — (6,049 ) Share repurchases (146,063 ) — — (146,063 ) Intercompany — (40,781 ) 40,781 — Net cash (used in) provided by financing activities (218,274 ) (42,975 ) 40,781 (220,468 ) Net decrease in cash and cash equivalents (28,555 ) 23,337 — (5,218 ) Cash and cash equivalents - beginning of year 176,684 106,230 — 282,914 Cash and cash equivalents - end of year $ 148,129 $ 129,567 $ — $ 277,696 Condensed Consolidating Statement of Cash Flows (in thousands): Year Ended December 31, 2017 Issuer Guarantor Subsidiaries Consolidating Adjustments Consolidated TRI Pointe Group, Inc. Cash flows from operating activities: Net cash provided by operating activities $ 73,208 $ 28,466 $ — $ 101,674 Cash flows from investing activities: Purchases of property and equipment (1,424 ) (1,181 ) — (2,605 ) Proceeds from sale of property and equipment — 6 — 6 Investments in unconsolidated entities — (980 ) — (980 ) Intercompany (14,163 ) — 14,163 — Net cash (used in) provided by investing activities (15,587 ) (2,155 ) 14,163 (3,579 ) Cash flows from financing activities: Borrowings from debt 500,000 — — 500,000 Repayment of debt (413,726 ) — — (413,726 ) Debt issuance costs (5,957 ) — — (5,957 ) Distributions to Weyerhaeuser — (1,333 ) — (1,333 ) Proceeds from issuance of common stock under share-based awards 12,291 — — 12,291 Minimum tax withholding paid on behalf of employees for share-based awards (2,896 ) — — (2,896 ) Share repurchases (112,217 ) — — (112,217 ) Intercompany — 14,163 (14,163 ) — Net cash (used in) provided by financing activities (22,505 ) 12,830 (14,163 ) (23,838 ) Net increase in cash and cash equivalents 35,116 39,141 — 74,257 Cash and cash equivalents - beginning of year 141,568 67,089 — 208,657 Cash and cash equivalents - end of year $ 176,684 $ 106,230 $ — $ 282,914</t>
  </si>
  <si>
    <t>Results of Quarterly Operations (Unaudited) (Tables)</t>
  </si>
  <si>
    <t>Schedule of Quarterly Results of Operations</t>
  </si>
  <si>
    <t>The following table presents our unaudited quarterly financial data (in thousands, except per share amounts). First Second Third Fourth 2019 Quarter Quarter Quarter Quarter Total revenues (1) $ 494,632 $ 698,714 $ 748,395 $ 1,141,274 Cost of homes sales and other (2) 423,621 580,873 578,731 889,628 Gross margin $ 71,011 $ 117,841 $ 169,664 $ 251,646 Net income $ 71 $ 26,262 $ 62,861 $ 117,993 Net income attributable to noncontrolling interests — — — — Net income available to common stockholders $ 71 $ 26,262 $ 62,861 $ 117,993 Earnings per share Basic $ — $ 0.18 $ 0.45 $ 0.85 Diluted $ — $ 0.18 $ 0.44 $ 0.85 __________ (1) Total revenues includes total homebuilding revenues and financial services revenue. (2) Cost of homes sales and other includes cost of homes sales, cost of land and lot sales, and other operations expense. First Second Third Fourth 2018 Quarter Quarter Quarter Quarter Total revenues (1) $ 583,676 $ 771,303 $ 775,071 $ 1,132,697 Cost of homes sales and other (2) 451,607 606,111 609,877 897,913 Gross margin $ 132,069 $ 165,192 $ 165,194 $ 234,784 Net income $ 42,880 $ 63,680 $ 63,969 $ 100,984 Net income attributable to noncontrolling interests — — — (1,602 ) Net income available to common stockholders $ 42,880 $ 63,680 $ 63,969 $ 99,382 Earnings per share Basic $ 0.28 $ 0.42 $ 0.43 $ 0.70 Diluted $ 0.28 $ 0.42 $ 0.43 $ 0.70 __________ (1) Total revenues includes total homebuilding revenues and financial services revenue. (2) Cost of homes sales and other includes cost of homes sales, cost of land and lot sales, and other operations expense.</t>
  </si>
  <si>
    <t>Organization and Summary of Significant Accounting Policies - Additional Information (Detail)</t>
  </si>
  <si>
    <t>1 Months Ended</t>
  </si>
  <si>
    <t>Oct. 31, 2019USD ($)</t>
  </si>
  <si>
    <t>Dec. 31, 2018USD ($)</t>
  </si>
  <si>
    <t>Dec. 31, 2019USD ($)statebrand</t>
  </si>
  <si>
    <t>Dec. 31, 2017USD ($)</t>
  </si>
  <si>
    <t>Jan. 01, 2019USD ($)</t>
  </si>
  <si>
    <t>Jan. 01, 2018USD ($)</t>
  </si>
  <si>
    <t>Debt Instrument [Line Items]</t>
  </si>
  <si>
    <t>Number of quality brands in portfolio | brand</t>
  </si>
  <si>
    <t>Number of states in which entity operates | state</t>
  </si>
  <si>
    <t>Impairment charges</t>
  </si>
  <si>
    <t>Impairment of investments in unconsolidated entities</t>
  </si>
  <si>
    <t>Reduction in deferred tax asset</t>
  </si>
  <si>
    <t>Goodwill impairment loss</t>
  </si>
  <si>
    <t>Cumulative effect adjustment to the opening balance sheet</t>
  </si>
  <si>
    <t>ASC 842</t>
  </si>
  <si>
    <t>Dallas-based homebuilder</t>
  </si>
  <si>
    <t>Cash payment to acquire homebuilder</t>
  </si>
  <si>
    <t>Segment Information - Additional Information (Detail)</t>
  </si>
  <si>
    <t>Dec. 31, 2019companybusinesssegment</t>
  </si>
  <si>
    <t>Segment Reporting Information [Line Items]</t>
  </si>
  <si>
    <t>Number of principal businesses | business</t>
  </si>
  <si>
    <t>All HomeBuilding Segments</t>
  </si>
  <si>
    <t>Number of operating divisions | company</t>
  </si>
  <si>
    <t>Number of reportable segments | segment</t>
  </si>
  <si>
    <t>Segment Information - Summary of Financial Information Relating to Reportable Segments (Detail) - USD ($) $ in Thousands</t>
  </si>
  <si>
    <t>Total revenues</t>
  </si>
  <si>
    <t>Income (loss) before taxes</t>
  </si>
  <si>
    <t>Operating segments | Maracay</t>
  </si>
  <si>
    <t>Operating segments | Pardee Homes</t>
  </si>
  <si>
    <t>Operating segments | Quadrant Homes</t>
  </si>
  <si>
    <t>Operating segments | Trendmaker Homes</t>
  </si>
  <si>
    <t>Operating segments | TRI Pointe Homes</t>
  </si>
  <si>
    <t>Operating segments | Winchester Homes</t>
  </si>
  <si>
    <t>Operating segments | Financial services</t>
  </si>
  <si>
    <t>Corporate</t>
  </si>
  <si>
    <t>Homebuilding | All HomeBuilding Segments</t>
  </si>
  <si>
    <t>Homebuilding | Operating segments | Maracay</t>
  </si>
  <si>
    <t>Homebuilding | Operating segments | Pardee Homes</t>
  </si>
  <si>
    <t>Homebuilding | Operating segments | Quadrant Homes</t>
  </si>
  <si>
    <t>Homebuilding | Operating segments | Trendmaker Homes</t>
  </si>
  <si>
    <t>Homebuilding | Operating segments | TRI Pointe Homes</t>
  </si>
  <si>
    <t>Homebuilding | Operating segments | Winchester Homes</t>
  </si>
  <si>
    <t>Financial services | Operating segments | Financial services</t>
  </si>
  <si>
    <t>Earnings Per Share - Computation of Basic and Diluted Earnings Per Share (Detail) - USD ($) $ / shares in Units, $ in Thousands</t>
  </si>
  <si>
    <t>Numerator:</t>
  </si>
  <si>
    <t>Income available to common stockholders</t>
  </si>
  <si>
    <t>Denominator:</t>
  </si>
  <si>
    <t>Basic weighted-average shares outstanding (shares)</t>
  </si>
  <si>
    <t>Effect of dilutive shares:</t>
  </si>
  <si>
    <t>Stock options and unvested restricted stock units (shares)</t>
  </si>
  <si>
    <t>Diluted weighted-average shares outstanding (shares)</t>
  </si>
  <si>
    <t>Basic</t>
  </si>
  <si>
    <t>Diluted</t>
  </si>
  <si>
    <t>Antidilutive stock options not included in diluted earnings per share (in shares)</t>
  </si>
  <si>
    <t>Receivables, Net - Components of Receivables, Net (Detail) - USD ($) $ in Thousands</t>
  </si>
  <si>
    <t>Escrow proceeds and other accounts receivable, net</t>
  </si>
  <si>
    <t>Warranty insurance receivable</t>
  </si>
  <si>
    <t>Total receivables</t>
  </si>
  <si>
    <t>Receivables, Net - Additional Information (Detail) - USD ($) $ in Thousands</t>
  </si>
  <si>
    <t>Allowances for doubtful account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Total real estate inventories not owned</t>
  </si>
  <si>
    <t>Real Estate Inventories - Narrative (Details)</t>
  </si>
  <si>
    <t>Dec. 31, 2019USD ($)community</t>
  </si>
  <si>
    <t>Revenue, Initial Application Period Cumulative Effect Transition [Line Items]</t>
  </si>
  <si>
    <t>Number of communities where development activity had commenced | community</t>
  </si>
  <si>
    <t>Real estate inventory impairments</t>
  </si>
  <si>
    <t>Real estate inventories owned</t>
  </si>
  <si>
    <t>Number of impaired real estate properties | community</t>
  </si>
  <si>
    <t>Accounts payable and other accrued liabilities</t>
  </si>
  <si>
    <t>California</t>
  </si>
  <si>
    <t>Future Development Community For TRI Pointe Homes in Sacramento, California</t>
  </si>
  <si>
    <t>Future Development Community For TRI Pointe Homes in Sacramento, California | Markets risk and Community-specific risk | Discount rate</t>
  </si>
  <si>
    <t>Discount rate (percent)</t>
  </si>
  <si>
    <t>16.00%</t>
  </si>
  <si>
    <t>Trendmaker Homes Community in Houston, Texas</t>
  </si>
  <si>
    <t>Trendmaker Homes Community in Houston, Texas | Minimum | Markets risk and Community-specific risk | Discount rate</t>
  </si>
  <si>
    <t>10.00%</t>
  </si>
  <si>
    <t>Trendmaker Homes Community in Houston, Texas | Maximum | Markets risk and Community-specific risk | Discount rate</t>
  </si>
  <si>
    <t>12.00%</t>
  </si>
  <si>
    <t>Real Estate Inventories - Summary of Interest Incurred, Capitalized and Expensed (Detail) - USD ($) $ in Thousands</t>
  </si>
  <si>
    <t>Real Estate [Abstract]</t>
  </si>
  <si>
    <t>Interest incurred</t>
  </si>
  <si>
    <t>Interest capitalized</t>
  </si>
  <si>
    <t>Interest expensed</t>
  </si>
  <si>
    <t>Real Estate Inventory, Capitalized Interest Costs [Roll Forwar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Real Estate Inventory Impairments and Land Option Abandonments (Detail) - USD ($)</t>
  </si>
  <si>
    <t>Land and lot option abandonments and pre-acquisition costs</t>
  </si>
  <si>
    <t>Investments in Unconsolidated Entities - Additional Information (Detail)</t>
  </si>
  <si>
    <t>Dec. 31, 2019investment</t>
  </si>
  <si>
    <t>Minimum</t>
  </si>
  <si>
    <t>Investment Holdings [Line Items]</t>
  </si>
  <si>
    <t>Ownership interest (percent)</t>
  </si>
  <si>
    <t>7.00%</t>
  </si>
  <si>
    <t>Maximum</t>
  </si>
  <si>
    <t>65.00%</t>
  </si>
  <si>
    <t>Homebuilding Partnerships or Limited Liability Companies</t>
  </si>
  <si>
    <t>Number of equity investments</t>
  </si>
  <si>
    <t>Financial Services Limited Liability Company</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t>
  </si>
  <si>
    <t>Company’s equity in income (loss) of unconsolidated entities</t>
  </si>
  <si>
    <t>Cash</t>
  </si>
  <si>
    <t>Variable Interest Entities - Summary of Interests in Land Option Agreements (Detail) - USD ($) $ in Thousands</t>
  </si>
  <si>
    <t>Variable Interest Entity [Line Items]</t>
  </si>
  <si>
    <t>Deposits</t>
  </si>
  <si>
    <t>Remaining Purchase Price</t>
  </si>
  <si>
    <t>Consolidated Inventory Held by VIEs</t>
  </si>
  <si>
    <t>Consolidated VIEs</t>
  </si>
  <si>
    <t>Unconsolidated VIEs</t>
  </si>
  <si>
    <t>Other land option agreements</t>
  </si>
  <si>
    <t>Variable Interest Entities - Additional Information (Detail) - USD ($) $ in Millions</t>
  </si>
  <si>
    <t>Capitalized pre-acquisition costs</t>
  </si>
  <si>
    <t>Goodwill and Other Intangible Assets - Additional Information (Detail) $ in Thousands</t>
  </si>
  <si>
    <t>Dec. 31, 2019USD ($)asset</t>
  </si>
  <si>
    <t>Schedule Of Intangible Assets And Goodwill [Line Items]</t>
  </si>
  <si>
    <t>Goodwill</t>
  </si>
  <si>
    <t>Number of intangible assets | asset</t>
  </si>
  <si>
    <t>Indefinite-Lived Trade Names</t>
  </si>
  <si>
    <t>Indefinite life intangible asset</t>
  </si>
  <si>
    <t>Finite-Lived Trade Names</t>
  </si>
  <si>
    <t>Remaining useful life of amortizing asset</t>
  </si>
  <si>
    <t>6 years 2 months 12 days</t>
  </si>
  <si>
    <t>7 years 2 months 12 days</t>
  </si>
  <si>
    <t>Amortization expense</t>
  </si>
  <si>
    <t>Maracay</t>
  </si>
  <si>
    <t>Intangible assets useful life</t>
  </si>
  <si>
    <t>20 years</t>
  </si>
  <si>
    <t>WRECO Merger Transaction</t>
  </si>
  <si>
    <t>Goodwill and Other Intangible Assets - Schedule of Goodwill and Other Intangible Assets (Detail) - USD ($) $ in Thousands</t>
  </si>
  <si>
    <t>Trade names, Gross Carrying Amount</t>
  </si>
  <si>
    <t>Goodwill and Trade names, Gross Carrying Amount</t>
  </si>
  <si>
    <t>Accumulated Amortization</t>
  </si>
  <si>
    <t>Trade names, Net Carrying Amount</t>
  </si>
  <si>
    <t>Goodwill and Trade names, Net Carrying Amount</t>
  </si>
  <si>
    <t>Goodwill and Other Intangible Assets - Schedule of Expected Amortization of Intangible Asset (Detail) $ in Thousands</t>
  </si>
  <si>
    <t>Dec. 31, 2019USD ($)</t>
  </si>
  <si>
    <t>2020</t>
  </si>
  <si>
    <t>2021</t>
  </si>
  <si>
    <t>2022</t>
  </si>
  <si>
    <t>2023</t>
  </si>
  <si>
    <t>2024</t>
  </si>
  <si>
    <t>Thereafter</t>
  </si>
  <si>
    <t>Other Assets - Schedule of Other Assets (Detail) - USD ($) $ in Thousands</t>
  </si>
  <si>
    <t>Prepaid expenses</t>
  </si>
  <si>
    <t>Refundable fees and other deposits</t>
  </si>
  <si>
    <t>Development rights, held for future use or sale</t>
  </si>
  <si>
    <t>Deferred loan costs</t>
  </si>
  <si>
    <t>Operating properties and equipment, net</t>
  </si>
  <si>
    <t>Lease right-of-use assets</t>
  </si>
  <si>
    <t>Other</t>
  </si>
  <si>
    <t>Other assets, total</t>
  </si>
  <si>
    <t>Other Assets - Narrative (Details) - USD ($) $ in Thousands</t>
  </si>
  <si>
    <t>Jan. 01, 2019</t>
  </si>
  <si>
    <t>Jan. 01, 2018</t>
  </si>
  <si>
    <t>Accrued Expenses and Other Liabilities - Schedule of Accrued Expenses and Other Liabilities (Detail) - USD ($) $ in Thousands</t>
  </si>
  <si>
    <t>Dec. 31, 2016</t>
  </si>
  <si>
    <t>Accrued payroll and related costs</t>
  </si>
  <si>
    <t>Warranty reserves (Note 13)</t>
  </si>
  <si>
    <t>Estimated cost for completion of real estate inventories</t>
  </si>
  <si>
    <t>Customer deposits</t>
  </si>
  <si>
    <t>Income tax liability to Weyerhaeuser</t>
  </si>
  <si>
    <t>Accrued income taxes payable</t>
  </si>
  <si>
    <t>Liability for uncertain tax positions</t>
  </si>
  <si>
    <t>Accrued interest</t>
  </si>
  <si>
    <t>Other tax liabilities</t>
  </si>
  <si>
    <t>Lease liabilities</t>
  </si>
  <si>
    <t>Accrued Expenses and Other Liabilities - Narrative (Details) - USD ($) $ in Thousands</t>
  </si>
  <si>
    <t>New Accounting Pronouncements or Change in Accounting Principle [Line Items]</t>
  </si>
  <si>
    <t>Senior Notes and Loans Payable - Schedule of Senior Notes (Detail) - USD ($) $ in Thousands</t>
  </si>
  <si>
    <t>Jun. 30, 2017</t>
  </si>
  <si>
    <t>May 31, 2016</t>
  </si>
  <si>
    <t>Discount and deferred loan costs</t>
  </si>
  <si>
    <t>Senior Notes | 4.375% Senior Notes due June 15, 2019</t>
  </si>
  <si>
    <t>Interest rate on senior note (percent)</t>
  </si>
  <si>
    <t>4.375%</t>
  </si>
  <si>
    <t>Long-term debt, gross</t>
  </si>
  <si>
    <t>Senior Notes | 4.875% Senior Notes due July 1, 2021</t>
  </si>
  <si>
    <t>4.875%</t>
  </si>
  <si>
    <t>Senior Notes | 5.875% Senior Notes due June 15, 2024</t>
  </si>
  <si>
    <t>5.875%</t>
  </si>
  <si>
    <t>Senior Notes | 5.250% Senior Notes due June 1, 2027</t>
  </si>
  <si>
    <t>5.25%</t>
  </si>
  <si>
    <t>Senior Notes and Loans Payable - Additional Information (Detail) - USD ($)</t>
  </si>
  <si>
    <t>Mar. 29, 2019</t>
  </si>
  <si>
    <t>Capitalization of deferred finance costs</t>
  </si>
  <si>
    <t>Outstanding letters of credit</t>
  </si>
  <si>
    <t>Term loan facility</t>
  </si>
  <si>
    <t>Amortization of deferred financing costs</t>
  </si>
  <si>
    <t>Senior Notes</t>
  </si>
  <si>
    <t>5.250% Senior Notes due June 1, 2027 | Senior Notes</t>
  </si>
  <si>
    <t>Aggregate principal amount</t>
  </si>
  <si>
    <t>Interest rate on debt (percent)</t>
  </si>
  <si>
    <t>Percentage of aggregate principal amount (percent)</t>
  </si>
  <si>
    <t>100.00%</t>
  </si>
  <si>
    <t>Proceeds from issuance of debt note, net</t>
  </si>
  <si>
    <t>4.875% Senior Notes due July 1, 2021 | Senior Notes</t>
  </si>
  <si>
    <t>99.44%</t>
  </si>
  <si>
    <t>5.875% Senior Notes due June 15, 2024</t>
  </si>
  <si>
    <t>Notes issue price as a percentage of principal amount</t>
  </si>
  <si>
    <t>98.15%</t>
  </si>
  <si>
    <t>5.875% Senior Notes due June 15, 2024 | Senior Notes</t>
  </si>
  <si>
    <t>Proceeds from issuance of senior notes</t>
  </si>
  <si>
    <t>4.375% Senior Notes due June 15, 2019 | Senior Notes</t>
  </si>
  <si>
    <t>Term loan facility | Term loan facility</t>
  </si>
  <si>
    <t>Line of credit facility, current borrowing capacity</t>
  </si>
  <si>
    <t>Line of credit facility, interest rate at period end (percent)</t>
  </si>
  <si>
    <t>3.29%</t>
  </si>
  <si>
    <t>Term loan facility | Term loan facility | Minimum</t>
  </si>
  <si>
    <t>Debt instrument variable interest rate</t>
  </si>
  <si>
    <t>1.10%</t>
  </si>
  <si>
    <t>Term loan facility | Term loan facility | Maximum</t>
  </si>
  <si>
    <t>1.85%</t>
  </si>
  <si>
    <t>Term Loan Facility and Revolving Credit Facility</t>
  </si>
  <si>
    <t>Unsecured revolving credit facility</t>
  </si>
  <si>
    <t>Unsecured revolving credit facility | Unsecured revolving credit facility</t>
  </si>
  <si>
    <t>Unsecured revolving credit facility | Unsecured revolving credit facility | Minimum</t>
  </si>
  <si>
    <t>1.25%</t>
  </si>
  <si>
    <t>Unsecured revolving credit facility | Unsecured revolving credit facility | Maximum</t>
  </si>
  <si>
    <t>2.00%</t>
  </si>
  <si>
    <t>Letters of credit | Unsecured revolving credit facility</t>
  </si>
  <si>
    <t>Senior Notes and Loans Payable - Company's Outstanding Loans Payable (Details) - USD ($)</t>
  </si>
  <si>
    <t>Line of Credit Facility [Line Items]</t>
  </si>
  <si>
    <t>Fair Value Disclosures - Summary of Assets and Liabilities Related to Financial Instruments, Measured at Fair Value on a Recurring Basis (Detail) - Level 2 - Recurring - USD ($) $ in Thousands</t>
  </si>
  <si>
    <t>Term loan | Book Value</t>
  </si>
  <si>
    <t>Fair Value Assets And Liabilities Measured On Recurring And Nonrecurring Basis [Line Items]</t>
  </si>
  <si>
    <t>Assets and liabilities related to financial instruments</t>
  </si>
  <si>
    <t>Term loan | Fair Value</t>
  </si>
  <si>
    <t>Senior Notes | Book Value</t>
  </si>
  <si>
    <t>Senior Notes | Fair Value</t>
  </si>
  <si>
    <t>Fair Value Disclosures - Summary of Assets and Liabilities Related to Financial Instruments, Measured at Fair Value on a Recurring Basis (Phantoms) (Detail) - USD ($) $ in Thousands</t>
  </si>
  <si>
    <t>Deferred loan cost</t>
  </si>
  <si>
    <t>Fair Value Disclosures - Summary of Nonfinancial Assets Measured at Fair Value on a Nonrecurring Basis (Detail)</t>
  </si>
  <si>
    <t>Fair Value Measurements Nonrecurring</t>
  </si>
  <si>
    <t>Commitments and Contingencies - Additional Information (Detail) $ in Thousands</t>
  </si>
  <si>
    <t>Dec. 31, 1987lease_renewalleaselease_extension</t>
  </si>
  <si>
    <t>Commitment And Contingencies [Line Items]</t>
  </si>
  <si>
    <t>Legal reserve</t>
  </si>
  <si>
    <t>Outstanding warranty insurance receivables</t>
  </si>
  <si>
    <t>Obligations related to surety bonds</t>
  </si>
  <si>
    <t>Operating Lease, Expense</t>
  </si>
  <si>
    <t>Rental expense</t>
  </si>
  <si>
    <t>Aggregate remaining purchase price</t>
  </si>
  <si>
    <t>Building</t>
  </si>
  <si>
    <t>Lease term</t>
  </si>
  <si>
    <t>10 years</t>
  </si>
  <si>
    <t>Ground lease</t>
  </si>
  <si>
    <t>55 years</t>
  </si>
  <si>
    <t>Number of lease contracts | lease</t>
  </si>
  <si>
    <t>Subleased ground leases</t>
  </si>
  <si>
    <t>Future ground lease obligations</t>
  </si>
  <si>
    <t>Minimum | Equipment Leases</t>
  </si>
  <si>
    <t>3 years</t>
  </si>
  <si>
    <t>Maximum | Equipment Leases</t>
  </si>
  <si>
    <t>4 years</t>
  </si>
  <si>
    <t>Surety bonds</t>
  </si>
  <si>
    <t>Outstanding surety bonds</t>
  </si>
  <si>
    <t>10 year renewal option | Ground lease</t>
  </si>
  <si>
    <t>Operating leases, renewal term</t>
  </si>
  <si>
    <t>Number of lease renewal options | lease_renewal</t>
  </si>
  <si>
    <t>45 year ground lease | Ground lease</t>
  </si>
  <si>
    <t>45 years</t>
  </si>
  <si>
    <t>ground lease</t>
  </si>
  <si>
    <t>ground lease | Ground lease</t>
  </si>
  <si>
    <t>Number of lease extensions exercised | lease_extension</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t>
  </si>
  <si>
    <t>Warranty expenditures</t>
  </si>
  <si>
    <t>Warranty reserves, end of period</t>
  </si>
  <si>
    <t>Commitments and Contingencies - Lease Costs and Other Information (Details) $ in Thousands</t>
  </si>
  <si>
    <t>Lessee, Lease, Description [Line Items]</t>
  </si>
  <si>
    <t>Net lease cost</t>
  </si>
  <si>
    <t>Right-of-use assets obtained in exchange for new operating lease liabilities</t>
  </si>
  <si>
    <t>Operating lease</t>
  </si>
  <si>
    <t>Lease costs</t>
  </si>
  <si>
    <t>Cash paid for amounts included in the measurement of lease liabilities</t>
  </si>
  <si>
    <t>Weighted-average discount rate (percent)</t>
  </si>
  <si>
    <t>5.90%</t>
  </si>
  <si>
    <t>Weighted-average remaining lease term (in years):</t>
  </si>
  <si>
    <t>6 years 1 month 6 days</t>
  </si>
  <si>
    <t>Sublease income</t>
  </si>
  <si>
    <t>10.20%</t>
  </si>
  <si>
    <t>48 years 1 month 6 days</t>
  </si>
  <si>
    <t>Commitments and Contingencies - Schedule of Minimum Lease Payments (Details) - USD ($) $ in Thousands</t>
  </si>
  <si>
    <t>Present value of operating lease liabilities</t>
  </si>
  <si>
    <t>Property, Equipment and Other Leases</t>
  </si>
  <si>
    <t>Total operating lease payments</t>
  </si>
  <si>
    <t>Less: Interest</t>
  </si>
  <si>
    <t>Payments to be received</t>
  </si>
  <si>
    <t>Stock-Based Compensation - Additional Information (Detail) - USD ($) $ / shares in Units, $ in Thousands</t>
  </si>
  <si>
    <t>May 06, 2019</t>
  </si>
  <si>
    <t>Mar. 11, 2019</t>
  </si>
  <si>
    <t>Feb. 28, 2019</t>
  </si>
  <si>
    <t>Jul. 23, 2018</t>
  </si>
  <si>
    <t>May 07, 2018</t>
  </si>
  <si>
    <t>Apr. 30, 2018</t>
  </si>
  <si>
    <t>Feb. 22, 2018</t>
  </si>
  <si>
    <t>Feb. 15, 2018</t>
  </si>
  <si>
    <t>Feb. 27, 2017</t>
  </si>
  <si>
    <t>Share-based Compensation Arrangement by Share-based Payment Award [Line Items]</t>
  </si>
  <si>
    <t>Unrecognized stock based compensation related to all stock-based awards</t>
  </si>
  <si>
    <t>Weighted average period, expense to recognize</t>
  </si>
  <si>
    <t>1 year 8 months 12 days</t>
  </si>
  <si>
    <t>Intrinsic value of stock option awards exercised</t>
  </si>
  <si>
    <t>Options</t>
  </si>
  <si>
    <t>Options granted (shares)</t>
  </si>
  <si>
    <t>Restricted Stock Units (RSUs)</t>
  </si>
  <si>
    <t>Intrinsic value of restricted stock units vested</t>
  </si>
  <si>
    <t>Grant date fair value of restricted stock awards granted or assumed</t>
  </si>
  <si>
    <t>Restricted stock units, granted (shares)</t>
  </si>
  <si>
    <t>Restricted stock units, vested (shares)</t>
  </si>
  <si>
    <t>Fair value of awards (in usd per share)</t>
  </si>
  <si>
    <t>Restricted Stock Units (RSUs) | Total Shareholder Return</t>
  </si>
  <si>
    <t>Vesting percentage (percent)</t>
  </si>
  <si>
    <t>30.00%</t>
  </si>
  <si>
    <t>Restricted Stock Units (RSUs) | Earnings Per Share</t>
  </si>
  <si>
    <t>70.00%</t>
  </si>
  <si>
    <t>Restricted Stock Units (RSUs) | Employees and Officers</t>
  </si>
  <si>
    <t>Share-based compensation arrangement by share-based payment award, award vesting period</t>
  </si>
  <si>
    <t>Closing stock price on date of grant (in usd per share)</t>
  </si>
  <si>
    <t>Restricted Stock Units (RSUs) | Chief Executive Officer</t>
  </si>
  <si>
    <t>Restricted Stock Units (RSUs) | President</t>
  </si>
  <si>
    <t>Restricted Stock Units (RSUs) | Chief Financial Officer</t>
  </si>
  <si>
    <t>Restricted Stock Units (RSUs) | Employees, Officers and Directors | Total Shareholder Return</t>
  </si>
  <si>
    <t>Restricted Stock Units (RSUs) | Employees, Officers and Directors | Earnings Per Share</t>
  </si>
  <si>
    <t>Restricted Stock Units (RSUs) | Board of Directors</t>
  </si>
  <si>
    <t>Restricted Stock Units (RSUs) | Certain Employees [Member]</t>
  </si>
  <si>
    <t>Restricted Stock Units (RSUs) | Certain Employees and Directors [Member]</t>
  </si>
  <si>
    <t>2013 Incentive Plan</t>
  </si>
  <si>
    <t>Common stock (shares)</t>
  </si>
  <si>
    <t>Shares available for future grant (shares)</t>
  </si>
  <si>
    <t>2013 Incentive Plan | Restricted Stock Units (RSUs)</t>
  </si>
  <si>
    <t>Minimum | Restricted Stock Units (RSUs)</t>
  </si>
  <si>
    <t>0.00%</t>
  </si>
  <si>
    <t>Maximum | Restricted Stock Units (RSUs)</t>
  </si>
  <si>
    <t>Stock-Based Compensation - Summary of Compensation Expense Recognized Related to all Stock-Based Awards (Detail) - USD ($) $ in Thousands</t>
  </si>
  <si>
    <t>Total stock-based compensation</t>
  </si>
  <si>
    <t>Stock-Based Compensation - Summary of Stock Option Awards (Detail) - Options - USD ($) $ / shares in Units, $ in Thousands</t>
  </si>
  <si>
    <t>Share-based Compensation Arrangement by Share-based Payment Award, Options, Outstanding [Roll Forward]</t>
  </si>
  <si>
    <t>Options outstanding at beginning of period (shares)</t>
  </si>
  <si>
    <t>Options exercised (shares)</t>
  </si>
  <si>
    <t>Options forfeited (shares)</t>
  </si>
  <si>
    <t>Options outstanding at end of period (shares)</t>
  </si>
  <si>
    <t>Options exercisable at end of period (shares)</t>
  </si>
  <si>
    <t>Share-based Compensation Arrangement by Share-based Payment Award, Options, Outstanding, Weighted Average Exercise Price [Abstract]</t>
  </si>
  <si>
    <t>Weighted Average Exercise Price, Outstanding, Balance (in usd per share)</t>
  </si>
  <si>
    <t>Weighted Average Exercise Price, Granted (in usd per share)</t>
  </si>
  <si>
    <t>Weighted Average Exercise Price, Exercised (in usd per share)</t>
  </si>
  <si>
    <t>Weighted Average Exercise Price, Forfeited (in usd per share)</t>
  </si>
  <si>
    <t>Weighted Average Exercise Price, Options exercisable at end of period (in usd per share)</t>
  </si>
  <si>
    <t>Share-based Compensation Arrangement by Share-based Payment Award, Options, Additional Disclosures [Abstract]</t>
  </si>
  <si>
    <t>Weighted Average Remaining Contractual Life, Outstanding</t>
  </si>
  <si>
    <t>3 years 4 months 24 days</t>
  </si>
  <si>
    <t>4 years 2 months 12 days</t>
  </si>
  <si>
    <t>Weighted Average Remaining Contractual Life, Options exercisable at end of period</t>
  </si>
  <si>
    <t>Aggregate Intrinsic Value, Outstanding, Balance</t>
  </si>
  <si>
    <t>Aggregate Intrinsic Value, Outstanding, Options exercisable at end of period</t>
  </si>
  <si>
    <t>Stock-Based Compensation - Summary of Restricted Stock Units (Detail) - Restricted Stock Units (RSUs) - USD ($) $ / shares in Units, $ in Thousands</t>
  </si>
  <si>
    <t>Restricted Stock Units</t>
  </si>
  <si>
    <t>Nonvested RSUs at beginning of period (shares)</t>
  </si>
  <si>
    <t>Granted (shares)</t>
  </si>
  <si>
    <t>Vested (shares)</t>
  </si>
  <si>
    <t>Forfeited (shares)</t>
  </si>
  <si>
    <t>Nonvested RSUs at end of period (shares)</t>
  </si>
  <si>
    <t>Weighted Average Grant Date Fair Value Per Share</t>
  </si>
  <si>
    <t>Weighted Average Grant Date Fair Value, Beginning Balance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Ending Balance (in usd per share)</t>
  </si>
  <si>
    <t>Aggregate Intrinsic Value</t>
  </si>
  <si>
    <t>Aggregate Intrinsic Value, Granted</t>
  </si>
  <si>
    <t>Income Taxes - Provision (Benefit) for Income Tax Attributable to Income (Loss) from Continuing Operations before Income Taxes (Detail) - USD ($) $ in Thousands</t>
  </si>
  <si>
    <t>Current:</t>
  </si>
  <si>
    <t>Federal</t>
  </si>
  <si>
    <t>State</t>
  </si>
  <si>
    <t>Total current taxes</t>
  </si>
  <si>
    <t>Deferred:</t>
  </si>
  <si>
    <t>Total deferred taxes</t>
  </si>
  <si>
    <t>Total income tax expense</t>
  </si>
  <si>
    <t>Income Taxes - Additional Information (Detail) - USD ($)</t>
  </si>
  <si>
    <t>Income Tax Contingency [Line Items]</t>
  </si>
  <si>
    <t>Federal statutory rate (percent)</t>
  </si>
  <si>
    <t>21.00%</t>
  </si>
  <si>
    <t>Provisional (benefit) amount recorded</t>
  </si>
  <si>
    <t>Valuation allowance related to deferred tax assets</t>
  </si>
  <si>
    <t>Impairment of joint venture</t>
  </si>
  <si>
    <t>Tax benefit that would result if uncertain tax positions are reversed</t>
  </si>
  <si>
    <t>State and Local Jurisdiction</t>
  </si>
  <si>
    <t>Net operating loss carryforward</t>
  </si>
  <si>
    <t>Income Taxes - Effective Tax Rate Differs from Federal Statutory Rate (Detail) - USD ($) $ in Thousands</t>
  </si>
  <si>
    <t>Taxes at the U.S. federal statutory rate</t>
  </si>
  <si>
    <t>State income taxes, net of federal tax impact</t>
  </si>
  <si>
    <t>Domestic production activities deduction</t>
  </si>
  <si>
    <t>Non-deductible transaction costs</t>
  </si>
  <si>
    <t>Change in valuation allowance</t>
  </si>
  <si>
    <t>Tax Cuts and Jobs Act</t>
  </si>
  <si>
    <t>Federal Energy Credits</t>
  </si>
  <si>
    <t>Other, net</t>
  </si>
  <si>
    <t>Effective income tax rate (percent)</t>
  </si>
  <si>
    <t>23.60%</t>
  </si>
  <si>
    <t>25.00%</t>
  </si>
  <si>
    <t>44.80%</t>
  </si>
  <si>
    <t>Income Taxes - Components of Deferred Income Tax Assets (Detail) - USD ($) $ in Thousands</t>
  </si>
  <si>
    <t>Deferred tax assets:</t>
  </si>
  <si>
    <t>Impairment and other valuation reserves</t>
  </si>
  <si>
    <t>Incentive compensation</t>
  </si>
  <si>
    <t>Indirect costs capitalized</t>
  </si>
  <si>
    <t>Operating lease liability</t>
  </si>
  <si>
    <t>Net operating loss carryforwards (state)</t>
  </si>
  <si>
    <t>State taxes</t>
  </si>
  <si>
    <t>Other costs and expenses</t>
  </si>
  <si>
    <t>Gross deferred tax assets</t>
  </si>
  <si>
    <t>Valuation allowance</t>
  </si>
  <si>
    <t>Deferred tax assets, net of valuation allowance</t>
  </si>
  <si>
    <t>Deferred tax liabilities:</t>
  </si>
  <si>
    <t>Basis difference in inventory</t>
  </si>
  <si>
    <t>Fixed assets</t>
  </si>
  <si>
    <t>Intangibles</t>
  </si>
  <si>
    <t>Operating lease asset</t>
  </si>
  <si>
    <t>Deferred financing costs</t>
  </si>
  <si>
    <t>Deferred tax liabilities</t>
  </si>
  <si>
    <t>Net deferred tax assets</t>
  </si>
  <si>
    <t>Income Taxes - Schedule of Gross Unrecognized Tax Benefits (Detail) - USD ($) $ in Thousands</t>
  </si>
  <si>
    <t>Reconciliation of Unrecognized Tax Benefits [Roll Forward]</t>
  </si>
  <si>
    <t>Balance at beginning of year</t>
  </si>
  <si>
    <t>Increase (decrease) related to prior year tax positions</t>
  </si>
  <si>
    <t>Balance at end of year</t>
  </si>
  <si>
    <t>Related Party Transactions - Additional Information (Detail) - USD ($)</t>
  </si>
  <si>
    <t>Related party transactions</t>
  </si>
  <si>
    <t>Supplemental Disclosure to Consolidated Statement of Cash Flow - Supplemental Disclosure to Consolidated Statement of Cash Flows (Detail) - USD ($) $ in Thousands</t>
  </si>
  <si>
    <t>Supplemental disclosure of cash flow information:</t>
  </si>
  <si>
    <t>Interest paid (capitalized), net</t>
  </si>
  <si>
    <t>Income taxes</t>
  </si>
  <si>
    <t>Supplemental disclosures of noncash activities:</t>
  </si>
  <si>
    <t>Accrued liabilities related to the purchase of operating properties and equipment</t>
  </si>
  <si>
    <t>Amortization of senior note discount capitalized to real estate inventory</t>
  </si>
  <si>
    <t>Amortization of deferred loan costs capitalized to real estate inventory</t>
  </si>
  <si>
    <t>Increase in other assets related to adoption of ASC 606</t>
  </si>
  <si>
    <t>Effect of net consolidation and de-consolidation of variable interest entities:</t>
  </si>
  <si>
    <t>Decrease in consolidated real estate inventory not owned</t>
  </si>
  <si>
    <t>Increase in noncontrolling interests</t>
  </si>
  <si>
    <t>Supplemental Guarantor Information - Condensed Consolidating Balance Sheet (Detail) - USD ($) $ in Thousands</t>
  </si>
  <si>
    <t>Intercompany receivables</t>
  </si>
  <si>
    <t>Investments in subsidiaries</t>
  </si>
  <si>
    <t>Intercompany payables</t>
  </si>
  <si>
    <t>Equity</t>
  </si>
  <si>
    <t>Reporting Entity | Issuer</t>
  </si>
  <si>
    <t>Reporting Entity | Guarantor Subsidiaries</t>
  </si>
  <si>
    <t>Consolidating Adjustments</t>
  </si>
  <si>
    <t>Supplemental Guarantor Information - Condensed Consolidating Statement of Operations (Detail) - USD ($) $ in Thousands</t>
  </si>
  <si>
    <t>Condensed Financial Statements Captions [Line Items]</t>
  </si>
  <si>
    <t>Equity in loss of unconsolidated entities</t>
  </si>
  <si>
    <t>Other income, net</t>
  </si>
  <si>
    <t>Financial services income before taxes</t>
  </si>
  <si>
    <t>Equity of net income (loss) of subsidiaries</t>
  </si>
  <si>
    <t>Homebuilding | Reporting Entity | Issuer</t>
  </si>
  <si>
    <t>Homebuilding | Reporting Entity | Guarantor Subsidiaries</t>
  </si>
  <si>
    <t>Homebuilding | Consolidating Adjustments</t>
  </si>
  <si>
    <t>Home sales | Reporting Entity | Issuer</t>
  </si>
  <si>
    <t>Home sales | Reporting Entity | Guarantor Subsidiaries</t>
  </si>
  <si>
    <t>Home sales | Consolidating Adjustments</t>
  </si>
  <si>
    <t>Land and lot sales | Reporting Entity | Issuer</t>
  </si>
  <si>
    <t>Land and lot sales | Reporting Entity | Guarantor Subsidiaries</t>
  </si>
  <si>
    <t>Land and lot sales | Consolidating Adjustments</t>
  </si>
  <si>
    <t>Other operations | Reporting Entity | Issuer</t>
  </si>
  <si>
    <t>Other operations | Reporting Entity | Guarantor Subsidiaries</t>
  </si>
  <si>
    <t>Other operations | Consolidating Adjustments</t>
  </si>
  <si>
    <t>Financial services | Reporting Entity | Issuer</t>
  </si>
  <si>
    <t>Financial services | Reporting Entity | Guarantor Subsidiaries</t>
  </si>
  <si>
    <t>Financial services | Consolidating Adjustments</t>
  </si>
  <si>
    <t>Supplemental Guarantor Information - Condensed Consolidating Statement of Cash Flows (Detail) - USD ($) $ in Thousands</t>
  </si>
  <si>
    <t>Intercompany</t>
  </si>
  <si>
    <t>Distributions to Weyerhaeuser</t>
  </si>
  <si>
    <t>Results of Quarterly Operations (Unaudited) - Schedule of Quarterly Results of Operations (Detail) - USD ($) $ / shares in Units, $ in Thousands</t>
  </si>
  <si>
    <t>Cost of homes sales and other</t>
  </si>
  <si>
    <t>Gross margin</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671655364</v>
      </c>
    </row>
    <row r="31" spans="1:4">
      <c r="A31" s="4" t="s">
        <v>54</v>
      </c>
      <c r="C31" s="6" t="n">
        <v>136080148</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29011</v>
      </c>
      <c r="C3" s="5" t="n">
        <v>277696</v>
      </c>
    </row>
    <row r="4" spans="1:3">
      <c r="A4" s="4" t="s">
        <v>70</v>
      </c>
      <c r="B4" s="6" t="n">
        <v>69276</v>
      </c>
      <c r="C4" s="6" t="n">
        <v>51592</v>
      </c>
    </row>
    <row r="5" spans="1:3">
      <c r="A5" s="4" t="s">
        <v>71</v>
      </c>
      <c r="B5" s="6" t="n">
        <v>3065436</v>
      </c>
      <c r="C5" s="6" t="n">
        <v>3216059</v>
      </c>
    </row>
    <row r="6" spans="1:3">
      <c r="A6" s="4" t="s">
        <v>72</v>
      </c>
      <c r="B6" s="6" t="n">
        <v>11745</v>
      </c>
      <c r="C6" s="6" t="n">
        <v>5410</v>
      </c>
    </row>
    <row r="7" spans="1:3">
      <c r="A7" s="4" t="s">
        <v>73</v>
      </c>
      <c r="B7" s="6" t="n">
        <v>159893</v>
      </c>
      <c r="C7" s="6" t="n">
        <v>160427</v>
      </c>
    </row>
    <row r="8" spans="1:3">
      <c r="A8" s="4" t="s">
        <v>74</v>
      </c>
      <c r="B8" s="6" t="n">
        <v>49904</v>
      </c>
      <c r="C8" s="6" t="n">
        <v>67768</v>
      </c>
    </row>
    <row r="9" spans="1:3">
      <c r="A9" s="4" t="s">
        <v>75</v>
      </c>
      <c r="B9" s="6" t="n">
        <v>173425</v>
      </c>
      <c r="C9" s="6" t="n">
        <v>105251</v>
      </c>
    </row>
    <row r="10" spans="1:3">
      <c r="A10" s="4" t="s">
        <v>76</v>
      </c>
      <c r="B10" s="6" t="n">
        <v>3858690</v>
      </c>
      <c r="C10" s="6" t="n">
        <v>3884203</v>
      </c>
    </row>
    <row r="11" spans="1:3">
      <c r="A11" s="3" t="s">
        <v>77</v>
      </c>
    </row>
    <row r="12" spans="1:3">
      <c r="A12" s="4" t="s">
        <v>78</v>
      </c>
      <c r="B12" s="6" t="n">
        <v>66120</v>
      </c>
      <c r="C12" s="6" t="n">
        <v>81313</v>
      </c>
    </row>
    <row r="13" spans="1:3">
      <c r="A13" s="4" t="s">
        <v>79</v>
      </c>
      <c r="B13" s="6" t="n">
        <v>322043</v>
      </c>
      <c r="C13" s="6" t="n">
        <v>335149</v>
      </c>
    </row>
    <row r="14" spans="1:3">
      <c r="A14" s="4" t="s">
        <v>80</v>
      </c>
      <c r="B14" s="6" t="n">
        <v>250000</v>
      </c>
      <c r="C14" s="6" t="n">
        <v>0</v>
      </c>
    </row>
    <row r="15" spans="1:3">
      <c r="A15" s="4" t="s">
        <v>81</v>
      </c>
      <c r="B15" s="6" t="n">
        <v>1033985</v>
      </c>
      <c r="C15" s="6" t="n">
        <v>1410804</v>
      </c>
    </row>
    <row r="16" spans="1:3">
      <c r="A16" s="4" t="s">
        <v>82</v>
      </c>
      <c r="B16" s="6" t="n">
        <v>1672148</v>
      </c>
      <c r="C16" s="6" t="n">
        <v>1827266</v>
      </c>
    </row>
    <row r="17" spans="1:3">
      <c r="A17" s="4" t="s">
        <v>83</v>
      </c>
      <c r="B17" s="4" t="s">
        <v>84</v>
      </c>
      <c r="C17" s="4" t="s">
        <v>84</v>
      </c>
    </row>
    <row r="18" spans="1:3">
      <c r="A18" s="3" t="s">
        <v>85</v>
      </c>
    </row>
    <row r="19" spans="1:3">
      <c r="A19" s="4" t="s">
        <v>86</v>
      </c>
      <c r="B19" s="6" t="n">
        <v>0</v>
      </c>
      <c r="C19" s="6" t="n">
        <v>0</v>
      </c>
    </row>
    <row r="20" spans="1:3">
      <c r="A20" s="4" t="s">
        <v>87</v>
      </c>
      <c r="B20" s="6" t="n">
        <v>1361</v>
      </c>
      <c r="C20" s="6" t="n">
        <v>1417</v>
      </c>
    </row>
    <row r="21" spans="1:3">
      <c r="A21" s="4" t="s">
        <v>88</v>
      </c>
      <c r="B21" s="6" t="n">
        <v>581195</v>
      </c>
      <c r="C21" s="6" t="n">
        <v>658720</v>
      </c>
    </row>
    <row r="22" spans="1:3">
      <c r="A22" s="4" t="s">
        <v>89</v>
      </c>
      <c r="B22" s="6" t="n">
        <v>1603974</v>
      </c>
      <c r="C22" s="6" t="n">
        <v>1396787</v>
      </c>
    </row>
    <row r="23" spans="1:3">
      <c r="A23" s="4" t="s">
        <v>90</v>
      </c>
      <c r="B23" s="6" t="n">
        <v>2186530</v>
      </c>
      <c r="C23" s="6" t="n">
        <v>2056924</v>
      </c>
    </row>
    <row r="24" spans="1:3">
      <c r="A24" s="4" t="s">
        <v>91</v>
      </c>
      <c r="B24" s="6" t="n">
        <v>12</v>
      </c>
      <c r="C24" s="6" t="n">
        <v>13</v>
      </c>
    </row>
    <row r="25" spans="1:3">
      <c r="A25" s="4" t="s">
        <v>92</v>
      </c>
      <c r="B25" s="6" t="n">
        <v>2186542</v>
      </c>
      <c r="C25" s="6" t="n">
        <v>2056937</v>
      </c>
    </row>
    <row r="26" spans="1:3">
      <c r="A26" s="4" t="s">
        <v>93</v>
      </c>
      <c r="B26" s="5" t="n">
        <v>3858690</v>
      </c>
      <c r="C26" s="5" t="n">
        <v>388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06</v>
      </c>
      <c r="B12" s="4" t="s">
        <v>206</v>
      </c>
    </row>
    <row r="13" spans="1:2">
      <c r="A13" s="4" t="s">
        <v>209</v>
      </c>
      <c r="B13" s="4" t="s">
        <v>265</v>
      </c>
    </row>
    <row r="14" spans="1:2">
      <c r="A14" s="4" t="s">
        <v>230</v>
      </c>
      <c r="B14" s="4" t="s">
        <v>266</v>
      </c>
    </row>
    <row r="15" spans="1:2">
      <c r="A15" s="4" t="s">
        <v>267</v>
      </c>
      <c r="B15" s="4" t="s">
        <v>267</v>
      </c>
    </row>
    <row r="16" spans="1:2">
      <c r="A16" s="4" t="s">
        <v>233</v>
      </c>
      <c r="B16" s="4" t="s">
        <v>268</v>
      </c>
    </row>
    <row r="17" spans="1:2">
      <c r="A17" s="4" t="s">
        <v>269</v>
      </c>
      <c r="B17" s="4" t="s">
        <v>270</v>
      </c>
    </row>
    <row r="18" spans="1:2">
      <c r="A18" s="4" t="s">
        <v>212</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7</v>
      </c>
    </row>
    <row r="2" spans="1:3">
      <c r="A2" s="3" t="s">
        <v>95</v>
      </c>
    </row>
    <row r="3" spans="1:3">
      <c r="A3" s="4" t="s">
        <v>96</v>
      </c>
      <c r="B3" s="7" t="n">
        <v>0.01</v>
      </c>
      <c r="C3" s="7" t="n">
        <v>0.01</v>
      </c>
    </row>
    <row r="4" spans="1:3">
      <c r="A4" s="4" t="s">
        <v>97</v>
      </c>
      <c r="B4" s="6" t="n">
        <v>50000000</v>
      </c>
      <c r="C4" s="6" t="n">
        <v>50000000</v>
      </c>
    </row>
    <row r="5" spans="1:3">
      <c r="A5" s="4" t="s">
        <v>98</v>
      </c>
      <c r="B5" s="6" t="n">
        <v>0</v>
      </c>
      <c r="C5" s="6" t="n">
        <v>0</v>
      </c>
    </row>
    <row r="6" spans="1:3">
      <c r="A6" s="4" t="s">
        <v>99</v>
      </c>
      <c r="B6" s="6" t="n">
        <v>0</v>
      </c>
      <c r="C6" s="6" t="n">
        <v>0</v>
      </c>
    </row>
    <row r="7" spans="1:3">
      <c r="A7" s="4" t="s">
        <v>100</v>
      </c>
      <c r="B7" s="7" t="n">
        <v>0.01</v>
      </c>
      <c r="C7" s="7" t="n">
        <v>0.01</v>
      </c>
    </row>
    <row r="8" spans="1:3">
      <c r="A8" s="4" t="s">
        <v>101</v>
      </c>
      <c r="B8" s="6" t="n">
        <v>500000000</v>
      </c>
      <c r="C8" s="6" t="n">
        <v>500000000</v>
      </c>
    </row>
    <row r="9" spans="1:3">
      <c r="A9" s="4" t="s">
        <v>102</v>
      </c>
      <c r="B9" s="6" t="n">
        <v>136149633</v>
      </c>
      <c r="C9" s="6" t="n">
        <v>141661713</v>
      </c>
    </row>
    <row r="10" spans="1:3">
      <c r="A10" s="4" t="s">
        <v>103</v>
      </c>
      <c r="B10" s="6" t="n">
        <v>136149633</v>
      </c>
      <c r="C10" s="6" t="n">
        <v>141661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v>
      </c>
      <c r="B1" s="2" t="s">
        <v>105</v>
      </c>
      <c r="J1" s="2" t="s">
        <v>1</v>
      </c>
    </row>
    <row r="2" spans="1:12">
      <c r="B2" s="2" t="s">
        <v>2</v>
      </c>
      <c r="C2" s="2" t="s">
        <v>106</v>
      </c>
      <c r="D2" s="2" t="s">
        <v>107</v>
      </c>
      <c r="E2" s="2" t="s">
        <v>108</v>
      </c>
      <c r="F2" s="2" t="s">
        <v>67</v>
      </c>
      <c r="G2" s="2" t="s">
        <v>109</v>
      </c>
      <c r="H2" s="2" t="s">
        <v>110</v>
      </c>
      <c r="I2" s="2" t="s">
        <v>111</v>
      </c>
      <c r="J2" s="2" t="s">
        <v>2</v>
      </c>
      <c r="K2" s="2" t="s">
        <v>67</v>
      </c>
      <c r="L2" s="2" t="s">
        <v>112</v>
      </c>
    </row>
    <row r="3" spans="1:12">
      <c r="A3" s="4" t="s">
        <v>113</v>
      </c>
      <c r="B3" s="5" t="n">
        <v>1141274</v>
      </c>
      <c r="C3" s="5" t="n">
        <v>748395</v>
      </c>
      <c r="D3" s="5" t="n">
        <v>698714</v>
      </c>
      <c r="E3" s="5" t="n">
        <v>494632</v>
      </c>
      <c r="F3" s="5" t="n">
        <v>1132697</v>
      </c>
      <c r="G3" s="5" t="n">
        <v>775071</v>
      </c>
      <c r="H3" s="5" t="n">
        <v>771303</v>
      </c>
      <c r="I3" s="5" t="n">
        <v>583676</v>
      </c>
      <c r="J3" s="5" t="n">
        <v>3083015</v>
      </c>
      <c r="K3" s="5" t="n">
        <v>3262747</v>
      </c>
      <c r="L3" s="5" t="n">
        <v>2810272</v>
      </c>
    </row>
    <row r="4" spans="1:12">
      <c r="A4" s="4" t="s">
        <v>114</v>
      </c>
      <c r="J4" s="6" t="n">
        <v>2434</v>
      </c>
      <c r="K4" s="6" t="n">
        <v>3174</v>
      </c>
      <c r="L4" s="6" t="n">
        <v>2298</v>
      </c>
    </row>
    <row r="5" spans="1:12">
      <c r="A5" s="4" t="s">
        <v>115</v>
      </c>
      <c r="J5" s="6" t="n">
        <v>195148</v>
      </c>
      <c r="K5" s="6" t="n">
        <v>187267</v>
      </c>
      <c r="L5" s="6" t="n">
        <v>137066</v>
      </c>
    </row>
    <row r="6" spans="1:12">
      <c r="A6" s="4" t="s">
        <v>116</v>
      </c>
      <c r="J6" s="6" t="n">
        <v>157161</v>
      </c>
      <c r="K6" s="6" t="n">
        <v>155030</v>
      </c>
      <c r="L6" s="6" t="n">
        <v>137764</v>
      </c>
    </row>
    <row r="7" spans="1:12">
      <c r="A7" s="4" t="s">
        <v>117</v>
      </c>
      <c r="J7" s="6" t="n">
        <v>253859</v>
      </c>
      <c r="K7" s="6" t="n">
        <v>353204</v>
      </c>
      <c r="L7" s="6" t="n">
        <v>343634</v>
      </c>
    </row>
    <row r="8" spans="1:12">
      <c r="A8" s="4" t="s">
        <v>118</v>
      </c>
      <c r="J8" s="6" t="n">
        <v>-52</v>
      </c>
      <c r="K8" s="6" t="n">
        <v>-393</v>
      </c>
      <c r="L8" s="6" t="n">
        <v>-11433</v>
      </c>
    </row>
    <row r="9" spans="1:12">
      <c r="A9" s="4" t="s">
        <v>119</v>
      </c>
      <c r="J9" s="6" t="n">
        <v>6857</v>
      </c>
      <c r="K9" s="6" t="n">
        <v>-419</v>
      </c>
      <c r="L9" s="6" t="n">
        <v>151</v>
      </c>
    </row>
    <row r="10" spans="1:12">
      <c r="A10" s="4" t="s">
        <v>120</v>
      </c>
      <c r="J10" s="6" t="n">
        <v>260664</v>
      </c>
      <c r="K10" s="6" t="n">
        <v>352392</v>
      </c>
      <c r="L10" s="6" t="n">
        <v>332352</v>
      </c>
    </row>
    <row r="11" spans="1:12">
      <c r="A11" s="4" t="s">
        <v>121</v>
      </c>
      <c r="J11" s="6" t="n">
        <v>9316</v>
      </c>
      <c r="K11" s="6" t="n">
        <v>8517</v>
      </c>
      <c r="L11" s="6" t="n">
        <v>6426</v>
      </c>
    </row>
    <row r="12" spans="1:12">
      <c r="A12" s="4" t="s">
        <v>122</v>
      </c>
      <c r="J12" s="6" t="n">
        <v>10423</v>
      </c>
      <c r="K12" s="6" t="n">
        <v>9673</v>
      </c>
      <c r="L12" s="6" t="n">
        <v>7466</v>
      </c>
    </row>
    <row r="13" spans="1:12">
      <c r="A13" s="4" t="s">
        <v>123</v>
      </c>
      <c r="J13" s="6" t="n">
        <v>271087</v>
      </c>
      <c r="K13" s="6" t="n">
        <v>362065</v>
      </c>
      <c r="L13" s="6" t="n">
        <v>339818</v>
      </c>
    </row>
    <row r="14" spans="1:12">
      <c r="A14" s="4" t="s">
        <v>124</v>
      </c>
      <c r="J14" s="6" t="n">
        <v>-63900</v>
      </c>
      <c r="K14" s="6" t="n">
        <v>-90552</v>
      </c>
      <c r="L14" s="6" t="n">
        <v>-152267</v>
      </c>
    </row>
    <row r="15" spans="1:12">
      <c r="A15" s="4" t="s">
        <v>125</v>
      </c>
      <c r="B15" s="6" t="n">
        <v>117993</v>
      </c>
      <c r="C15" s="6" t="n">
        <v>62861</v>
      </c>
      <c r="D15" s="6" t="n">
        <v>26262</v>
      </c>
      <c r="E15" s="6" t="n">
        <v>71</v>
      </c>
      <c r="F15" s="6" t="n">
        <v>100984</v>
      </c>
      <c r="G15" s="6" t="n">
        <v>63969</v>
      </c>
      <c r="H15" s="6" t="n">
        <v>63680</v>
      </c>
      <c r="I15" s="6" t="n">
        <v>42880</v>
      </c>
      <c r="J15" s="6" t="n">
        <v>207187</v>
      </c>
      <c r="K15" s="6" t="n">
        <v>271513</v>
      </c>
      <c r="L15" s="6" t="n">
        <v>187551</v>
      </c>
    </row>
    <row r="16" spans="1:12">
      <c r="A16" s="4" t="s">
        <v>126</v>
      </c>
      <c r="B16" s="6" t="n">
        <v>0</v>
      </c>
      <c r="C16" s="6" t="n">
        <v>0</v>
      </c>
      <c r="D16" s="6" t="n">
        <v>0</v>
      </c>
      <c r="E16" s="6" t="n">
        <v>0</v>
      </c>
      <c r="F16" s="6" t="n">
        <v>-1602</v>
      </c>
      <c r="G16" s="6" t="n">
        <v>0</v>
      </c>
      <c r="H16" s="6" t="n">
        <v>0</v>
      </c>
      <c r="I16" s="6" t="n">
        <v>0</v>
      </c>
      <c r="J16" s="6" t="n">
        <v>0</v>
      </c>
      <c r="K16" s="6" t="n">
        <v>-1602</v>
      </c>
      <c r="L16" s="6" t="n">
        <v>-360</v>
      </c>
    </row>
    <row r="17" spans="1:12">
      <c r="A17" s="4" t="s">
        <v>127</v>
      </c>
      <c r="B17" s="5" t="n">
        <v>117993</v>
      </c>
      <c r="C17" s="5" t="n">
        <v>62861</v>
      </c>
      <c r="D17" s="5" t="n">
        <v>26262</v>
      </c>
      <c r="E17" s="5" t="n">
        <v>71</v>
      </c>
      <c r="F17" s="5" t="n">
        <v>99382</v>
      </c>
      <c r="G17" s="5" t="n">
        <v>63969</v>
      </c>
      <c r="H17" s="5" t="n">
        <v>63680</v>
      </c>
      <c r="I17" s="5" t="n">
        <v>42880</v>
      </c>
      <c r="J17" s="5" t="n">
        <v>207187</v>
      </c>
      <c r="K17" s="5" t="n">
        <v>269911</v>
      </c>
      <c r="L17" s="5" t="n">
        <v>187191</v>
      </c>
    </row>
    <row r="18" spans="1:12">
      <c r="A18" s="3" t="s">
        <v>128</v>
      </c>
    </row>
    <row r="19" spans="1:12">
      <c r="A19" s="4" t="s">
        <v>129</v>
      </c>
      <c r="B19" s="7" t="n">
        <v>0.85</v>
      </c>
      <c r="C19" s="7" t="n">
        <v>0.45</v>
      </c>
      <c r="D19" s="7" t="n">
        <v>0.18</v>
      </c>
      <c r="E19" s="5" t="n">
        <v>0</v>
      </c>
      <c r="F19" s="7" t="n">
        <v>0.7</v>
      </c>
      <c r="G19" s="7" t="n">
        <v>0.43</v>
      </c>
      <c r="H19" s="7" t="n">
        <v>0.42</v>
      </c>
      <c r="I19" s="7" t="n">
        <v>0.28</v>
      </c>
      <c r="J19" s="7" t="n">
        <v>1.47</v>
      </c>
      <c r="K19" s="7" t="n">
        <v>1.82</v>
      </c>
      <c r="L19" s="7" t="n">
        <v>1.21</v>
      </c>
    </row>
    <row r="20" spans="1:12">
      <c r="A20" s="4" t="s">
        <v>130</v>
      </c>
      <c r="B20" s="7" t="n">
        <v>0.85</v>
      </c>
      <c r="C20" s="7" t="n">
        <v>0.44</v>
      </c>
      <c r="D20" s="7" t="n">
        <v>0.18</v>
      </c>
      <c r="E20" s="5" t="n">
        <v>0</v>
      </c>
      <c r="F20" s="7" t="n">
        <v>0.7</v>
      </c>
      <c r="G20" s="7" t="n">
        <v>0.43</v>
      </c>
      <c r="H20" s="7" t="n">
        <v>0.42</v>
      </c>
      <c r="I20" s="7" t="n">
        <v>0.28</v>
      </c>
      <c r="J20" s="7" t="n">
        <v>1.47</v>
      </c>
      <c r="K20" s="7" t="n">
        <v>1.81</v>
      </c>
      <c r="L20" s="7" t="n">
        <v>1.21</v>
      </c>
    </row>
    <row r="21" spans="1:12">
      <c r="A21" s="3" t="s">
        <v>131</v>
      </c>
    </row>
    <row r="22" spans="1:12">
      <c r="A22" s="4" t="s">
        <v>132</v>
      </c>
      <c r="J22" s="6" t="n">
        <v>140851444</v>
      </c>
      <c r="K22" s="6" t="n">
        <v>148183431</v>
      </c>
      <c r="L22" s="6" t="n">
        <v>154134411</v>
      </c>
    </row>
    <row r="23" spans="1:12">
      <c r="A23" s="4" t="s">
        <v>133</v>
      </c>
      <c r="J23" s="6" t="n">
        <v>141394227</v>
      </c>
      <c r="K23" s="6" t="n">
        <v>149004690</v>
      </c>
      <c r="L23" s="6" t="n">
        <v>155085366</v>
      </c>
    </row>
    <row r="24" spans="1:12">
      <c r="A24" s="4" t="s">
        <v>134</v>
      </c>
    </row>
    <row r="25" spans="1:12">
      <c r="A25" s="4" t="s">
        <v>134</v>
      </c>
      <c r="J25" s="5" t="n">
        <v>3069375</v>
      </c>
      <c r="K25" s="5" t="n">
        <v>3244087</v>
      </c>
      <c r="L25" s="5" t="n">
        <v>2732299</v>
      </c>
    </row>
    <row r="26" spans="1:12">
      <c r="A26" s="4" t="s">
        <v>135</v>
      </c>
      <c r="J26" s="6" t="n">
        <v>2462708</v>
      </c>
      <c r="K26" s="6" t="n">
        <v>2536899</v>
      </c>
      <c r="L26" s="6" t="n">
        <v>2173251</v>
      </c>
    </row>
    <row r="27" spans="1:12">
      <c r="A27" s="4" t="s">
        <v>136</v>
      </c>
    </row>
    <row r="28" spans="1:12">
      <c r="A28" s="4" t="s">
        <v>134</v>
      </c>
      <c r="J28" s="6" t="n">
        <v>7176</v>
      </c>
      <c r="K28" s="6" t="n">
        <v>8758</v>
      </c>
      <c r="L28" s="6" t="n">
        <v>74269</v>
      </c>
    </row>
    <row r="29" spans="1:12">
      <c r="A29" s="4" t="s">
        <v>135</v>
      </c>
      <c r="J29" s="6" t="n">
        <v>7711</v>
      </c>
      <c r="K29" s="6" t="n">
        <v>25435</v>
      </c>
      <c r="L29" s="6" t="n">
        <v>14888</v>
      </c>
    </row>
    <row r="30" spans="1:12">
      <c r="A30" s="4" t="s">
        <v>137</v>
      </c>
    </row>
    <row r="31" spans="1:12">
      <c r="A31" s="4" t="s">
        <v>113</v>
      </c>
      <c r="J31" s="6" t="n">
        <v>2470</v>
      </c>
      <c r="K31" s="6" t="n">
        <v>8164</v>
      </c>
      <c r="L31" s="6" t="n">
        <v>2333</v>
      </c>
    </row>
    <row r="32" spans="1:12">
      <c r="A32" s="4" t="s">
        <v>138</v>
      </c>
    </row>
    <row r="33" spans="1:12">
      <c r="A33" s="4" t="s">
        <v>113</v>
      </c>
      <c r="J33" s="6" t="n">
        <v>3079021</v>
      </c>
      <c r="K33" s="6" t="n">
        <v>3261009</v>
      </c>
      <c r="L33" s="6" t="n">
        <v>2808901</v>
      </c>
    </row>
    <row r="34" spans="1:12">
      <c r="A34" s="4" t="s">
        <v>139</v>
      </c>
    </row>
    <row r="35" spans="1:12">
      <c r="A35" s="4" t="s">
        <v>113</v>
      </c>
      <c r="J35" s="6" t="n">
        <v>3994</v>
      </c>
      <c r="K35" s="6" t="n">
        <v>1738</v>
      </c>
      <c r="L35" s="6" t="n">
        <v>1371</v>
      </c>
    </row>
    <row r="36" spans="1:12">
      <c r="A36" s="4" t="s">
        <v>135</v>
      </c>
      <c r="J36" s="5" t="n">
        <v>2887</v>
      </c>
      <c r="K36" s="5" t="n">
        <v>582</v>
      </c>
      <c r="L36" s="5" t="n">
        <v>3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355</v>
      </c>
      <c r="B1" s="2" t="s">
        <v>356</v>
      </c>
      <c r="C1" s="2" t="s">
        <v>105</v>
      </c>
      <c r="D1" s="2" t="s">
        <v>1</v>
      </c>
    </row>
    <row r="2" spans="1:8">
      <c r="B2" s="2" t="s">
        <v>357</v>
      </c>
      <c r="C2" s="2" t="s">
        <v>358</v>
      </c>
      <c r="D2" s="2" t="s">
        <v>359</v>
      </c>
      <c r="E2" s="2" t="s">
        <v>358</v>
      </c>
      <c r="F2" s="2" t="s">
        <v>360</v>
      </c>
      <c r="G2" s="2" t="s">
        <v>361</v>
      </c>
      <c r="H2" s="2" t="s">
        <v>362</v>
      </c>
    </row>
    <row r="3" spans="1:8">
      <c r="A3" s="3" t="s">
        <v>363</v>
      </c>
    </row>
    <row r="4" spans="1:8">
      <c r="A4" s="4" t="s">
        <v>364</v>
      </c>
      <c r="D4" s="6" t="n">
        <v>6</v>
      </c>
    </row>
    <row r="5" spans="1:8">
      <c r="A5" s="4" t="s">
        <v>365</v>
      </c>
      <c r="D5" s="6" t="n">
        <v>10</v>
      </c>
    </row>
    <row r="6" spans="1:8">
      <c r="A6" s="4" t="s">
        <v>366</v>
      </c>
      <c r="D6" s="5" t="n">
        <v>10078000</v>
      </c>
      <c r="E6" s="5" t="n">
        <v>0</v>
      </c>
      <c r="F6" s="5" t="n">
        <v>854000</v>
      </c>
    </row>
    <row r="7" spans="1:8">
      <c r="A7" s="4" t="s">
        <v>367</v>
      </c>
      <c r="D7" s="5" t="n">
        <v>0</v>
      </c>
      <c r="E7" s="6" t="n">
        <v>0</v>
      </c>
      <c r="F7" s="6" t="n">
        <v>13200000</v>
      </c>
    </row>
    <row r="8" spans="1:8">
      <c r="A8" s="4" t="s">
        <v>368</v>
      </c>
      <c r="E8" s="5" t="n">
        <v>-740000</v>
      </c>
      <c r="F8" s="5" t="n">
        <v>22000000</v>
      </c>
    </row>
    <row r="9" spans="1:8">
      <c r="A9" s="4" t="s">
        <v>369</v>
      </c>
      <c r="B9" s="5" t="n">
        <v>0</v>
      </c>
    </row>
    <row r="10" spans="1:8">
      <c r="A10" s="4" t="s">
        <v>370</v>
      </c>
      <c r="H10" s="5" t="n">
        <v>-7354000</v>
      </c>
    </row>
    <row r="11" spans="1:8">
      <c r="A11" s="4" t="s">
        <v>371</v>
      </c>
    </row>
    <row r="12" spans="1:8">
      <c r="A12" s="3" t="s">
        <v>363</v>
      </c>
    </row>
    <row r="13" spans="1:8">
      <c r="A13" s="4" t="s">
        <v>370</v>
      </c>
      <c r="G13" s="5" t="n">
        <v>57400000</v>
      </c>
    </row>
    <row r="14" spans="1:8">
      <c r="A14" s="4" t="s">
        <v>372</v>
      </c>
    </row>
    <row r="15" spans="1:8">
      <c r="A15" s="3" t="s">
        <v>363</v>
      </c>
    </row>
    <row r="16" spans="1:8">
      <c r="A16" s="4" t="s">
        <v>373</v>
      </c>
      <c r="C16" s="5" t="n">
        <v>61500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6"/>
  </cols>
  <sheetData>
    <row r="1" spans="1:2">
      <c r="A1" s="1" t="s">
        <v>374</v>
      </c>
      <c r="B1" s="2" t="s">
        <v>1</v>
      </c>
    </row>
    <row r="2" spans="1:2">
      <c r="B2" s="2" t="s">
        <v>375</v>
      </c>
    </row>
    <row r="3" spans="1:2">
      <c r="A3" s="3" t="s">
        <v>376</v>
      </c>
    </row>
    <row r="4" spans="1:2">
      <c r="A4" s="4" t="s">
        <v>377</v>
      </c>
      <c r="B4" s="6" t="n">
        <v>2</v>
      </c>
    </row>
    <row r="5" spans="1:2">
      <c r="A5" s="4" t="s">
        <v>378</v>
      </c>
    </row>
    <row r="6" spans="1:2">
      <c r="A6" s="3" t="s">
        <v>376</v>
      </c>
    </row>
    <row r="7" spans="1:2">
      <c r="A7" s="4" t="s">
        <v>379</v>
      </c>
      <c r="B7" s="6" t="n">
        <v>6</v>
      </c>
    </row>
    <row r="8" spans="1:2">
      <c r="A8" s="4" t="s">
        <v>380</v>
      </c>
      <c r="B8"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105</v>
      </c>
      <c r="J1" s="2" t="s">
        <v>1</v>
      </c>
    </row>
    <row r="2" spans="1:12">
      <c r="B2" s="2" t="s">
        <v>2</v>
      </c>
      <c r="C2" s="2" t="s">
        <v>106</v>
      </c>
      <c r="D2" s="2" t="s">
        <v>107</v>
      </c>
      <c r="E2" s="2" t="s">
        <v>108</v>
      </c>
      <c r="F2" s="2" t="s">
        <v>67</v>
      </c>
      <c r="G2" s="2" t="s">
        <v>109</v>
      </c>
      <c r="H2" s="2" t="s">
        <v>110</v>
      </c>
      <c r="I2" s="2" t="s">
        <v>111</v>
      </c>
      <c r="J2" s="2" t="s">
        <v>2</v>
      </c>
      <c r="K2" s="2" t="s">
        <v>67</v>
      </c>
      <c r="L2" s="2" t="s">
        <v>112</v>
      </c>
    </row>
    <row r="3" spans="1:12">
      <c r="A3" s="3" t="s">
        <v>376</v>
      </c>
    </row>
    <row r="4" spans="1:12">
      <c r="A4" s="4" t="s">
        <v>382</v>
      </c>
      <c r="B4" s="5" t="n">
        <v>1141274</v>
      </c>
      <c r="C4" s="5" t="n">
        <v>748395</v>
      </c>
      <c r="D4" s="5" t="n">
        <v>698714</v>
      </c>
      <c r="E4" s="5" t="n">
        <v>494632</v>
      </c>
      <c r="F4" s="5" t="n">
        <v>1132697</v>
      </c>
      <c r="G4" s="5" t="n">
        <v>775071</v>
      </c>
      <c r="H4" s="5" t="n">
        <v>771303</v>
      </c>
      <c r="I4" s="5" t="n">
        <v>583676</v>
      </c>
      <c r="J4" s="5" t="n">
        <v>3083015</v>
      </c>
      <c r="K4" s="5" t="n">
        <v>3262747</v>
      </c>
      <c r="L4" s="5" t="n">
        <v>2810272</v>
      </c>
    </row>
    <row r="5" spans="1:12">
      <c r="A5" s="4" t="s">
        <v>383</v>
      </c>
      <c r="J5" s="6" t="n">
        <v>271087</v>
      </c>
      <c r="K5" s="6" t="n">
        <v>362065</v>
      </c>
      <c r="L5" s="6" t="n">
        <v>339818</v>
      </c>
    </row>
    <row r="6" spans="1:12">
      <c r="A6" s="4" t="s">
        <v>71</v>
      </c>
      <c r="B6" s="6" t="n">
        <v>3065436</v>
      </c>
      <c r="F6" s="6" t="n">
        <v>3216059</v>
      </c>
      <c r="J6" s="6" t="n">
        <v>3065436</v>
      </c>
      <c r="K6" s="6" t="n">
        <v>3216059</v>
      </c>
    </row>
    <row r="7" spans="1:12">
      <c r="A7" s="4" t="s">
        <v>76</v>
      </c>
      <c r="B7" s="6" t="n">
        <v>3858690</v>
      </c>
      <c r="F7" s="6" t="n">
        <v>3884203</v>
      </c>
      <c r="J7" s="6" t="n">
        <v>3858690</v>
      </c>
      <c r="K7" s="6" t="n">
        <v>3884203</v>
      </c>
    </row>
    <row r="8" spans="1:12">
      <c r="A8" s="4" t="s">
        <v>378</v>
      </c>
    </row>
    <row r="9" spans="1:12">
      <c r="A9" s="3" t="s">
        <v>376</v>
      </c>
    </row>
    <row r="10" spans="1:12">
      <c r="A10" s="4" t="s">
        <v>71</v>
      </c>
      <c r="B10" s="6" t="n">
        <v>3065436</v>
      </c>
      <c r="F10" s="6" t="n">
        <v>3216059</v>
      </c>
      <c r="J10" s="6" t="n">
        <v>3065436</v>
      </c>
      <c r="K10" s="6" t="n">
        <v>3216059</v>
      </c>
    </row>
    <row r="11" spans="1:12">
      <c r="A11" s="4" t="s">
        <v>76</v>
      </c>
      <c r="B11" s="6" t="n">
        <v>3830267</v>
      </c>
      <c r="F11" s="6" t="n">
        <v>3864318</v>
      </c>
      <c r="J11" s="6" t="n">
        <v>3830267</v>
      </c>
      <c r="K11" s="6" t="n">
        <v>3864318</v>
      </c>
    </row>
    <row r="12" spans="1:12">
      <c r="A12" s="4" t="s">
        <v>384</v>
      </c>
    </row>
    <row r="13" spans="1:12">
      <c r="A13" s="3" t="s">
        <v>376</v>
      </c>
    </row>
    <row r="14" spans="1:12">
      <c r="A14" s="4" t="s">
        <v>383</v>
      </c>
      <c r="J14" s="6" t="n">
        <v>21040</v>
      </c>
      <c r="K14" s="6" t="n">
        <v>23281</v>
      </c>
      <c r="L14" s="6" t="n">
        <v>23987</v>
      </c>
    </row>
    <row r="15" spans="1:12">
      <c r="A15" s="4" t="s">
        <v>71</v>
      </c>
      <c r="B15" s="6" t="n">
        <v>338259</v>
      </c>
      <c r="F15" s="6" t="n">
        <v>293217</v>
      </c>
      <c r="J15" s="6" t="n">
        <v>338259</v>
      </c>
      <c r="K15" s="6" t="n">
        <v>293217</v>
      </c>
    </row>
    <row r="16" spans="1:12">
      <c r="A16" s="4" t="s">
        <v>76</v>
      </c>
      <c r="B16" s="6" t="n">
        <v>382262</v>
      </c>
      <c r="F16" s="6" t="n">
        <v>318703</v>
      </c>
      <c r="J16" s="6" t="n">
        <v>382262</v>
      </c>
      <c r="K16" s="6" t="n">
        <v>318703</v>
      </c>
    </row>
    <row r="17" spans="1:12">
      <c r="A17" s="4" t="s">
        <v>385</v>
      </c>
    </row>
    <row r="18" spans="1:12">
      <c r="A18" s="3" t="s">
        <v>376</v>
      </c>
    </row>
    <row r="19" spans="1:12">
      <c r="A19" s="4" t="s">
        <v>383</v>
      </c>
      <c r="J19" s="6" t="n">
        <v>198463</v>
      </c>
      <c r="K19" s="6" t="n">
        <v>191793</v>
      </c>
      <c r="L19" s="6" t="n">
        <v>198738</v>
      </c>
    </row>
    <row r="20" spans="1:12">
      <c r="A20" s="4" t="s">
        <v>71</v>
      </c>
      <c r="B20" s="6" t="n">
        <v>1218384</v>
      </c>
      <c r="F20" s="6" t="n">
        <v>1286877</v>
      </c>
      <c r="J20" s="6" t="n">
        <v>1218384</v>
      </c>
      <c r="K20" s="6" t="n">
        <v>1286877</v>
      </c>
    </row>
    <row r="21" spans="1:12">
      <c r="A21" s="4" t="s">
        <v>76</v>
      </c>
      <c r="B21" s="6" t="n">
        <v>1300047</v>
      </c>
      <c r="F21" s="6" t="n">
        <v>1391503</v>
      </c>
      <c r="J21" s="6" t="n">
        <v>1300047</v>
      </c>
      <c r="K21" s="6" t="n">
        <v>1391503</v>
      </c>
    </row>
    <row r="22" spans="1:12">
      <c r="A22" s="4" t="s">
        <v>386</v>
      </c>
    </row>
    <row r="23" spans="1:12">
      <c r="A23" s="3" t="s">
        <v>376</v>
      </c>
    </row>
    <row r="24" spans="1:12">
      <c r="A24" s="4" t="s">
        <v>383</v>
      </c>
      <c r="J24" s="6" t="n">
        <v>3951</v>
      </c>
      <c r="K24" s="6" t="n">
        <v>38366</v>
      </c>
      <c r="L24" s="6" t="n">
        <v>32671</v>
      </c>
    </row>
    <row r="25" spans="1:12">
      <c r="A25" s="4" t="s">
        <v>71</v>
      </c>
      <c r="B25" s="6" t="n">
        <v>264437</v>
      </c>
      <c r="F25" s="6" t="n">
        <v>279486</v>
      </c>
      <c r="J25" s="6" t="n">
        <v>264437</v>
      </c>
      <c r="K25" s="6" t="n">
        <v>279486</v>
      </c>
    </row>
    <row r="26" spans="1:12">
      <c r="A26" s="4" t="s">
        <v>76</v>
      </c>
      <c r="B26" s="6" t="n">
        <v>331187</v>
      </c>
      <c r="F26" s="6" t="n">
        <v>313947</v>
      </c>
      <c r="J26" s="6" t="n">
        <v>331187</v>
      </c>
      <c r="K26" s="6" t="n">
        <v>313947</v>
      </c>
    </row>
    <row r="27" spans="1:12">
      <c r="A27" s="4" t="s">
        <v>387</v>
      </c>
    </row>
    <row r="28" spans="1:12">
      <c r="A28" s="3" t="s">
        <v>376</v>
      </c>
    </row>
    <row r="29" spans="1:12">
      <c r="A29" s="4" t="s">
        <v>383</v>
      </c>
      <c r="J29" s="6" t="n">
        <v>17133</v>
      </c>
      <c r="K29" s="6" t="n">
        <v>25228</v>
      </c>
      <c r="L29" s="6" t="n">
        <v>16764</v>
      </c>
    </row>
    <row r="30" spans="1:12">
      <c r="A30" s="4" t="s">
        <v>71</v>
      </c>
      <c r="B30" s="6" t="n">
        <v>268759</v>
      </c>
      <c r="F30" s="6" t="n">
        <v>271061</v>
      </c>
      <c r="J30" s="6" t="n">
        <v>268759</v>
      </c>
      <c r="K30" s="6" t="n">
        <v>271061</v>
      </c>
    </row>
    <row r="31" spans="1:12">
      <c r="A31" s="4" t="s">
        <v>76</v>
      </c>
      <c r="B31" s="6" t="n">
        <v>353610</v>
      </c>
      <c r="F31" s="6" t="n">
        <v>325943</v>
      </c>
      <c r="J31" s="6" t="n">
        <v>353610</v>
      </c>
      <c r="K31" s="6" t="n">
        <v>325943</v>
      </c>
    </row>
    <row r="32" spans="1:12">
      <c r="A32" s="4" t="s">
        <v>388</v>
      </c>
    </row>
    <row r="33" spans="1:12">
      <c r="A33" s="3" t="s">
        <v>376</v>
      </c>
    </row>
    <row r="34" spans="1:12">
      <c r="A34" s="4" t="s">
        <v>383</v>
      </c>
      <c r="J34" s="6" t="n">
        <v>49721</v>
      </c>
      <c r="K34" s="6" t="n">
        <v>115632</v>
      </c>
      <c r="L34" s="6" t="n">
        <v>89811</v>
      </c>
    </row>
    <row r="35" spans="1:12">
      <c r="A35" s="4" t="s">
        <v>71</v>
      </c>
      <c r="B35" s="6" t="n">
        <v>737662</v>
      </c>
      <c r="F35" s="6" t="n">
        <v>812799</v>
      </c>
      <c r="J35" s="6" t="n">
        <v>737662</v>
      </c>
      <c r="K35" s="6" t="n">
        <v>812799</v>
      </c>
    </row>
    <row r="36" spans="1:12">
      <c r="A36" s="4" t="s">
        <v>76</v>
      </c>
      <c r="B36" s="6" t="n">
        <v>930348</v>
      </c>
      <c r="F36" s="6" t="n">
        <v>987610</v>
      </c>
      <c r="J36" s="6" t="n">
        <v>930348</v>
      </c>
      <c r="K36" s="6" t="n">
        <v>987610</v>
      </c>
    </row>
    <row r="37" spans="1:12">
      <c r="A37" s="4" t="s">
        <v>389</v>
      </c>
    </row>
    <row r="38" spans="1:12">
      <c r="A38" s="3" t="s">
        <v>376</v>
      </c>
    </row>
    <row r="39" spans="1:12">
      <c r="A39" s="4" t="s">
        <v>383</v>
      </c>
      <c r="J39" s="6" t="n">
        <v>11243</v>
      </c>
      <c r="K39" s="6" t="n">
        <v>23981</v>
      </c>
      <c r="L39" s="6" t="n">
        <v>15472</v>
      </c>
    </row>
    <row r="40" spans="1:12">
      <c r="A40" s="4" t="s">
        <v>71</v>
      </c>
      <c r="B40" s="6" t="n">
        <v>237935</v>
      </c>
      <c r="F40" s="6" t="n">
        <v>272619</v>
      </c>
      <c r="J40" s="6" t="n">
        <v>237935</v>
      </c>
      <c r="K40" s="6" t="n">
        <v>272619</v>
      </c>
    </row>
    <row r="41" spans="1:12">
      <c r="A41" s="4" t="s">
        <v>76</v>
      </c>
      <c r="B41" s="6" t="n">
        <v>291456</v>
      </c>
      <c r="F41" s="6" t="n">
        <v>298602</v>
      </c>
      <c r="J41" s="6" t="n">
        <v>291456</v>
      </c>
      <c r="K41" s="6" t="n">
        <v>298602</v>
      </c>
    </row>
    <row r="42" spans="1:12">
      <c r="A42" s="4" t="s">
        <v>390</v>
      </c>
    </row>
    <row r="43" spans="1:12">
      <c r="A43" s="3" t="s">
        <v>376</v>
      </c>
    </row>
    <row r="44" spans="1:12">
      <c r="A44" s="4" t="s">
        <v>76</v>
      </c>
      <c r="B44" s="6" t="n">
        <v>28423</v>
      </c>
      <c r="F44" s="6" t="n">
        <v>19885</v>
      </c>
      <c r="J44" s="6" t="n">
        <v>28423</v>
      </c>
      <c r="K44" s="6" t="n">
        <v>19885</v>
      </c>
    </row>
    <row r="45" spans="1:12">
      <c r="A45" s="4" t="s">
        <v>391</v>
      </c>
    </row>
    <row r="46" spans="1:12">
      <c r="A46" s="3" t="s">
        <v>376</v>
      </c>
    </row>
    <row r="47" spans="1:12">
      <c r="A47" s="4" t="s">
        <v>383</v>
      </c>
      <c r="J47" s="6" t="n">
        <v>-40887</v>
      </c>
      <c r="K47" s="6" t="n">
        <v>-65889</v>
      </c>
      <c r="L47" s="6" t="n">
        <v>-45091</v>
      </c>
    </row>
    <row r="48" spans="1:12">
      <c r="A48" s="4" t="s">
        <v>76</v>
      </c>
      <c r="B48" s="5" t="n">
        <v>241357</v>
      </c>
      <c r="F48" s="5" t="n">
        <v>228010</v>
      </c>
      <c r="J48" s="6" t="n">
        <v>241357</v>
      </c>
      <c r="K48" s="6" t="n">
        <v>228010</v>
      </c>
    </row>
    <row r="49" spans="1:12">
      <c r="A49" s="4" t="s">
        <v>138</v>
      </c>
    </row>
    <row r="50" spans="1:12">
      <c r="A50" s="3" t="s">
        <v>376</v>
      </c>
    </row>
    <row r="51" spans="1:12">
      <c r="A51" s="4" t="s">
        <v>382</v>
      </c>
      <c r="J51" s="6" t="n">
        <v>3079021</v>
      </c>
      <c r="K51" s="6" t="n">
        <v>3261009</v>
      </c>
      <c r="L51" s="6" t="n">
        <v>2808901</v>
      </c>
    </row>
    <row r="52" spans="1:12">
      <c r="A52" s="4" t="s">
        <v>392</v>
      </c>
    </row>
    <row r="53" spans="1:12">
      <c r="A53" s="3" t="s">
        <v>376</v>
      </c>
    </row>
    <row r="54" spans="1:12">
      <c r="A54" s="4" t="s">
        <v>382</v>
      </c>
      <c r="J54" s="6" t="n">
        <v>3079021</v>
      </c>
      <c r="K54" s="6" t="n">
        <v>3261009</v>
      </c>
      <c r="L54" s="6" t="n">
        <v>2808901</v>
      </c>
    </row>
    <row r="55" spans="1:12">
      <c r="A55" s="4" t="s">
        <v>383</v>
      </c>
      <c r="J55" s="6" t="n">
        <v>260664</v>
      </c>
      <c r="K55" s="6" t="n">
        <v>352392</v>
      </c>
      <c r="L55" s="6" t="n">
        <v>332352</v>
      </c>
    </row>
    <row r="56" spans="1:12">
      <c r="A56" s="4" t="s">
        <v>393</v>
      </c>
    </row>
    <row r="57" spans="1:12">
      <c r="A57" s="3" t="s">
        <v>376</v>
      </c>
    </row>
    <row r="58" spans="1:12">
      <c r="A58" s="4" t="s">
        <v>382</v>
      </c>
      <c r="J58" s="6" t="n">
        <v>272723</v>
      </c>
      <c r="K58" s="6" t="n">
        <v>263321</v>
      </c>
      <c r="L58" s="6" t="n">
        <v>296768</v>
      </c>
    </row>
    <row r="59" spans="1:12">
      <c r="A59" s="4" t="s">
        <v>394</v>
      </c>
    </row>
    <row r="60" spans="1:12">
      <c r="A60" s="3" t="s">
        <v>376</v>
      </c>
    </row>
    <row r="61" spans="1:12">
      <c r="A61" s="4" t="s">
        <v>382</v>
      </c>
      <c r="J61" s="6" t="n">
        <v>1101580</v>
      </c>
      <c r="K61" s="6" t="n">
        <v>999710</v>
      </c>
      <c r="L61" s="6" t="n">
        <v>826033</v>
      </c>
    </row>
    <row r="62" spans="1:12">
      <c r="A62" s="4" t="s">
        <v>395</v>
      </c>
    </row>
    <row r="63" spans="1:12">
      <c r="A63" s="3" t="s">
        <v>376</v>
      </c>
    </row>
    <row r="64" spans="1:12">
      <c r="A64" s="4" t="s">
        <v>382</v>
      </c>
      <c r="J64" s="6" t="n">
        <v>242174</v>
      </c>
      <c r="K64" s="6" t="n">
        <v>307706</v>
      </c>
      <c r="L64" s="6" t="n">
        <v>247939</v>
      </c>
    </row>
    <row r="65" spans="1:12">
      <c r="A65" s="4" t="s">
        <v>396</v>
      </c>
    </row>
    <row r="66" spans="1:12">
      <c r="A66" s="3" t="s">
        <v>376</v>
      </c>
    </row>
    <row r="67" spans="1:12">
      <c r="A67" s="4" t="s">
        <v>382</v>
      </c>
      <c r="J67" s="6" t="n">
        <v>413090</v>
      </c>
      <c r="K67" s="6" t="n">
        <v>310730</v>
      </c>
      <c r="L67" s="6" t="n">
        <v>253825</v>
      </c>
    </row>
    <row r="68" spans="1:12">
      <c r="A68" s="4" t="s">
        <v>397</v>
      </c>
    </row>
    <row r="69" spans="1:12">
      <c r="A69" s="3" t="s">
        <v>376</v>
      </c>
    </row>
    <row r="70" spans="1:12">
      <c r="A70" s="4" t="s">
        <v>382</v>
      </c>
      <c r="J70" s="6" t="n">
        <v>796958</v>
      </c>
      <c r="K70" s="6" t="n">
        <v>1073592</v>
      </c>
      <c r="L70" s="6" t="n">
        <v>927247</v>
      </c>
    </row>
    <row r="71" spans="1:12">
      <c r="A71" s="4" t="s">
        <v>398</v>
      </c>
    </row>
    <row r="72" spans="1:12">
      <c r="A72" s="3" t="s">
        <v>376</v>
      </c>
    </row>
    <row r="73" spans="1:12">
      <c r="A73" s="4" t="s">
        <v>382</v>
      </c>
      <c r="J73" s="6" t="n">
        <v>252496</v>
      </c>
      <c r="K73" s="6" t="n">
        <v>305950</v>
      </c>
      <c r="L73" s="6" t="n">
        <v>257089</v>
      </c>
    </row>
    <row r="74" spans="1:12">
      <c r="A74" s="4" t="s">
        <v>139</v>
      </c>
    </row>
    <row r="75" spans="1:12">
      <c r="A75" s="3" t="s">
        <v>376</v>
      </c>
    </row>
    <row r="76" spans="1:12">
      <c r="A76" s="4" t="s">
        <v>382</v>
      </c>
      <c r="J76" s="6" t="n">
        <v>3994</v>
      </c>
      <c r="K76" s="6" t="n">
        <v>1738</v>
      </c>
      <c r="L76" s="6" t="n">
        <v>1371</v>
      </c>
    </row>
    <row r="77" spans="1:12">
      <c r="A77" s="4" t="s">
        <v>399</v>
      </c>
    </row>
    <row r="78" spans="1:12">
      <c r="A78" s="3" t="s">
        <v>376</v>
      </c>
    </row>
    <row r="79" spans="1:12">
      <c r="A79" s="4" t="s">
        <v>383</v>
      </c>
      <c r="J79" s="5" t="n">
        <v>10423</v>
      </c>
      <c r="K79" s="5" t="n">
        <v>9673</v>
      </c>
      <c r="L79" s="5" t="n">
        <v>746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105</v>
      </c>
      <c r="J1" s="2" t="s">
        <v>1</v>
      </c>
    </row>
    <row r="2" spans="1:12">
      <c r="B2" s="2" t="s">
        <v>2</v>
      </c>
      <c r="C2" s="2" t="s">
        <v>106</v>
      </c>
      <c r="D2" s="2" t="s">
        <v>107</v>
      </c>
      <c r="E2" s="2" t="s">
        <v>108</v>
      </c>
      <c r="F2" s="2" t="s">
        <v>67</v>
      </c>
      <c r="G2" s="2" t="s">
        <v>109</v>
      </c>
      <c r="H2" s="2" t="s">
        <v>110</v>
      </c>
      <c r="I2" s="2" t="s">
        <v>111</v>
      </c>
      <c r="J2" s="2" t="s">
        <v>2</v>
      </c>
      <c r="K2" s="2" t="s">
        <v>67</v>
      </c>
      <c r="L2" s="2" t="s">
        <v>112</v>
      </c>
    </row>
    <row r="3" spans="1:12">
      <c r="A3" s="3" t="s">
        <v>401</v>
      </c>
    </row>
    <row r="4" spans="1:12">
      <c r="A4" s="4" t="s">
        <v>402</v>
      </c>
      <c r="J4" s="5" t="n">
        <v>207187</v>
      </c>
      <c r="K4" s="5" t="n">
        <v>269911</v>
      </c>
      <c r="L4" s="5" t="n">
        <v>187191</v>
      </c>
    </row>
    <row r="5" spans="1:12">
      <c r="A5" s="3" t="s">
        <v>403</v>
      </c>
    </row>
    <row r="6" spans="1:12">
      <c r="A6" s="4" t="s">
        <v>404</v>
      </c>
      <c r="J6" s="6" t="n">
        <v>140851444</v>
      </c>
      <c r="K6" s="6" t="n">
        <v>148183431</v>
      </c>
      <c r="L6" s="6" t="n">
        <v>154134411</v>
      </c>
    </row>
    <row r="7" spans="1:12">
      <c r="A7" s="3" t="s">
        <v>405</v>
      </c>
    </row>
    <row r="8" spans="1:12">
      <c r="A8" s="4" t="s">
        <v>406</v>
      </c>
      <c r="J8" s="6" t="n">
        <v>542783</v>
      </c>
      <c r="K8" s="6" t="n">
        <v>821259</v>
      </c>
      <c r="L8" s="6" t="n">
        <v>950955</v>
      </c>
    </row>
    <row r="9" spans="1:12">
      <c r="A9" s="4" t="s">
        <v>407</v>
      </c>
      <c r="J9" s="6" t="n">
        <v>141394227</v>
      </c>
      <c r="K9" s="6" t="n">
        <v>149004690</v>
      </c>
      <c r="L9" s="6" t="n">
        <v>155085366</v>
      </c>
    </row>
    <row r="10" spans="1:12">
      <c r="A10" s="3" t="s">
        <v>408</v>
      </c>
    </row>
    <row r="11" spans="1:12">
      <c r="A11" s="4" t="s">
        <v>129</v>
      </c>
      <c r="B11" s="7" t="n">
        <v>0.85</v>
      </c>
      <c r="C11" s="7" t="n">
        <v>0.45</v>
      </c>
      <c r="D11" s="7" t="n">
        <v>0.18</v>
      </c>
      <c r="E11" s="5" t="n">
        <v>0</v>
      </c>
      <c r="F11" s="7" t="n">
        <v>0.7</v>
      </c>
      <c r="G11" s="7" t="n">
        <v>0.43</v>
      </c>
      <c r="H11" s="7" t="n">
        <v>0.42</v>
      </c>
      <c r="I11" s="7" t="n">
        <v>0.28</v>
      </c>
      <c r="J11" s="7" t="n">
        <v>1.47</v>
      </c>
      <c r="K11" s="7" t="n">
        <v>1.82</v>
      </c>
      <c r="L11" s="7" t="n">
        <v>1.21</v>
      </c>
    </row>
    <row r="12" spans="1:12">
      <c r="A12" s="3" t="s">
        <v>409</v>
      </c>
    </row>
    <row r="13" spans="1:12">
      <c r="A13" s="4" t="s">
        <v>130</v>
      </c>
      <c r="B13" s="7" t="n">
        <v>0.85</v>
      </c>
      <c r="C13" s="7" t="n">
        <v>0.44</v>
      </c>
      <c r="D13" s="7" t="n">
        <v>0.18</v>
      </c>
      <c r="E13" s="5" t="n">
        <v>0</v>
      </c>
      <c r="F13" s="7" t="n">
        <v>0.7</v>
      </c>
      <c r="G13" s="7" t="n">
        <v>0.43</v>
      </c>
      <c r="H13" s="7" t="n">
        <v>0.42</v>
      </c>
      <c r="I13" s="7" t="n">
        <v>0.28</v>
      </c>
      <c r="J13" s="7" t="n">
        <v>1.47</v>
      </c>
      <c r="K13" s="7" t="n">
        <v>1.81</v>
      </c>
      <c r="L13" s="7" t="n">
        <v>1.21</v>
      </c>
    </row>
    <row r="14" spans="1:12">
      <c r="A14" s="4" t="s">
        <v>410</v>
      </c>
      <c r="J14" s="6" t="n">
        <v>2636982</v>
      </c>
      <c r="K14" s="6" t="n">
        <v>1645816</v>
      </c>
      <c r="L14" s="6" t="n">
        <v>328834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7</v>
      </c>
    </row>
    <row r="2" spans="1:3">
      <c r="A2" s="3" t="s">
        <v>201</v>
      </c>
    </row>
    <row r="3" spans="1:3">
      <c r="A3" s="4" t="s">
        <v>412</v>
      </c>
      <c r="B3" s="5" t="n">
        <v>29282</v>
      </c>
      <c r="C3" s="5" t="n">
        <v>13995</v>
      </c>
    </row>
    <row r="4" spans="1:3">
      <c r="A4" s="4" t="s">
        <v>413</v>
      </c>
      <c r="B4" s="6" t="n">
        <v>39994</v>
      </c>
      <c r="C4" s="6" t="n">
        <v>37597</v>
      </c>
    </row>
    <row r="5" spans="1:3">
      <c r="A5" s="4" t="s">
        <v>414</v>
      </c>
      <c r="B5" s="5" t="n">
        <v>69276</v>
      </c>
      <c r="C5" s="5" t="n">
        <v>51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5</v>
      </c>
      <c r="B1" s="2" t="s">
        <v>2</v>
      </c>
      <c r="C1" s="2" t="s">
        <v>67</v>
      </c>
    </row>
    <row r="2" spans="1:3">
      <c r="A2" s="3" t="s">
        <v>201</v>
      </c>
    </row>
    <row r="3" spans="1:3">
      <c r="A3" s="4" t="s">
        <v>416</v>
      </c>
      <c r="B3" s="5" t="n">
        <v>426</v>
      </c>
      <c r="C3" s="5" t="n">
        <v>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18"/>
    <col customWidth="1" max="6" min="6" width="27"/>
    <col customWidth="1" max="7" min="7" width="25"/>
  </cols>
  <sheetData>
    <row r="1" spans="1:7">
      <c r="A1" s="1" t="s">
        <v>140</v>
      </c>
      <c r="B1" s="2" t="s">
        <v>141</v>
      </c>
      <c r="C1" s="2" t="s">
        <v>142</v>
      </c>
      <c r="D1" s="2" t="s">
        <v>143</v>
      </c>
      <c r="E1" s="2" t="s">
        <v>144</v>
      </c>
      <c r="F1" s="2" t="s">
        <v>145</v>
      </c>
      <c r="G1" s="2" t="s">
        <v>146</v>
      </c>
    </row>
    <row r="2" spans="1:7">
      <c r="A2" s="4" t="s">
        <v>147</v>
      </c>
      <c r="B2" s="5" t="n">
        <v>1848510</v>
      </c>
      <c r="C2" s="5" t="n">
        <v>1586</v>
      </c>
      <c r="D2" s="5" t="n">
        <v>880822</v>
      </c>
      <c r="E2" s="5" t="n">
        <v>947039</v>
      </c>
      <c r="F2" s="5" t="n">
        <v>1829447</v>
      </c>
      <c r="G2" s="5" t="n">
        <v>19063</v>
      </c>
    </row>
    <row r="3" spans="1:7">
      <c r="A3" s="4" t="s">
        <v>148</v>
      </c>
      <c r="C3" s="6" t="n">
        <v>158626229</v>
      </c>
    </row>
    <row r="4" spans="1:7">
      <c r="A4" s="3" t="s">
        <v>149</v>
      </c>
    </row>
    <row r="5" spans="1:7">
      <c r="A5" s="4" t="s">
        <v>125</v>
      </c>
      <c r="B5" s="6" t="n">
        <v>187551</v>
      </c>
      <c r="E5" s="6" t="n">
        <v>187191</v>
      </c>
      <c r="F5" s="6" t="n">
        <v>187191</v>
      </c>
      <c r="G5" s="6" t="n">
        <v>360</v>
      </c>
    </row>
    <row r="6" spans="1:7">
      <c r="A6" s="4" t="s">
        <v>150</v>
      </c>
      <c r="B6" s="6" t="n">
        <v>12291</v>
      </c>
      <c r="C6" s="5" t="n">
        <v>16</v>
      </c>
      <c r="D6" s="6" t="n">
        <v>12275</v>
      </c>
      <c r="F6" s="6" t="n">
        <v>12291</v>
      </c>
    </row>
    <row r="7" spans="1:7">
      <c r="A7" s="4" t="s">
        <v>151</v>
      </c>
      <c r="C7" s="6" t="n">
        <v>1531475</v>
      </c>
    </row>
    <row r="8" spans="1:7">
      <c r="A8" s="4" t="s">
        <v>152</v>
      </c>
      <c r="B8" s="6" t="n">
        <v>-2896</v>
      </c>
      <c r="D8" s="6" t="n">
        <v>-2896</v>
      </c>
      <c r="F8" s="6" t="n">
        <v>-2896</v>
      </c>
    </row>
    <row r="9" spans="1:7">
      <c r="A9" s="4" t="s">
        <v>153</v>
      </c>
      <c r="B9" s="6" t="n">
        <v>15906</v>
      </c>
      <c r="D9" s="6" t="n">
        <v>15906</v>
      </c>
      <c r="F9" s="6" t="n">
        <v>15906</v>
      </c>
    </row>
    <row r="10" spans="1:7">
      <c r="A10" s="4" t="s">
        <v>154</v>
      </c>
      <c r="B10" s="6" t="n">
        <v>-112217</v>
      </c>
      <c r="C10" s="5" t="n">
        <v>-90</v>
      </c>
      <c r="D10" s="6" t="n">
        <v>-112127</v>
      </c>
      <c r="F10" s="6" t="n">
        <v>-112217</v>
      </c>
    </row>
    <row r="11" spans="1:7">
      <c r="A11" s="4" t="s">
        <v>155</v>
      </c>
      <c r="C11" s="6" t="n">
        <v>-8994705</v>
      </c>
    </row>
    <row r="12" spans="1:7">
      <c r="A12" s="4" t="s">
        <v>156</v>
      </c>
      <c r="B12" s="6" t="n">
        <v>-1333</v>
      </c>
      <c r="G12" s="6" t="n">
        <v>-1333</v>
      </c>
    </row>
    <row r="13" spans="1:7">
      <c r="A13" s="4" t="s">
        <v>157</v>
      </c>
      <c r="B13" s="6" t="n">
        <v>-17485</v>
      </c>
      <c r="G13" s="6" t="n">
        <v>-17485</v>
      </c>
    </row>
    <row r="14" spans="1:7">
      <c r="A14" s="4" t="s">
        <v>158</v>
      </c>
      <c r="B14" s="6" t="n">
        <v>1930327</v>
      </c>
      <c r="C14" s="5" t="n">
        <v>1512</v>
      </c>
      <c r="D14" s="6" t="n">
        <v>793980</v>
      </c>
      <c r="E14" s="6" t="n">
        <v>1134230</v>
      </c>
      <c r="F14" s="6" t="n">
        <v>1929722</v>
      </c>
      <c r="G14" s="6" t="n">
        <v>605</v>
      </c>
    </row>
    <row r="15" spans="1:7">
      <c r="A15" s="4" t="s">
        <v>159</v>
      </c>
      <c r="C15" s="6" t="n">
        <v>151162999</v>
      </c>
    </row>
    <row r="16" spans="1:7">
      <c r="A16" s="3" t="s">
        <v>149</v>
      </c>
    </row>
    <row r="17" spans="1:7">
      <c r="A17" s="4" t="s">
        <v>125</v>
      </c>
      <c r="B17" s="6" t="n">
        <v>271513</v>
      </c>
      <c r="E17" s="6" t="n">
        <v>269911</v>
      </c>
      <c r="F17" s="6" t="n">
        <v>269911</v>
      </c>
      <c r="G17" s="6" t="n">
        <v>1602</v>
      </c>
    </row>
    <row r="18" spans="1:7">
      <c r="A18" s="4" t="s">
        <v>150</v>
      </c>
      <c r="B18" s="6" t="n">
        <v>1943</v>
      </c>
      <c r="C18" s="5" t="n">
        <v>9</v>
      </c>
      <c r="D18" s="6" t="n">
        <v>1934</v>
      </c>
      <c r="F18" s="6" t="n">
        <v>1943</v>
      </c>
    </row>
    <row r="19" spans="1:7">
      <c r="A19" s="4" t="s">
        <v>151</v>
      </c>
      <c r="C19" s="6" t="n">
        <v>891323</v>
      </c>
    </row>
    <row r="20" spans="1:7">
      <c r="A20" s="4" t="s">
        <v>152</v>
      </c>
      <c r="B20" s="6" t="n">
        <v>-6049</v>
      </c>
      <c r="D20" s="6" t="n">
        <v>-6049</v>
      </c>
      <c r="F20" s="6" t="n">
        <v>-6049</v>
      </c>
    </row>
    <row r="21" spans="1:7">
      <c r="A21" s="4" t="s">
        <v>153</v>
      </c>
      <c r="B21" s="6" t="n">
        <v>14814</v>
      </c>
      <c r="D21" s="6" t="n">
        <v>14814</v>
      </c>
      <c r="F21" s="6" t="n">
        <v>14814</v>
      </c>
    </row>
    <row r="22" spans="1:7">
      <c r="A22" s="4" t="s">
        <v>154</v>
      </c>
      <c r="B22" s="6" t="n">
        <v>-146063</v>
      </c>
      <c r="C22" s="5" t="n">
        <v>-104</v>
      </c>
      <c r="D22" s="6" t="n">
        <v>-145959</v>
      </c>
      <c r="F22" s="6" t="n">
        <v>-146063</v>
      </c>
    </row>
    <row r="23" spans="1:7">
      <c r="A23" s="4" t="s">
        <v>155</v>
      </c>
      <c r="C23" s="6" t="n">
        <v>-10392609</v>
      </c>
    </row>
    <row r="24" spans="1:7">
      <c r="A24" s="4" t="s">
        <v>156</v>
      </c>
      <c r="B24" s="6" t="n">
        <v>-2194</v>
      </c>
      <c r="G24" s="6" t="n">
        <v>-2194</v>
      </c>
    </row>
    <row r="25" spans="1:7">
      <c r="A25" s="4" t="s">
        <v>160</v>
      </c>
      <c r="B25" s="5" t="n">
        <v>2056937</v>
      </c>
      <c r="C25" s="5" t="n">
        <v>1417</v>
      </c>
      <c r="D25" s="6" t="n">
        <v>658720</v>
      </c>
      <c r="E25" s="6" t="n">
        <v>1396787</v>
      </c>
      <c r="F25" s="6" t="n">
        <v>2056924</v>
      </c>
      <c r="G25" s="6" t="n">
        <v>13</v>
      </c>
    </row>
    <row r="26" spans="1:7">
      <c r="A26" s="4" t="s">
        <v>161</v>
      </c>
      <c r="B26" s="6" t="n">
        <v>141661713</v>
      </c>
      <c r="C26" s="6" t="n">
        <v>141661713</v>
      </c>
    </row>
    <row r="27" spans="1:7">
      <c r="A27" s="3" t="s">
        <v>149</v>
      </c>
    </row>
    <row r="28" spans="1:7">
      <c r="A28" s="4" t="s">
        <v>125</v>
      </c>
      <c r="B28" s="5" t="n">
        <v>207187</v>
      </c>
      <c r="E28" s="6" t="n">
        <v>207187</v>
      </c>
      <c r="F28" s="6" t="n">
        <v>207187</v>
      </c>
    </row>
    <row r="29" spans="1:7">
      <c r="A29" s="4" t="s">
        <v>150</v>
      </c>
      <c r="B29" s="6" t="n">
        <v>449</v>
      </c>
      <c r="C29" s="5" t="n">
        <v>6</v>
      </c>
      <c r="D29" s="6" t="n">
        <v>443</v>
      </c>
      <c r="F29" s="6" t="n">
        <v>449</v>
      </c>
    </row>
    <row r="30" spans="1:7">
      <c r="A30" s="4" t="s">
        <v>151</v>
      </c>
      <c r="C30" s="6" t="n">
        <v>623542</v>
      </c>
    </row>
    <row r="31" spans="1:7">
      <c r="A31" s="4" t="s">
        <v>152</v>
      </c>
      <c r="B31" s="6" t="n">
        <v>-3612</v>
      </c>
      <c r="D31" s="6" t="n">
        <v>-3612</v>
      </c>
      <c r="F31" s="6" t="n">
        <v>-3612</v>
      </c>
    </row>
    <row r="32" spans="1:7">
      <c r="A32" s="4" t="s">
        <v>153</v>
      </c>
      <c r="B32" s="6" t="n">
        <v>14806</v>
      </c>
      <c r="D32" s="6" t="n">
        <v>14806</v>
      </c>
      <c r="F32" s="6" t="n">
        <v>14806</v>
      </c>
    </row>
    <row r="33" spans="1:7">
      <c r="A33" s="4" t="s">
        <v>154</v>
      </c>
      <c r="B33" s="6" t="n">
        <v>-89224</v>
      </c>
      <c r="C33" s="5" t="n">
        <v>-62</v>
      </c>
      <c r="D33" s="6" t="n">
        <v>-89162</v>
      </c>
      <c r="F33" s="6" t="n">
        <v>-89224</v>
      </c>
    </row>
    <row r="34" spans="1:7">
      <c r="A34" s="4" t="s">
        <v>155</v>
      </c>
      <c r="C34" s="6" t="n">
        <v>-6135622</v>
      </c>
    </row>
    <row r="35" spans="1:7">
      <c r="A35" s="4" t="s">
        <v>157</v>
      </c>
      <c r="B35" s="6" t="n">
        <v>-1</v>
      </c>
      <c r="G35" s="6" t="n">
        <v>-1</v>
      </c>
    </row>
    <row r="36" spans="1:7">
      <c r="A36" s="4" t="s">
        <v>162</v>
      </c>
      <c r="B36" s="5" t="n">
        <v>2186542</v>
      </c>
      <c r="C36" s="5" t="n">
        <v>1361</v>
      </c>
      <c r="D36" s="5" t="n">
        <v>581195</v>
      </c>
      <c r="E36" s="5" t="n">
        <v>1603974</v>
      </c>
      <c r="F36" s="5" t="n">
        <v>2186530</v>
      </c>
      <c r="G36" s="5" t="n">
        <v>12</v>
      </c>
    </row>
    <row r="37" spans="1:7">
      <c r="A37" s="4" t="s">
        <v>163</v>
      </c>
      <c r="B37" s="6" t="n">
        <v>136149633</v>
      </c>
      <c r="C37" s="6" t="n">
        <v>136149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7</v>
      </c>
    </row>
    <row r="2" spans="1:3">
      <c r="A2" s="3" t="s">
        <v>418</v>
      </c>
    </row>
    <row r="3" spans="1:3">
      <c r="A3" s="4" t="s">
        <v>419</v>
      </c>
      <c r="B3" s="5" t="n">
        <v>951974</v>
      </c>
      <c r="C3" s="5" t="n">
        <v>959911</v>
      </c>
    </row>
    <row r="4" spans="1:3">
      <c r="A4" s="4" t="s">
        <v>420</v>
      </c>
      <c r="B4" s="6" t="n">
        <v>1641354</v>
      </c>
      <c r="C4" s="6" t="n">
        <v>1743537</v>
      </c>
    </row>
    <row r="5" spans="1:3">
      <c r="A5" s="4" t="s">
        <v>421</v>
      </c>
      <c r="B5" s="6" t="n">
        <v>122847</v>
      </c>
      <c r="C5" s="6" t="n">
        <v>201874</v>
      </c>
    </row>
    <row r="6" spans="1:3">
      <c r="A6" s="4" t="s">
        <v>422</v>
      </c>
      <c r="B6" s="6" t="n">
        <v>275204</v>
      </c>
      <c r="C6" s="6" t="n">
        <v>238828</v>
      </c>
    </row>
    <row r="7" spans="1:3">
      <c r="A7" s="4" t="s">
        <v>423</v>
      </c>
      <c r="B7" s="6" t="n">
        <v>2991379</v>
      </c>
      <c r="C7" s="6" t="n">
        <v>3144150</v>
      </c>
    </row>
    <row r="8" spans="1:3">
      <c r="A8" s="3" t="s">
        <v>424</v>
      </c>
    </row>
    <row r="9" spans="1:3">
      <c r="A9" s="4" t="s">
        <v>425</v>
      </c>
      <c r="B9" s="6" t="n">
        <v>74057</v>
      </c>
      <c r="C9" s="6" t="n">
        <v>71909</v>
      </c>
    </row>
    <row r="10" spans="1:3">
      <c r="A10" s="4" t="s">
        <v>426</v>
      </c>
      <c r="B10" s="6" t="n">
        <v>74057</v>
      </c>
      <c r="C10" s="6" t="n">
        <v>71909</v>
      </c>
    </row>
    <row r="11" spans="1:3">
      <c r="A11" s="4" t="s">
        <v>71</v>
      </c>
      <c r="B11" s="5" t="n">
        <v>3065436</v>
      </c>
      <c r="C11" s="5" t="n">
        <v>32160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27</v>
      </c>
      <c r="B1" s="2" t="s">
        <v>105</v>
      </c>
      <c r="C1" s="2" t="s">
        <v>1</v>
      </c>
    </row>
    <row r="2" spans="1:5">
      <c r="B2" s="2" t="s">
        <v>358</v>
      </c>
      <c r="C2" s="2" t="s">
        <v>428</v>
      </c>
      <c r="D2" s="2" t="s">
        <v>358</v>
      </c>
      <c r="E2" s="2" t="s">
        <v>360</v>
      </c>
    </row>
    <row r="3" spans="1:5">
      <c r="A3" s="3" t="s">
        <v>429</v>
      </c>
    </row>
    <row r="4" spans="1:5">
      <c r="A4" s="4" t="s">
        <v>430</v>
      </c>
      <c r="C4" s="6" t="n">
        <v>2</v>
      </c>
    </row>
    <row r="5" spans="1:5">
      <c r="A5" s="4" t="s">
        <v>431</v>
      </c>
      <c r="C5" s="5" t="n">
        <v>10078000</v>
      </c>
      <c r="D5" s="5" t="n">
        <v>0</v>
      </c>
      <c r="E5" s="5" t="n">
        <v>854000</v>
      </c>
    </row>
    <row r="6" spans="1:5">
      <c r="A6" s="4" t="s">
        <v>432</v>
      </c>
      <c r="B6" s="5" t="n">
        <v>3144150000</v>
      </c>
      <c r="C6" s="5" t="n">
        <v>2991379000</v>
      </c>
      <c r="D6" s="6" t="n">
        <v>3144150000</v>
      </c>
    </row>
    <row r="7" spans="1:5">
      <c r="A7" s="4" t="s">
        <v>433</v>
      </c>
      <c r="C7" s="6" t="n">
        <v>4</v>
      </c>
    </row>
    <row r="8" spans="1:5">
      <c r="A8" s="4" t="s">
        <v>372</v>
      </c>
    </row>
    <row r="9" spans="1:5">
      <c r="A9" s="3" t="s">
        <v>429</v>
      </c>
    </row>
    <row r="10" spans="1:5">
      <c r="A10" s="4" t="s">
        <v>373</v>
      </c>
      <c r="B10" s="6" t="n">
        <v>61500000</v>
      </c>
    </row>
    <row r="11" spans="1:5">
      <c r="A11" s="4" t="s">
        <v>432</v>
      </c>
      <c r="B11" s="6" t="n">
        <v>63200000</v>
      </c>
      <c r="D11" s="6" t="n">
        <v>63200000</v>
      </c>
    </row>
    <row r="12" spans="1:5">
      <c r="A12" s="4" t="s">
        <v>75</v>
      </c>
      <c r="B12" s="6" t="n">
        <v>5500000</v>
      </c>
      <c r="D12" s="6" t="n">
        <v>5500000</v>
      </c>
    </row>
    <row r="13" spans="1:5">
      <c r="A13" s="4" t="s">
        <v>434</v>
      </c>
      <c r="B13" s="5" t="n">
        <v>7200000</v>
      </c>
      <c r="D13" s="5" t="n">
        <v>7200000</v>
      </c>
    </row>
    <row r="14" spans="1:5">
      <c r="A14" s="4" t="s">
        <v>435</v>
      </c>
    </row>
    <row r="15" spans="1:5">
      <c r="A15" s="3" t="s">
        <v>429</v>
      </c>
    </row>
    <row r="16" spans="1:5">
      <c r="A16" s="4" t="s">
        <v>431</v>
      </c>
      <c r="C16" s="5" t="n">
        <v>7000000</v>
      </c>
    </row>
    <row r="17" spans="1:5">
      <c r="A17" s="4" t="s">
        <v>436</v>
      </c>
    </row>
    <row r="18" spans="1:5">
      <c r="A18" s="3" t="s">
        <v>429</v>
      </c>
    </row>
    <row r="19" spans="1:5">
      <c r="A19" s="4" t="s">
        <v>431</v>
      </c>
      <c r="C19" s="5" t="n">
        <v>7000000</v>
      </c>
    </row>
    <row r="20" spans="1:5">
      <c r="A20" s="4" t="s">
        <v>433</v>
      </c>
      <c r="C20" s="6" t="n">
        <v>1</v>
      </c>
    </row>
    <row r="21" spans="1:5">
      <c r="A21" s="4" t="s">
        <v>437</v>
      </c>
    </row>
    <row r="22" spans="1:5">
      <c r="A22" s="3" t="s">
        <v>429</v>
      </c>
    </row>
    <row r="23" spans="1:5">
      <c r="A23" s="4" t="s">
        <v>438</v>
      </c>
      <c r="C23" s="4" t="s">
        <v>439</v>
      </c>
    </row>
    <row r="24" spans="1:5">
      <c r="A24" s="4" t="s">
        <v>440</v>
      </c>
    </row>
    <row r="25" spans="1:5">
      <c r="A25" s="3" t="s">
        <v>429</v>
      </c>
    </row>
    <row r="26" spans="1:5">
      <c r="A26" s="4" t="s">
        <v>431</v>
      </c>
      <c r="C26" s="5" t="n">
        <v>3100000</v>
      </c>
    </row>
    <row r="27" spans="1:5">
      <c r="A27" s="4" t="s">
        <v>433</v>
      </c>
      <c r="C27" s="6" t="n">
        <v>3</v>
      </c>
    </row>
    <row r="28" spans="1:5">
      <c r="A28" s="4" t="s">
        <v>441</v>
      </c>
    </row>
    <row r="29" spans="1:5">
      <c r="A29" s="3" t="s">
        <v>429</v>
      </c>
    </row>
    <row r="30" spans="1:5">
      <c r="A30" s="4" t="s">
        <v>438</v>
      </c>
      <c r="C30" s="4" t="s">
        <v>442</v>
      </c>
    </row>
    <row r="31" spans="1:5">
      <c r="A31" s="4" t="s">
        <v>443</v>
      </c>
    </row>
    <row r="32" spans="1:5">
      <c r="A32" s="3" t="s">
        <v>429</v>
      </c>
    </row>
    <row r="33" spans="1:5">
      <c r="A33" s="4" t="s">
        <v>438</v>
      </c>
      <c r="C33" s="4" t="s">
        <v>44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7</v>
      </c>
      <c r="D2" s="2" t="s">
        <v>112</v>
      </c>
    </row>
    <row r="3" spans="1:4">
      <c r="A3" s="3" t="s">
        <v>446</v>
      </c>
    </row>
    <row r="4" spans="1:4">
      <c r="A4" s="4" t="s">
        <v>447</v>
      </c>
      <c r="B4" s="5" t="n">
        <v>89691</v>
      </c>
      <c r="C4" s="5" t="n">
        <v>91631</v>
      </c>
      <c r="D4" s="5" t="n">
        <v>84264</v>
      </c>
    </row>
    <row r="5" spans="1:4">
      <c r="A5" s="4" t="s">
        <v>448</v>
      </c>
      <c r="B5" s="6" t="n">
        <v>-89691</v>
      </c>
      <c r="C5" s="6" t="n">
        <v>-91631</v>
      </c>
      <c r="D5" s="6" t="n">
        <v>-84264</v>
      </c>
    </row>
    <row r="6" spans="1:4">
      <c r="A6" s="4" t="s">
        <v>449</v>
      </c>
      <c r="C6" s="6" t="n">
        <v>0</v>
      </c>
      <c r="D6" s="6" t="n">
        <v>0</v>
      </c>
    </row>
    <row r="7" spans="1:4">
      <c r="A7" s="3" t="s">
        <v>450</v>
      </c>
    </row>
    <row r="8" spans="1:4">
      <c r="A8" s="4" t="s">
        <v>451</v>
      </c>
      <c r="B8" s="6" t="n">
        <v>184400</v>
      </c>
      <c r="C8" s="6" t="n">
        <v>176348</v>
      </c>
      <c r="D8" s="6" t="n">
        <v>157329</v>
      </c>
    </row>
    <row r="9" spans="1:4">
      <c r="A9" s="4" t="s">
        <v>452</v>
      </c>
      <c r="B9" s="6" t="n">
        <v>89691</v>
      </c>
      <c r="C9" s="6" t="n">
        <v>91631</v>
      </c>
      <c r="D9" s="6" t="n">
        <v>84264</v>
      </c>
    </row>
    <row r="10" spans="1:4">
      <c r="A10" s="4" t="s">
        <v>453</v>
      </c>
      <c r="B10" s="6" t="n">
        <v>-81735</v>
      </c>
      <c r="C10" s="6" t="n">
        <v>-83579</v>
      </c>
      <c r="D10" s="6" t="n">
        <v>-65245</v>
      </c>
    </row>
    <row r="11" spans="1:4">
      <c r="A11" s="4" t="s">
        <v>454</v>
      </c>
      <c r="B11" s="5" t="n">
        <v>192356</v>
      </c>
      <c r="C11" s="5" t="n">
        <v>184400</v>
      </c>
      <c r="D11" s="5" t="n">
        <v>1763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7</v>
      </c>
      <c r="D2" s="2" t="s">
        <v>112</v>
      </c>
    </row>
    <row r="3" spans="1:4">
      <c r="A3" s="3" t="s">
        <v>446</v>
      </c>
    </row>
    <row r="4" spans="1:4">
      <c r="A4" s="4" t="s">
        <v>431</v>
      </c>
      <c r="B4" s="5" t="n">
        <v>10078000</v>
      </c>
      <c r="C4" s="5" t="n">
        <v>0</v>
      </c>
      <c r="D4" s="5" t="n">
        <v>854000</v>
      </c>
    </row>
    <row r="5" spans="1:4">
      <c r="A5" s="4" t="s">
        <v>456</v>
      </c>
      <c r="B5" s="6" t="n">
        <v>14797000</v>
      </c>
      <c r="C5" s="6" t="n">
        <v>5085000</v>
      </c>
      <c r="D5" s="6" t="n">
        <v>1199000</v>
      </c>
    </row>
    <row r="6" spans="1:4">
      <c r="A6" s="4" t="s">
        <v>141</v>
      </c>
      <c r="B6" s="5" t="n">
        <v>24875000</v>
      </c>
      <c r="C6" s="5" t="n">
        <v>5085000</v>
      </c>
      <c r="D6" s="5" t="n">
        <v>205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457</v>
      </c>
      <c r="B1" s="2" t="s">
        <v>1</v>
      </c>
    </row>
    <row r="2" spans="1:2">
      <c r="B2" s="2" t="s">
        <v>458</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6</v>
      </c>
      <c r="B11" s="6" t="n">
        <v>5</v>
      </c>
    </row>
    <row r="12" spans="1:2">
      <c r="A12" s="4" t="s">
        <v>467</v>
      </c>
    </row>
    <row r="13" spans="1:2">
      <c r="A13" s="3" t="s">
        <v>460</v>
      </c>
    </row>
    <row r="14" spans="1:2">
      <c r="A14" s="4" t="s">
        <v>466</v>
      </c>
      <c r="B14"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7</v>
      </c>
      <c r="D2" s="2" t="s">
        <v>112</v>
      </c>
    </row>
    <row r="3" spans="1:4">
      <c r="A3" s="3" t="s">
        <v>68</v>
      </c>
    </row>
    <row r="4" spans="1:4">
      <c r="A4" s="4" t="s">
        <v>76</v>
      </c>
      <c r="B4" s="5" t="n">
        <v>133393</v>
      </c>
      <c r="C4" s="5" t="n">
        <v>118686</v>
      </c>
    </row>
    <row r="5" spans="1:4">
      <c r="A5" s="3" t="s">
        <v>469</v>
      </c>
    </row>
    <row r="6" spans="1:4">
      <c r="A6" s="4" t="s">
        <v>470</v>
      </c>
      <c r="B6" s="6" t="n">
        <v>11009</v>
      </c>
      <c r="C6" s="6" t="n">
        <v>11631</v>
      </c>
    </row>
    <row r="7" spans="1:4">
      <c r="A7" s="4" t="s">
        <v>471</v>
      </c>
      <c r="B7" s="6" t="n">
        <v>11745</v>
      </c>
      <c r="C7" s="6" t="n">
        <v>5410</v>
      </c>
    </row>
    <row r="8" spans="1:4">
      <c r="A8" s="4" t="s">
        <v>472</v>
      </c>
      <c r="B8" s="6" t="n">
        <v>110639</v>
      </c>
      <c r="C8" s="6" t="n">
        <v>101645</v>
      </c>
    </row>
    <row r="9" spans="1:4">
      <c r="A9" s="4" t="s">
        <v>93</v>
      </c>
      <c r="B9" s="6" t="n">
        <v>133393</v>
      </c>
      <c r="C9" s="6" t="n">
        <v>118686</v>
      </c>
    </row>
    <row r="10" spans="1:4">
      <c r="A10" s="4" t="s">
        <v>473</v>
      </c>
      <c r="B10" s="6" t="n">
        <v>30691</v>
      </c>
      <c r="C10" s="6" t="n">
        <v>28745</v>
      </c>
      <c r="D10" s="5" t="n">
        <v>24247</v>
      </c>
    </row>
    <row r="11" spans="1:4">
      <c r="A11" s="4" t="s">
        <v>474</v>
      </c>
      <c r="B11" s="6" t="n">
        <v>-16981</v>
      </c>
      <c r="C11" s="6" t="n">
        <v>-17447</v>
      </c>
      <c r="D11" s="6" t="n">
        <v>-13904</v>
      </c>
    </row>
    <row r="12" spans="1:4">
      <c r="A12" s="4" t="s">
        <v>475</v>
      </c>
      <c r="B12" s="6" t="n">
        <v>175</v>
      </c>
      <c r="C12" s="6" t="n">
        <v>97</v>
      </c>
      <c r="D12" s="6" t="n">
        <v>120</v>
      </c>
    </row>
    <row r="13" spans="1:4">
      <c r="A13" s="4" t="s">
        <v>125</v>
      </c>
      <c r="B13" s="6" t="n">
        <v>13885</v>
      </c>
      <c r="C13" s="6" t="n">
        <v>11395</v>
      </c>
      <c r="D13" s="6" t="n">
        <v>10463</v>
      </c>
    </row>
    <row r="14" spans="1:4">
      <c r="A14" s="4" t="s">
        <v>476</v>
      </c>
      <c r="B14" s="6" t="n">
        <v>9264</v>
      </c>
      <c r="C14" s="6" t="n">
        <v>8124</v>
      </c>
      <c r="D14" s="5" t="n">
        <v>-5007</v>
      </c>
    </row>
    <row r="15" spans="1:4">
      <c r="A15" s="4" t="s">
        <v>477</v>
      </c>
    </row>
    <row r="16" spans="1:4">
      <c r="A16" s="3" t="s">
        <v>68</v>
      </c>
    </row>
    <row r="17" spans="1:4">
      <c r="A17" s="4" t="s">
        <v>76</v>
      </c>
      <c r="B17" s="6" t="n">
        <v>8537</v>
      </c>
      <c r="C17" s="6" t="n">
        <v>13337</v>
      </c>
    </row>
    <row r="18" spans="1:4">
      <c r="A18" s="4" t="s">
        <v>70</v>
      </c>
    </row>
    <row r="19" spans="1:4">
      <c r="A19" s="3" t="s">
        <v>68</v>
      </c>
    </row>
    <row r="20" spans="1:4">
      <c r="A20" s="4" t="s">
        <v>76</v>
      </c>
      <c r="B20" s="6" t="n">
        <v>7393</v>
      </c>
      <c r="C20" s="6" t="n">
        <v>4674</v>
      </c>
    </row>
    <row r="21" spans="1:4">
      <c r="A21" s="4" t="s">
        <v>71</v>
      </c>
    </row>
    <row r="22" spans="1:4">
      <c r="A22" s="3" t="s">
        <v>68</v>
      </c>
    </row>
    <row r="23" spans="1:4">
      <c r="A23" s="4" t="s">
        <v>76</v>
      </c>
      <c r="B23" s="6" t="n">
        <v>116760</v>
      </c>
      <c r="C23" s="6" t="n">
        <v>99864</v>
      </c>
    </row>
    <row r="24" spans="1:4">
      <c r="A24" s="4" t="s">
        <v>75</v>
      </c>
    </row>
    <row r="25" spans="1:4">
      <c r="A25" s="3" t="s">
        <v>68</v>
      </c>
    </row>
    <row r="26" spans="1:4">
      <c r="A26" s="4" t="s">
        <v>76</v>
      </c>
      <c r="B26" s="5" t="n">
        <v>703</v>
      </c>
      <c r="C26" s="5" t="n">
        <v>8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7</v>
      </c>
    </row>
    <row r="2" spans="1:3">
      <c r="A2" s="3" t="s">
        <v>479</v>
      </c>
    </row>
    <row r="3" spans="1:3">
      <c r="A3" s="4" t="s">
        <v>480</v>
      </c>
      <c r="B3" s="5" t="n">
        <v>74057</v>
      </c>
      <c r="C3" s="5" t="n">
        <v>71909</v>
      </c>
    </row>
    <row r="4" spans="1:3">
      <c r="A4" s="4" t="s">
        <v>481</v>
      </c>
      <c r="B4" s="6" t="n">
        <v>799319</v>
      </c>
      <c r="C4" s="6" t="n">
        <v>741218</v>
      </c>
    </row>
    <row r="5" spans="1:3">
      <c r="A5" s="4" t="s">
        <v>482</v>
      </c>
      <c r="B5" s="6" t="n">
        <v>0</v>
      </c>
      <c r="C5" s="6" t="n">
        <v>0</v>
      </c>
    </row>
    <row r="6" spans="1:3">
      <c r="A6" s="4" t="s">
        <v>483</v>
      </c>
    </row>
    <row r="7" spans="1:3">
      <c r="A7" s="3" t="s">
        <v>479</v>
      </c>
    </row>
    <row r="8" spans="1:3">
      <c r="A8" s="4" t="s">
        <v>480</v>
      </c>
      <c r="B8" s="6" t="n">
        <v>0</v>
      </c>
      <c r="C8" s="6" t="n">
        <v>0</v>
      </c>
    </row>
    <row r="9" spans="1:3">
      <c r="A9" s="4" t="s">
        <v>481</v>
      </c>
      <c r="B9" s="6" t="n">
        <v>0</v>
      </c>
      <c r="C9" s="6" t="n">
        <v>0</v>
      </c>
    </row>
    <row r="10" spans="1:3">
      <c r="A10" s="4" t="s">
        <v>482</v>
      </c>
      <c r="B10" s="6" t="n">
        <v>0</v>
      </c>
      <c r="C10" s="6" t="n">
        <v>0</v>
      </c>
    </row>
    <row r="11" spans="1:3">
      <c r="A11" s="4" t="s">
        <v>484</v>
      </c>
    </row>
    <row r="12" spans="1:3">
      <c r="A12" s="3" t="s">
        <v>479</v>
      </c>
    </row>
    <row r="13" spans="1:3">
      <c r="A13" s="4" t="s">
        <v>480</v>
      </c>
      <c r="B13" s="6" t="n">
        <v>42896</v>
      </c>
      <c r="C13" s="6" t="n">
        <v>41198</v>
      </c>
    </row>
    <row r="14" spans="1:3">
      <c r="A14" s="4" t="s">
        <v>481</v>
      </c>
      <c r="B14" s="6" t="n">
        <v>440974</v>
      </c>
      <c r="C14" s="6" t="n">
        <v>433720</v>
      </c>
    </row>
    <row r="15" spans="1:3">
      <c r="A15" s="4" t="s">
        <v>485</v>
      </c>
    </row>
    <row r="16" spans="1:3">
      <c r="A16" s="3" t="s">
        <v>479</v>
      </c>
    </row>
    <row r="17" spans="1:3">
      <c r="A17" s="4" t="s">
        <v>480</v>
      </c>
      <c r="B17" s="6" t="n">
        <v>31161</v>
      </c>
      <c r="C17" s="6" t="n">
        <v>30711</v>
      </c>
    </row>
    <row r="18" spans="1:3">
      <c r="A18" s="4" t="s">
        <v>481</v>
      </c>
      <c r="B18" s="5" t="n">
        <v>358345</v>
      </c>
      <c r="C18" s="5" t="n">
        <v>307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7</v>
      </c>
    </row>
    <row r="2" spans="1:3">
      <c r="A2" s="4" t="s">
        <v>485</v>
      </c>
    </row>
    <row r="3" spans="1:3">
      <c r="A3" s="3" t="s">
        <v>479</v>
      </c>
    </row>
    <row r="4" spans="1:3">
      <c r="A4" s="4" t="s">
        <v>487</v>
      </c>
      <c r="B4" s="5" t="n">
        <v>6</v>
      </c>
      <c r="C4" s="8"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8</v>
      </c>
      <c r="B1" s="2" t="s">
        <v>1</v>
      </c>
    </row>
    <row r="2" spans="1:3">
      <c r="B2" s="2" t="s">
        <v>489</v>
      </c>
      <c r="C2" s="2" t="s">
        <v>358</v>
      </c>
    </row>
    <row r="3" spans="1:3">
      <c r="A3" s="3" t="s">
        <v>490</v>
      </c>
    </row>
    <row r="4" spans="1:3">
      <c r="A4" s="4" t="s">
        <v>491</v>
      </c>
      <c r="B4" s="5" t="n">
        <v>139304</v>
      </c>
      <c r="C4" s="5" t="n">
        <v>139304</v>
      </c>
    </row>
    <row r="5" spans="1:3">
      <c r="A5" s="4" t="s">
        <v>492</v>
      </c>
      <c r="B5" s="6" t="n">
        <v>2</v>
      </c>
    </row>
    <row r="6" spans="1:3">
      <c r="A6" s="4" t="s">
        <v>493</v>
      </c>
    </row>
    <row r="7" spans="1:3">
      <c r="A7" s="3" t="s">
        <v>490</v>
      </c>
    </row>
    <row r="8" spans="1:3">
      <c r="A8" s="4" t="s">
        <v>494</v>
      </c>
      <c r="B8" s="5" t="n">
        <v>17300</v>
      </c>
    </row>
    <row r="9" spans="1:3">
      <c r="A9" s="4" t="s">
        <v>495</v>
      </c>
    </row>
    <row r="10" spans="1:3">
      <c r="A10" s="3" t="s">
        <v>490</v>
      </c>
    </row>
    <row r="11" spans="1:3">
      <c r="A11" s="4" t="s">
        <v>496</v>
      </c>
      <c r="B11" s="4" t="s">
        <v>497</v>
      </c>
      <c r="C11" s="4" t="s">
        <v>498</v>
      </c>
    </row>
    <row r="12" spans="1:3">
      <c r="A12" s="4" t="s">
        <v>499</v>
      </c>
      <c r="B12" s="5" t="n">
        <v>534</v>
      </c>
      <c r="C12" s="5" t="n">
        <v>534</v>
      </c>
    </row>
    <row r="13" spans="1:3">
      <c r="A13" s="4" t="s">
        <v>500</v>
      </c>
    </row>
    <row r="14" spans="1:3">
      <c r="A14" s="3" t="s">
        <v>490</v>
      </c>
    </row>
    <row r="15" spans="1:3">
      <c r="A15" s="4" t="s">
        <v>501</v>
      </c>
      <c r="B15" s="4" t="s">
        <v>502</v>
      </c>
    </row>
    <row r="16" spans="1:3">
      <c r="A16" s="4" t="s">
        <v>503</v>
      </c>
    </row>
    <row r="17" spans="1:3">
      <c r="A17" s="3" t="s">
        <v>490</v>
      </c>
    </row>
    <row r="18" spans="1:3">
      <c r="A18" s="4" t="s">
        <v>491</v>
      </c>
      <c r="B18" s="5" t="n">
        <v>139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7</v>
      </c>
    </row>
    <row r="2" spans="1:3">
      <c r="A2" s="3" t="s">
        <v>213</v>
      </c>
    </row>
    <row r="3" spans="1:3">
      <c r="A3" s="4" t="s">
        <v>491</v>
      </c>
      <c r="B3" s="5" t="n">
        <v>139304</v>
      </c>
      <c r="C3" s="5" t="n">
        <v>139304</v>
      </c>
    </row>
    <row r="4" spans="1:3">
      <c r="A4" s="4" t="s">
        <v>505</v>
      </c>
      <c r="B4" s="6" t="n">
        <v>27979</v>
      </c>
      <c r="C4" s="6" t="n">
        <v>27979</v>
      </c>
    </row>
    <row r="5" spans="1:3">
      <c r="A5" s="4" t="s">
        <v>506</v>
      </c>
      <c r="B5" s="6" t="n">
        <v>167283</v>
      </c>
      <c r="C5" s="6" t="n">
        <v>167283</v>
      </c>
    </row>
    <row r="6" spans="1:3">
      <c r="A6" s="4" t="s">
        <v>507</v>
      </c>
      <c r="B6" s="6" t="n">
        <v>-7390</v>
      </c>
      <c r="C6" s="6" t="n">
        <v>-6856</v>
      </c>
    </row>
    <row r="7" spans="1:3">
      <c r="A7" s="4" t="s">
        <v>508</v>
      </c>
      <c r="B7" s="6" t="n">
        <v>20589</v>
      </c>
      <c r="C7" s="6" t="n">
        <v>21123</v>
      </c>
    </row>
    <row r="8" spans="1:3">
      <c r="A8" s="4" t="s">
        <v>509</v>
      </c>
      <c r="B8" s="5" t="n">
        <v>159893</v>
      </c>
      <c r="C8" s="5" t="n">
        <v>160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12</v>
      </c>
    </row>
    <row r="3" spans="1:4">
      <c r="A3" s="3" t="s">
        <v>165</v>
      </c>
    </row>
    <row r="4" spans="1:4">
      <c r="A4" s="4" t="s">
        <v>125</v>
      </c>
      <c r="B4" s="5" t="n">
        <v>207187</v>
      </c>
      <c r="C4" s="5" t="n">
        <v>271513</v>
      </c>
      <c r="D4" s="5" t="n">
        <v>187551</v>
      </c>
    </row>
    <row r="5" spans="1:4">
      <c r="A5" s="3" t="s">
        <v>166</v>
      </c>
    </row>
    <row r="6" spans="1:4">
      <c r="A6" s="4" t="s">
        <v>167</v>
      </c>
      <c r="B6" s="6" t="n">
        <v>28396</v>
      </c>
      <c r="C6" s="6" t="n">
        <v>29097</v>
      </c>
      <c r="D6" s="6" t="n">
        <v>3500</v>
      </c>
    </row>
    <row r="7" spans="1:4">
      <c r="A7" s="4" t="s">
        <v>168</v>
      </c>
      <c r="B7" s="6" t="n">
        <v>-9264</v>
      </c>
      <c r="C7" s="6" t="n">
        <v>-8124</v>
      </c>
      <c r="D7" s="6" t="n">
        <v>5007</v>
      </c>
    </row>
    <row r="8" spans="1:4">
      <c r="A8" s="4" t="s">
        <v>169</v>
      </c>
      <c r="B8" s="6" t="n">
        <v>17864</v>
      </c>
      <c r="C8" s="6" t="n">
        <v>11074</v>
      </c>
      <c r="D8" s="6" t="n">
        <v>46810</v>
      </c>
    </row>
    <row r="9" spans="1:4">
      <c r="A9" s="4" t="s">
        <v>170</v>
      </c>
      <c r="B9" s="6" t="n">
        <v>14806</v>
      </c>
      <c r="C9" s="6" t="n">
        <v>14814</v>
      </c>
      <c r="D9" s="6" t="n">
        <v>15906</v>
      </c>
    </row>
    <row r="10" spans="1:4">
      <c r="A10" s="4" t="s">
        <v>171</v>
      </c>
      <c r="B10" s="6" t="n">
        <v>24875</v>
      </c>
      <c r="C10" s="6" t="n">
        <v>5085</v>
      </c>
      <c r="D10" s="6" t="n">
        <v>2053</v>
      </c>
    </row>
    <row r="11" spans="1:4">
      <c r="A11" s="3" t="s">
        <v>172</v>
      </c>
    </row>
    <row r="12" spans="1:4">
      <c r="A12" s="4" t="s">
        <v>71</v>
      </c>
      <c r="B12" s="6" t="n">
        <v>120272</v>
      </c>
      <c r="C12" s="6" t="n">
        <v>-91757</v>
      </c>
      <c r="D12" s="6" t="n">
        <v>-205229</v>
      </c>
    </row>
    <row r="13" spans="1:4">
      <c r="A13" s="4" t="s">
        <v>70</v>
      </c>
      <c r="B13" s="6" t="n">
        <v>-17684</v>
      </c>
      <c r="C13" s="6" t="n">
        <v>74545</v>
      </c>
      <c r="D13" s="6" t="n">
        <v>-44280</v>
      </c>
    </row>
    <row r="14" spans="1:4">
      <c r="A14" s="4" t="s">
        <v>75</v>
      </c>
      <c r="B14" s="6" t="n">
        <v>-12369</v>
      </c>
      <c r="C14" s="6" t="n">
        <v>-9895</v>
      </c>
      <c r="D14" s="6" t="n">
        <v>13487</v>
      </c>
    </row>
    <row r="15" spans="1:4">
      <c r="A15" s="4" t="s">
        <v>78</v>
      </c>
      <c r="B15" s="6" t="n">
        <v>-15193</v>
      </c>
      <c r="C15" s="6" t="n">
        <v>3222</v>
      </c>
      <c r="D15" s="6" t="n">
        <v>2618</v>
      </c>
    </row>
    <row r="16" spans="1:4">
      <c r="A16" s="4" t="s">
        <v>79</v>
      </c>
      <c r="B16" s="6" t="n">
        <v>-52118</v>
      </c>
      <c r="C16" s="6" t="n">
        <v>1906</v>
      </c>
      <c r="D16" s="6" t="n">
        <v>67036</v>
      </c>
    </row>
    <row r="17" spans="1:4">
      <c r="A17" s="4" t="s">
        <v>173</v>
      </c>
      <c r="B17" s="6" t="n">
        <v>9208</v>
      </c>
      <c r="C17" s="6" t="n">
        <v>9182</v>
      </c>
      <c r="D17" s="6" t="n">
        <v>7215</v>
      </c>
    </row>
    <row r="18" spans="1:4">
      <c r="A18" s="4" t="s">
        <v>174</v>
      </c>
      <c r="B18" s="6" t="n">
        <v>315980</v>
      </c>
      <c r="C18" s="6" t="n">
        <v>310662</v>
      </c>
      <c r="D18" s="6" t="n">
        <v>101674</v>
      </c>
    </row>
    <row r="19" spans="1:4">
      <c r="A19" s="3" t="s">
        <v>175</v>
      </c>
    </row>
    <row r="20" spans="1:4">
      <c r="A20" s="4" t="s">
        <v>176</v>
      </c>
      <c r="B20" s="6" t="n">
        <v>-30282</v>
      </c>
      <c r="C20" s="6" t="n">
        <v>-31651</v>
      </c>
      <c r="D20" s="6" t="n">
        <v>-2605</v>
      </c>
    </row>
    <row r="21" spans="1:4">
      <c r="A21" s="4" t="s">
        <v>177</v>
      </c>
      <c r="B21" s="6" t="n">
        <v>46</v>
      </c>
      <c r="C21" s="6" t="n">
        <v>8</v>
      </c>
      <c r="D21" s="6" t="n">
        <v>6</v>
      </c>
    </row>
    <row r="22" spans="1:4">
      <c r="A22" s="4" t="s">
        <v>72</v>
      </c>
      <c r="B22" s="6" t="n">
        <v>-7022</v>
      </c>
      <c r="C22" s="6" t="n">
        <v>-2274</v>
      </c>
      <c r="D22" s="6" t="n">
        <v>-980</v>
      </c>
    </row>
    <row r="23" spans="1:4">
      <c r="A23" s="4" t="s">
        <v>178</v>
      </c>
      <c r="B23" s="6" t="n">
        <v>0</v>
      </c>
      <c r="C23" s="6" t="n">
        <v>-61495</v>
      </c>
      <c r="D23" s="6" t="n">
        <v>0</v>
      </c>
    </row>
    <row r="24" spans="1:4">
      <c r="A24" s="4" t="s">
        <v>179</v>
      </c>
      <c r="B24" s="6" t="n">
        <v>-37258</v>
      </c>
      <c r="C24" s="6" t="n">
        <v>-95412</v>
      </c>
      <c r="D24" s="6" t="n">
        <v>-3579</v>
      </c>
    </row>
    <row r="25" spans="1:4">
      <c r="A25" s="3" t="s">
        <v>180</v>
      </c>
    </row>
    <row r="26" spans="1:4">
      <c r="A26" s="4" t="s">
        <v>181</v>
      </c>
      <c r="B26" s="6" t="n">
        <v>400000</v>
      </c>
      <c r="C26" s="6" t="n">
        <v>125000</v>
      </c>
      <c r="D26" s="6" t="n">
        <v>500000</v>
      </c>
    </row>
    <row r="27" spans="1:4">
      <c r="A27" s="4" t="s">
        <v>182</v>
      </c>
      <c r="B27" s="6" t="n">
        <v>-531895</v>
      </c>
      <c r="C27" s="6" t="n">
        <v>-193105</v>
      </c>
      <c r="D27" s="6" t="n">
        <v>-413726</v>
      </c>
    </row>
    <row r="28" spans="1:4">
      <c r="A28" s="4" t="s">
        <v>183</v>
      </c>
      <c r="B28" s="6" t="n">
        <v>-3125</v>
      </c>
      <c r="C28" s="6" t="n">
        <v>0</v>
      </c>
      <c r="D28" s="6" t="n">
        <v>-5957</v>
      </c>
    </row>
    <row r="29" spans="1:4">
      <c r="A29" s="4" t="s">
        <v>184</v>
      </c>
      <c r="B29" s="6" t="n">
        <v>0</v>
      </c>
      <c r="C29" s="6" t="n">
        <v>-2194</v>
      </c>
      <c r="D29" s="6" t="n">
        <v>-1333</v>
      </c>
    </row>
    <row r="30" spans="1:4">
      <c r="A30" s="4" t="s">
        <v>185</v>
      </c>
      <c r="B30" s="6" t="n">
        <v>449</v>
      </c>
      <c r="C30" s="6" t="n">
        <v>1943</v>
      </c>
      <c r="D30" s="6" t="n">
        <v>12291</v>
      </c>
    </row>
    <row r="31" spans="1:4">
      <c r="A31" s="4" t="s">
        <v>186</v>
      </c>
      <c r="B31" s="6" t="n">
        <v>-3612</v>
      </c>
      <c r="C31" s="6" t="n">
        <v>-6049</v>
      </c>
      <c r="D31" s="6" t="n">
        <v>-2896</v>
      </c>
    </row>
    <row r="32" spans="1:4">
      <c r="A32" s="4" t="s">
        <v>154</v>
      </c>
      <c r="B32" s="6" t="n">
        <v>-89224</v>
      </c>
      <c r="C32" s="6" t="n">
        <v>-146063</v>
      </c>
      <c r="D32" s="6" t="n">
        <v>-112217</v>
      </c>
    </row>
    <row r="33" spans="1:4">
      <c r="A33" s="4" t="s">
        <v>187</v>
      </c>
      <c r="B33" s="6" t="n">
        <v>-227407</v>
      </c>
      <c r="C33" s="6" t="n">
        <v>-220468</v>
      </c>
      <c r="D33" s="6" t="n">
        <v>-23838</v>
      </c>
    </row>
    <row r="34" spans="1:4">
      <c r="A34" s="4" t="s">
        <v>188</v>
      </c>
      <c r="B34" s="6" t="n">
        <v>51315</v>
      </c>
      <c r="C34" s="6" t="n">
        <v>-5218</v>
      </c>
      <c r="D34" s="6" t="n">
        <v>74257</v>
      </c>
    </row>
    <row r="35" spans="1:4">
      <c r="A35" s="4" t="s">
        <v>189</v>
      </c>
      <c r="B35" s="6" t="n">
        <v>277696</v>
      </c>
      <c r="C35" s="6" t="n">
        <v>282914</v>
      </c>
      <c r="D35" s="6" t="n">
        <v>208657</v>
      </c>
    </row>
    <row r="36" spans="1:4">
      <c r="A36" s="4" t="s">
        <v>190</v>
      </c>
      <c r="B36" s="5" t="n">
        <v>329011</v>
      </c>
      <c r="C36" s="5" t="n">
        <v>277696</v>
      </c>
      <c r="D36" s="5" t="n">
        <v>2829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213</v>
      </c>
    </row>
    <row r="3" spans="1:2">
      <c r="A3" s="4" t="s">
        <v>512</v>
      </c>
      <c r="B3" s="5" t="n">
        <v>534</v>
      </c>
    </row>
    <row r="4" spans="1:2">
      <c r="A4" s="4" t="s">
        <v>513</v>
      </c>
      <c r="B4" s="6" t="n">
        <v>534</v>
      </c>
    </row>
    <row r="5" spans="1:2">
      <c r="A5" s="4" t="s">
        <v>514</v>
      </c>
      <c r="B5" s="6" t="n">
        <v>534</v>
      </c>
    </row>
    <row r="6" spans="1:2">
      <c r="A6" s="4" t="s">
        <v>515</v>
      </c>
      <c r="B6" s="6" t="n">
        <v>534</v>
      </c>
    </row>
    <row r="7" spans="1:2">
      <c r="A7" s="4" t="s">
        <v>516</v>
      </c>
      <c r="B7" s="6" t="n">
        <v>534</v>
      </c>
    </row>
    <row r="8" spans="1:2">
      <c r="A8" s="4" t="s">
        <v>517</v>
      </c>
      <c r="B8" s="6" t="n">
        <v>619</v>
      </c>
    </row>
    <row r="9" spans="1:2">
      <c r="A9" s="4" t="s">
        <v>141</v>
      </c>
      <c r="B9" s="5" t="n">
        <v>32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67</v>
      </c>
    </row>
    <row r="2" spans="1:3">
      <c r="A2" s="3" t="s">
        <v>216</v>
      </c>
    </row>
    <row r="3" spans="1:3">
      <c r="A3" s="4" t="s">
        <v>519</v>
      </c>
      <c r="B3" s="5" t="n">
        <v>24070</v>
      </c>
      <c r="C3" s="5" t="n">
        <v>31983</v>
      </c>
    </row>
    <row r="4" spans="1:3">
      <c r="A4" s="4" t="s">
        <v>520</v>
      </c>
      <c r="B4" s="6" t="n">
        <v>30242</v>
      </c>
      <c r="C4" s="6" t="n">
        <v>12376</v>
      </c>
    </row>
    <row r="5" spans="1:3">
      <c r="A5" s="4" t="s">
        <v>521</v>
      </c>
      <c r="B5" s="6" t="n">
        <v>2213</v>
      </c>
      <c r="C5" s="6" t="n">
        <v>845</v>
      </c>
    </row>
    <row r="6" spans="1:3">
      <c r="A6" s="4" t="s">
        <v>522</v>
      </c>
      <c r="B6" s="6" t="n">
        <v>4345</v>
      </c>
      <c r="C6" s="6" t="n">
        <v>2424</v>
      </c>
    </row>
    <row r="7" spans="1:3">
      <c r="A7" s="4" t="s">
        <v>523</v>
      </c>
      <c r="B7" s="6" t="n">
        <v>57803</v>
      </c>
      <c r="C7" s="6" t="n">
        <v>54198</v>
      </c>
    </row>
    <row r="8" spans="1:3">
      <c r="A8" s="4" t="s">
        <v>524</v>
      </c>
      <c r="B8" s="6" t="n">
        <v>50947</v>
      </c>
    </row>
    <row r="9" spans="1:3">
      <c r="A9" s="4" t="s">
        <v>525</v>
      </c>
      <c r="B9" s="6" t="n">
        <v>3805</v>
      </c>
      <c r="C9" s="6" t="n">
        <v>3425</v>
      </c>
    </row>
    <row r="10" spans="1:3">
      <c r="A10" s="4" t="s">
        <v>526</v>
      </c>
      <c r="B10" s="5" t="n">
        <v>173425</v>
      </c>
      <c r="C10" s="5" t="n">
        <v>1052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7</v>
      </c>
      <c r="B1" s="2" t="s">
        <v>528</v>
      </c>
      <c r="C1" s="2" t="s">
        <v>529</v>
      </c>
    </row>
    <row r="2" spans="1:3">
      <c r="A2" s="3" t="s">
        <v>429</v>
      </c>
    </row>
    <row r="3" spans="1:3">
      <c r="A3" s="4" t="s">
        <v>370</v>
      </c>
      <c r="C3" s="5" t="n">
        <v>-7354</v>
      </c>
    </row>
    <row r="4" spans="1:3">
      <c r="A4" s="4" t="s">
        <v>371</v>
      </c>
    </row>
    <row r="5" spans="1:3">
      <c r="A5" s="3" t="s">
        <v>429</v>
      </c>
    </row>
    <row r="6" spans="1:3">
      <c r="A6" s="4" t="s">
        <v>370</v>
      </c>
      <c r="B6" s="5" t="n">
        <v>57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67</v>
      </c>
      <c r="D1" s="2" t="s">
        <v>112</v>
      </c>
      <c r="E1" s="2" t="s">
        <v>531</v>
      </c>
    </row>
    <row r="2" spans="1:5">
      <c r="A2" s="3" t="s">
        <v>219</v>
      </c>
    </row>
    <row r="3" spans="1:5">
      <c r="A3" s="4" t="s">
        <v>532</v>
      </c>
      <c r="B3" s="5" t="n">
        <v>42798</v>
      </c>
      <c r="C3" s="5" t="n">
        <v>44010</v>
      </c>
    </row>
    <row r="4" spans="1:5">
      <c r="A4" s="4" t="s">
        <v>533</v>
      </c>
      <c r="B4" s="6" t="n">
        <v>76607</v>
      </c>
      <c r="C4" s="6" t="n">
        <v>71836</v>
      </c>
      <c r="D4" s="5" t="n">
        <v>69373</v>
      </c>
      <c r="E4" s="5" t="n">
        <v>83135</v>
      </c>
    </row>
    <row r="5" spans="1:5">
      <c r="A5" s="4" t="s">
        <v>534</v>
      </c>
      <c r="B5" s="6" t="n">
        <v>90899</v>
      </c>
      <c r="C5" s="6" t="n">
        <v>114928</v>
      </c>
    </row>
    <row r="6" spans="1:5">
      <c r="A6" s="4" t="s">
        <v>535</v>
      </c>
      <c r="B6" s="6" t="n">
        <v>20390</v>
      </c>
      <c r="C6" s="6" t="n">
        <v>17464</v>
      </c>
    </row>
    <row r="7" spans="1:5">
      <c r="A7" s="4" t="s">
        <v>536</v>
      </c>
      <c r="B7" s="6" t="n">
        <v>346</v>
      </c>
      <c r="C7" s="6" t="n">
        <v>6577</v>
      </c>
    </row>
    <row r="8" spans="1:5">
      <c r="A8" s="4" t="s">
        <v>537</v>
      </c>
      <c r="B8" s="6" t="n">
        <v>1530</v>
      </c>
      <c r="C8" s="6" t="n">
        <v>8335</v>
      </c>
    </row>
    <row r="9" spans="1:5">
      <c r="A9" s="4" t="s">
        <v>538</v>
      </c>
      <c r="B9" s="6" t="n">
        <v>486</v>
      </c>
      <c r="C9" s="6" t="n">
        <v>972</v>
      </c>
    </row>
    <row r="10" spans="1:5">
      <c r="A10" s="4" t="s">
        <v>539</v>
      </c>
      <c r="B10" s="6" t="n">
        <v>11952</v>
      </c>
      <c r="C10" s="6" t="n">
        <v>12572</v>
      </c>
    </row>
    <row r="11" spans="1:5">
      <c r="A11" s="4" t="s">
        <v>540</v>
      </c>
      <c r="B11" s="6" t="n">
        <v>8448</v>
      </c>
      <c r="C11" s="6" t="n">
        <v>21892</v>
      </c>
    </row>
    <row r="12" spans="1:5">
      <c r="A12" s="4" t="s">
        <v>541</v>
      </c>
      <c r="B12" s="6" t="n">
        <v>56125</v>
      </c>
      <c r="C12" s="6" t="n">
        <v>0</v>
      </c>
    </row>
    <row r="13" spans="1:5">
      <c r="A13" s="4" t="s">
        <v>525</v>
      </c>
      <c r="B13" s="6" t="n">
        <v>12462</v>
      </c>
      <c r="C13" s="6" t="n">
        <v>36563</v>
      </c>
    </row>
    <row r="14" spans="1:5">
      <c r="A14" s="4" t="s">
        <v>141</v>
      </c>
      <c r="B14" s="5" t="n">
        <v>322043</v>
      </c>
      <c r="C14" s="5" t="n">
        <v>3351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28</v>
      </c>
      <c r="C1" s="2" t="s">
        <v>529</v>
      </c>
    </row>
    <row r="2" spans="1:3">
      <c r="A2" s="3" t="s">
        <v>543</v>
      </c>
    </row>
    <row r="3" spans="1:3">
      <c r="A3" s="4" t="s">
        <v>370</v>
      </c>
      <c r="C3" s="5" t="n">
        <v>-7354</v>
      </c>
    </row>
    <row r="4" spans="1:3">
      <c r="A4" s="4" t="s">
        <v>371</v>
      </c>
    </row>
    <row r="5" spans="1:3">
      <c r="A5" s="3" t="s">
        <v>543</v>
      </c>
    </row>
    <row r="6" spans="1:3">
      <c r="A6" s="4" t="s">
        <v>370</v>
      </c>
      <c r="B6" s="5" t="n">
        <v>57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44</v>
      </c>
      <c r="B1" s="2" t="s">
        <v>2</v>
      </c>
      <c r="C1" s="2" t="s">
        <v>67</v>
      </c>
      <c r="D1" s="2" t="s">
        <v>545</v>
      </c>
      <c r="E1" s="2" t="s">
        <v>546</v>
      </c>
    </row>
    <row r="2" spans="1:5">
      <c r="A2" s="3" t="s">
        <v>363</v>
      </c>
    </row>
    <row r="3" spans="1:5">
      <c r="A3" s="4" t="s">
        <v>547</v>
      </c>
      <c r="B3" s="5" t="n">
        <v>-16015</v>
      </c>
      <c r="C3" s="5" t="n">
        <v>-21091</v>
      </c>
    </row>
    <row r="4" spans="1:5">
      <c r="A4" s="4" t="s">
        <v>141</v>
      </c>
      <c r="B4" s="5" t="n">
        <v>1033985</v>
      </c>
      <c r="C4" s="5" t="n">
        <v>1410804</v>
      </c>
    </row>
    <row r="5" spans="1:5">
      <c r="A5" s="4" t="s">
        <v>548</v>
      </c>
    </row>
    <row r="6" spans="1:5">
      <c r="A6" s="3" t="s">
        <v>363</v>
      </c>
    </row>
    <row r="7" spans="1:5">
      <c r="A7" s="4" t="s">
        <v>549</v>
      </c>
      <c r="B7" s="4" t="s">
        <v>550</v>
      </c>
      <c r="C7" s="4" t="s">
        <v>550</v>
      </c>
    </row>
    <row r="8" spans="1:5">
      <c r="A8" s="4" t="s">
        <v>551</v>
      </c>
      <c r="B8" s="5" t="n">
        <v>0</v>
      </c>
      <c r="C8" s="5" t="n">
        <v>381895</v>
      </c>
    </row>
    <row r="9" spans="1:5">
      <c r="A9" s="4" t="s">
        <v>552</v>
      </c>
    </row>
    <row r="10" spans="1:5">
      <c r="A10" s="3" t="s">
        <v>363</v>
      </c>
    </row>
    <row r="11" spans="1:5">
      <c r="A11" s="4" t="s">
        <v>549</v>
      </c>
      <c r="B11" s="4" t="s">
        <v>553</v>
      </c>
      <c r="C11" s="4" t="s">
        <v>553</v>
      </c>
      <c r="E11" s="4" t="s">
        <v>553</v>
      </c>
    </row>
    <row r="12" spans="1:5">
      <c r="A12" s="4" t="s">
        <v>551</v>
      </c>
      <c r="B12" s="5" t="n">
        <v>300000</v>
      </c>
      <c r="C12" s="5" t="n">
        <v>300000</v>
      </c>
    </row>
    <row r="13" spans="1:5">
      <c r="A13" s="4" t="s">
        <v>554</v>
      </c>
    </row>
    <row r="14" spans="1:5">
      <c r="A14" s="3" t="s">
        <v>363</v>
      </c>
    </row>
    <row r="15" spans="1:5">
      <c r="A15" s="4" t="s">
        <v>549</v>
      </c>
      <c r="B15" s="4" t="s">
        <v>555</v>
      </c>
      <c r="C15" s="4" t="s">
        <v>555</v>
      </c>
    </row>
    <row r="16" spans="1:5">
      <c r="A16" s="4" t="s">
        <v>551</v>
      </c>
      <c r="B16" s="5" t="n">
        <v>450000</v>
      </c>
      <c r="C16" s="5" t="n">
        <v>450000</v>
      </c>
    </row>
    <row r="17" spans="1:5">
      <c r="A17" s="4" t="s">
        <v>556</v>
      </c>
    </row>
    <row r="18" spans="1:5">
      <c r="A18" s="3" t="s">
        <v>363</v>
      </c>
    </row>
    <row r="19" spans="1:5">
      <c r="A19" s="4" t="s">
        <v>549</v>
      </c>
      <c r="B19" s="4" t="s">
        <v>557</v>
      </c>
      <c r="C19" s="4" t="s">
        <v>557</v>
      </c>
      <c r="D19" s="4" t="s">
        <v>557</v>
      </c>
    </row>
    <row r="20" spans="1:5">
      <c r="A20" s="4" t="s">
        <v>551</v>
      </c>
      <c r="B20" s="5" t="n">
        <v>300000</v>
      </c>
      <c r="C20" s="5" t="n">
        <v>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s>
  <sheetData>
    <row r="1" spans="1:8">
      <c r="A1" s="1" t="s">
        <v>558</v>
      </c>
      <c r="B1" s="2" t="s">
        <v>356</v>
      </c>
      <c r="E1" s="2" t="s">
        <v>1</v>
      </c>
    </row>
    <row r="2" spans="1:8">
      <c r="B2" s="2" t="s">
        <v>107</v>
      </c>
      <c r="C2" s="2" t="s">
        <v>545</v>
      </c>
      <c r="D2" s="2" t="s">
        <v>546</v>
      </c>
      <c r="E2" s="2" t="s">
        <v>2</v>
      </c>
      <c r="F2" s="2" t="s">
        <v>67</v>
      </c>
      <c r="G2" s="2" t="s">
        <v>112</v>
      </c>
      <c r="H2" s="2" t="s">
        <v>559</v>
      </c>
    </row>
    <row r="3" spans="1:8">
      <c r="A3" s="3" t="s">
        <v>363</v>
      </c>
    </row>
    <row r="4" spans="1:8">
      <c r="A4" s="4" t="s">
        <v>560</v>
      </c>
      <c r="E4" s="5" t="n">
        <v>4345000</v>
      </c>
      <c r="F4" s="5" t="n">
        <v>2424000</v>
      </c>
    </row>
    <row r="5" spans="1:8">
      <c r="A5" s="4" t="s">
        <v>539</v>
      </c>
      <c r="E5" s="6" t="n">
        <v>11952000</v>
      </c>
      <c r="F5" s="6" t="n">
        <v>12572000</v>
      </c>
    </row>
    <row r="6" spans="1:8">
      <c r="A6" s="4" t="s">
        <v>181</v>
      </c>
      <c r="E6" s="6" t="n">
        <v>400000000</v>
      </c>
      <c r="F6" s="6" t="n">
        <v>125000000</v>
      </c>
      <c r="G6" s="5" t="n">
        <v>500000000</v>
      </c>
    </row>
    <row r="7" spans="1:8">
      <c r="A7" s="4" t="s">
        <v>80</v>
      </c>
      <c r="E7" s="6" t="n">
        <v>250000000</v>
      </c>
      <c r="F7" s="6" t="n">
        <v>0</v>
      </c>
    </row>
    <row r="8" spans="1:8">
      <c r="A8" s="4" t="s">
        <v>561</v>
      </c>
      <c r="E8" s="6" t="n">
        <v>32600000</v>
      </c>
      <c r="F8" s="6" t="n">
        <v>31800000</v>
      </c>
    </row>
    <row r="9" spans="1:8">
      <c r="A9" s="4" t="s">
        <v>447</v>
      </c>
      <c r="E9" s="6" t="n">
        <v>89691000</v>
      </c>
      <c r="F9" s="6" t="n">
        <v>91631000</v>
      </c>
      <c r="G9" s="5" t="n">
        <v>84264000</v>
      </c>
    </row>
    <row r="10" spans="1:8">
      <c r="A10" s="4" t="s">
        <v>562</v>
      </c>
    </row>
    <row r="11" spans="1:8">
      <c r="A11" s="3" t="s">
        <v>363</v>
      </c>
    </row>
    <row r="12" spans="1:8">
      <c r="A12" s="4" t="s">
        <v>563</v>
      </c>
      <c r="E12" s="6" t="n">
        <v>6300000</v>
      </c>
      <c r="F12" s="6" t="n">
        <v>8000000</v>
      </c>
    </row>
    <row r="13" spans="1:8">
      <c r="A13" s="4" t="s">
        <v>564</v>
      </c>
    </row>
    <row r="14" spans="1:8">
      <c r="A14" s="3" t="s">
        <v>363</v>
      </c>
    </row>
    <row r="15" spans="1:8">
      <c r="A15" s="4" t="s">
        <v>560</v>
      </c>
      <c r="E15" s="6" t="n">
        <v>11100000</v>
      </c>
      <c r="F15" s="6" t="n">
        <v>14600000</v>
      </c>
    </row>
    <row r="16" spans="1:8">
      <c r="A16" s="4" t="s">
        <v>539</v>
      </c>
      <c r="E16" s="5" t="n">
        <v>9800000</v>
      </c>
      <c r="F16" s="5" t="n">
        <v>11500000</v>
      </c>
    </row>
    <row r="17" spans="1:8">
      <c r="A17" s="4" t="s">
        <v>565</v>
      </c>
    </row>
    <row r="18" spans="1:8">
      <c r="A18" s="3" t="s">
        <v>363</v>
      </c>
    </row>
    <row r="19" spans="1:8">
      <c r="A19" s="4" t="s">
        <v>566</v>
      </c>
      <c r="C19" s="5" t="n">
        <v>300000000</v>
      </c>
    </row>
    <row r="20" spans="1:8">
      <c r="A20" s="4" t="s">
        <v>567</v>
      </c>
      <c r="C20" s="4" t="s">
        <v>557</v>
      </c>
      <c r="E20" s="4" t="s">
        <v>557</v>
      </c>
      <c r="F20" s="4" t="s">
        <v>557</v>
      </c>
    </row>
    <row r="21" spans="1:8">
      <c r="A21" s="4" t="s">
        <v>568</v>
      </c>
      <c r="C21" s="4" t="s">
        <v>569</v>
      </c>
    </row>
    <row r="22" spans="1:8">
      <c r="A22" s="4" t="s">
        <v>570</v>
      </c>
      <c r="C22" s="5" t="n">
        <v>296300000</v>
      </c>
    </row>
    <row r="23" spans="1:8">
      <c r="A23" s="4" t="s">
        <v>571</v>
      </c>
    </row>
    <row r="24" spans="1:8">
      <c r="A24" s="3" t="s">
        <v>363</v>
      </c>
    </row>
    <row r="25" spans="1:8">
      <c r="A25" s="4" t="s">
        <v>566</v>
      </c>
      <c r="D25" s="5" t="n">
        <v>300000000</v>
      </c>
    </row>
    <row r="26" spans="1:8">
      <c r="A26" s="4" t="s">
        <v>567</v>
      </c>
      <c r="D26" s="4" t="s">
        <v>553</v>
      </c>
      <c r="E26" s="4" t="s">
        <v>553</v>
      </c>
      <c r="F26" s="4" t="s">
        <v>553</v>
      </c>
    </row>
    <row r="27" spans="1:8">
      <c r="A27" s="4" t="s">
        <v>568</v>
      </c>
      <c r="D27" s="4" t="s">
        <v>572</v>
      </c>
    </row>
    <row r="28" spans="1:8">
      <c r="A28" s="4" t="s">
        <v>570</v>
      </c>
      <c r="D28" s="5" t="n">
        <v>293900000</v>
      </c>
    </row>
    <row r="29" spans="1:8">
      <c r="A29" s="4" t="s">
        <v>573</v>
      </c>
    </row>
    <row r="30" spans="1:8">
      <c r="A30" s="3" t="s">
        <v>363</v>
      </c>
    </row>
    <row r="31" spans="1:8">
      <c r="A31" s="4" t="s">
        <v>574</v>
      </c>
      <c r="E31" s="4" t="s">
        <v>575</v>
      </c>
    </row>
    <row r="32" spans="1:8">
      <c r="A32" s="4" t="s">
        <v>576</v>
      </c>
    </row>
    <row r="33" spans="1:8">
      <c r="A33" s="3" t="s">
        <v>363</v>
      </c>
    </row>
    <row r="34" spans="1:8">
      <c r="A34" s="4" t="s">
        <v>567</v>
      </c>
      <c r="E34" s="4" t="s">
        <v>555</v>
      </c>
      <c r="F34" s="4" t="s">
        <v>555</v>
      </c>
    </row>
    <row r="35" spans="1:8">
      <c r="A35" s="4" t="s">
        <v>568</v>
      </c>
      <c r="E35" s="4" t="s">
        <v>569</v>
      </c>
    </row>
    <row r="36" spans="1:8">
      <c r="A36" s="4" t="s">
        <v>577</v>
      </c>
      <c r="E36" s="5" t="n">
        <v>861300000</v>
      </c>
    </row>
    <row r="37" spans="1:8">
      <c r="A37" s="4" t="s">
        <v>578</v>
      </c>
    </row>
    <row r="38" spans="1:8">
      <c r="A38" s="3" t="s">
        <v>363</v>
      </c>
    </row>
    <row r="39" spans="1:8">
      <c r="A39" s="4" t="s">
        <v>567</v>
      </c>
      <c r="E39" s="4" t="s">
        <v>550</v>
      </c>
      <c r="F39" s="4" t="s">
        <v>550</v>
      </c>
    </row>
    <row r="40" spans="1:8">
      <c r="A40" s="4" t="s">
        <v>579</v>
      </c>
    </row>
    <row r="41" spans="1:8">
      <c r="A41" s="3" t="s">
        <v>363</v>
      </c>
    </row>
    <row r="42" spans="1:8">
      <c r="A42" s="4" t="s">
        <v>580</v>
      </c>
      <c r="E42" s="5" t="n">
        <v>250000000</v>
      </c>
      <c r="H42" s="5" t="n">
        <v>250000000</v>
      </c>
    </row>
    <row r="43" spans="1:8">
      <c r="A43" s="4" t="s">
        <v>181</v>
      </c>
      <c r="B43" s="5" t="n">
        <v>250000000</v>
      </c>
    </row>
    <row r="44" spans="1:8">
      <c r="A44" s="4" t="s">
        <v>80</v>
      </c>
      <c r="E44" s="5" t="n">
        <v>250000000</v>
      </c>
      <c r="F44" s="5" t="n">
        <v>0</v>
      </c>
    </row>
    <row r="45" spans="1:8">
      <c r="A45" s="4" t="s">
        <v>581</v>
      </c>
      <c r="E45" s="4" t="s">
        <v>582</v>
      </c>
    </row>
    <row r="46" spans="1:8">
      <c r="A46" s="4" t="s">
        <v>583</v>
      </c>
    </row>
    <row r="47" spans="1:8">
      <c r="A47" s="3" t="s">
        <v>363</v>
      </c>
    </row>
    <row r="48" spans="1:8">
      <c r="A48" s="4" t="s">
        <v>584</v>
      </c>
      <c r="E48" s="4" t="s">
        <v>585</v>
      </c>
    </row>
    <row r="49" spans="1:8">
      <c r="A49" s="4" t="s">
        <v>586</v>
      </c>
    </row>
    <row r="50" spans="1:8">
      <c r="A50" s="3" t="s">
        <v>363</v>
      </c>
    </row>
    <row r="51" spans="1:8">
      <c r="A51" s="4" t="s">
        <v>584</v>
      </c>
      <c r="E51" s="4" t="s">
        <v>587</v>
      </c>
    </row>
    <row r="52" spans="1:8">
      <c r="A52" s="4" t="s">
        <v>588</v>
      </c>
    </row>
    <row r="53" spans="1:8">
      <c r="A53" s="3" t="s">
        <v>363</v>
      </c>
    </row>
    <row r="54" spans="1:8">
      <c r="A54" s="4" t="s">
        <v>589</v>
      </c>
      <c r="H54" s="6" t="n">
        <v>1000000000</v>
      </c>
    </row>
    <row r="55" spans="1:8">
      <c r="A55" s="4" t="s">
        <v>590</v>
      </c>
    </row>
    <row r="56" spans="1:8">
      <c r="A56" s="3" t="s">
        <v>363</v>
      </c>
    </row>
    <row r="57" spans="1:8">
      <c r="A57" s="4" t="s">
        <v>560</v>
      </c>
      <c r="E57" s="5" t="n">
        <v>4300000</v>
      </c>
      <c r="F57" s="6" t="n">
        <v>2400000</v>
      </c>
    </row>
    <row r="58" spans="1:8">
      <c r="A58" s="4" t="s">
        <v>539</v>
      </c>
      <c r="E58" s="6" t="n">
        <v>1200000</v>
      </c>
      <c r="F58" s="6" t="n">
        <v>402000</v>
      </c>
    </row>
    <row r="59" spans="1:8">
      <c r="A59" s="4" t="s">
        <v>580</v>
      </c>
      <c r="H59" s="6" t="n">
        <v>600000000</v>
      </c>
    </row>
    <row r="60" spans="1:8">
      <c r="A60" s="4" t="s">
        <v>80</v>
      </c>
      <c r="E60" s="5" t="n">
        <v>0</v>
      </c>
      <c r="F60" s="5" t="n">
        <v>0</v>
      </c>
    </row>
    <row r="61" spans="1:8">
      <c r="A61" s="4" t="s">
        <v>591</v>
      </c>
    </row>
    <row r="62" spans="1:8">
      <c r="A62" s="3" t="s">
        <v>363</v>
      </c>
    </row>
    <row r="63" spans="1:8">
      <c r="A63" s="4" t="s">
        <v>584</v>
      </c>
      <c r="E63" s="4" t="s">
        <v>592</v>
      </c>
    </row>
    <row r="64" spans="1:8">
      <c r="A64" s="4" t="s">
        <v>593</v>
      </c>
    </row>
    <row r="65" spans="1:8">
      <c r="A65" s="3" t="s">
        <v>363</v>
      </c>
    </row>
    <row r="66" spans="1:8">
      <c r="A66" s="4" t="s">
        <v>584</v>
      </c>
      <c r="E66" s="4" t="s">
        <v>594</v>
      </c>
    </row>
    <row r="67" spans="1:8">
      <c r="A67" s="4" t="s">
        <v>595</v>
      </c>
    </row>
    <row r="68" spans="1:8">
      <c r="A68" s="3" t="s">
        <v>363</v>
      </c>
    </row>
    <row r="69" spans="1:8">
      <c r="A69" s="4" t="s">
        <v>589</v>
      </c>
      <c r="H69" s="5" t="n">
        <v>7500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3" t="s">
        <v>597</v>
      </c>
    </row>
    <row r="3" spans="1:3">
      <c r="A3" s="4" t="s">
        <v>80</v>
      </c>
      <c r="B3" s="5" t="n">
        <v>250000000</v>
      </c>
      <c r="C3" s="5" t="n">
        <v>0</v>
      </c>
    </row>
    <row r="4" spans="1:3">
      <c r="A4" s="4" t="s">
        <v>590</v>
      </c>
    </row>
    <row r="5" spans="1:3">
      <c r="A5" s="3" t="s">
        <v>597</v>
      </c>
    </row>
    <row r="6" spans="1:3">
      <c r="A6" s="4" t="s">
        <v>80</v>
      </c>
      <c r="B6" s="6" t="n">
        <v>0</v>
      </c>
      <c r="C6" s="6" t="n">
        <v>0</v>
      </c>
    </row>
    <row r="7" spans="1:3">
      <c r="A7" s="4" t="s">
        <v>579</v>
      </c>
    </row>
    <row r="8" spans="1:3">
      <c r="A8" s="3" t="s">
        <v>597</v>
      </c>
    </row>
    <row r="9" spans="1:3">
      <c r="A9" s="4" t="s">
        <v>80</v>
      </c>
      <c r="B9" s="5" t="n">
        <v>250000000</v>
      </c>
      <c r="C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7</v>
      </c>
    </row>
    <row r="2" spans="1:3">
      <c r="A2" s="4" t="s">
        <v>599</v>
      </c>
    </row>
    <row r="3" spans="1:3">
      <c r="A3" s="3" t="s">
        <v>600</v>
      </c>
    </row>
    <row r="4" spans="1:3">
      <c r="A4" s="4" t="s">
        <v>601</v>
      </c>
      <c r="B4" s="5" t="n">
        <v>250000</v>
      </c>
      <c r="C4" s="5" t="n">
        <v>0</v>
      </c>
    </row>
    <row r="5" spans="1:3">
      <c r="A5" s="4" t="s">
        <v>602</v>
      </c>
    </row>
    <row r="6" spans="1:3">
      <c r="A6" s="3" t="s">
        <v>600</v>
      </c>
    </row>
    <row r="7" spans="1:3">
      <c r="A7" s="4" t="s">
        <v>601</v>
      </c>
      <c r="B7" s="6" t="n">
        <v>250000</v>
      </c>
      <c r="C7" s="6" t="n">
        <v>0</v>
      </c>
    </row>
    <row r="8" spans="1:3">
      <c r="A8" s="4" t="s">
        <v>603</v>
      </c>
    </row>
    <row r="9" spans="1:3">
      <c r="A9" s="3" t="s">
        <v>600</v>
      </c>
    </row>
    <row r="10" spans="1:3">
      <c r="A10" s="4" t="s">
        <v>601</v>
      </c>
      <c r="B10" s="6" t="n">
        <v>1045072</v>
      </c>
      <c r="C10" s="6" t="n">
        <v>1425397</v>
      </c>
    </row>
    <row r="11" spans="1:3">
      <c r="A11" s="4" t="s">
        <v>604</v>
      </c>
    </row>
    <row r="12" spans="1:3">
      <c r="A12" s="3" t="s">
        <v>600</v>
      </c>
    </row>
    <row r="13" spans="1:3">
      <c r="A13" s="4" t="s">
        <v>601</v>
      </c>
      <c r="B13" s="5" t="n">
        <v>1104750</v>
      </c>
      <c r="C13" s="5" t="n">
        <v>13088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7</v>
      </c>
    </row>
    <row r="2" spans="1:3">
      <c r="A2" s="3" t="s">
        <v>600</v>
      </c>
    </row>
    <row r="3" spans="1:3">
      <c r="A3" s="4" t="s">
        <v>606</v>
      </c>
      <c r="B3" s="5" t="n">
        <v>4345</v>
      </c>
      <c r="C3" s="5" t="n">
        <v>2424</v>
      </c>
    </row>
    <row r="4" spans="1:3">
      <c r="A4" s="4" t="s">
        <v>564</v>
      </c>
    </row>
    <row r="5" spans="1:3">
      <c r="A5" s="3" t="s">
        <v>600</v>
      </c>
    </row>
    <row r="6" spans="1:3">
      <c r="A6" s="4" t="s">
        <v>606</v>
      </c>
      <c r="B6" s="5" t="n">
        <v>11100</v>
      </c>
      <c r="C6" s="5" t="n">
        <v>14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07</v>
      </c>
      <c r="B1" s="2" t="s">
        <v>1</v>
      </c>
    </row>
    <row r="2" spans="1:4">
      <c r="B2" s="2" t="s">
        <v>428</v>
      </c>
      <c r="C2" s="2" t="s">
        <v>358</v>
      </c>
      <c r="D2" s="2" t="s">
        <v>360</v>
      </c>
    </row>
    <row r="3" spans="1:4">
      <c r="A3" s="3" t="s">
        <v>600</v>
      </c>
    </row>
    <row r="4" spans="1:4">
      <c r="A4" s="4" t="s">
        <v>431</v>
      </c>
      <c r="B4" s="5" t="n">
        <v>10078000</v>
      </c>
      <c r="C4" s="5" t="n">
        <v>0</v>
      </c>
      <c r="D4" s="5" t="n">
        <v>854000</v>
      </c>
    </row>
    <row r="5" spans="1:4">
      <c r="A5" s="4" t="s">
        <v>71</v>
      </c>
      <c r="B5" s="5" t="n">
        <v>3065436000</v>
      </c>
      <c r="C5" s="6" t="n">
        <v>3216059000</v>
      </c>
    </row>
    <row r="6" spans="1:4">
      <c r="A6" s="4" t="s">
        <v>433</v>
      </c>
      <c r="B6" s="6" t="n">
        <v>4</v>
      </c>
    </row>
    <row r="7" spans="1:4">
      <c r="A7" s="4" t="s">
        <v>608</v>
      </c>
    </row>
    <row r="8" spans="1:4">
      <c r="A8" s="3" t="s">
        <v>600</v>
      </c>
    </row>
    <row r="9" spans="1:4">
      <c r="A9" s="4" t="s">
        <v>431</v>
      </c>
      <c r="B9" s="5" t="n">
        <v>9735000</v>
      </c>
      <c r="C9" s="6" t="n">
        <v>0</v>
      </c>
    </row>
    <row r="10" spans="1:4">
      <c r="A10" s="4" t="s">
        <v>71</v>
      </c>
      <c r="B10" s="5" t="n">
        <v>10078000</v>
      </c>
      <c r="C10"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47"/>
    <col customWidth="1" max="6" min="6" width="14"/>
  </cols>
  <sheetData>
    <row r="1" spans="1:6">
      <c r="A1" s="1" t="s">
        <v>609</v>
      </c>
      <c r="B1" s="2" t="s">
        <v>1</v>
      </c>
    </row>
    <row r="2" spans="1:6">
      <c r="B2" s="2" t="s">
        <v>511</v>
      </c>
      <c r="C2" s="2" t="s">
        <v>358</v>
      </c>
      <c r="D2" s="2" t="s">
        <v>360</v>
      </c>
      <c r="E2" s="2" t="s">
        <v>610</v>
      </c>
      <c r="F2" s="2" t="s">
        <v>106</v>
      </c>
    </row>
    <row r="3" spans="1:6">
      <c r="A3" s="3" t="s">
        <v>611</v>
      </c>
    </row>
    <row r="4" spans="1:6">
      <c r="A4" s="4" t="s">
        <v>612</v>
      </c>
      <c r="B4" s="5" t="n">
        <v>419</v>
      </c>
      <c r="C4" s="5" t="n">
        <v>17500</v>
      </c>
    </row>
    <row r="5" spans="1:6">
      <c r="A5" s="4" t="s">
        <v>613</v>
      </c>
      <c r="B5" s="6" t="n">
        <v>39994</v>
      </c>
      <c r="C5" s="6" t="n">
        <v>37597</v>
      </c>
    </row>
    <row r="6" spans="1:6">
      <c r="A6" s="4" t="s">
        <v>614</v>
      </c>
      <c r="B6" s="6" t="n">
        <v>12462</v>
      </c>
      <c r="C6" s="6" t="n">
        <v>36563</v>
      </c>
    </row>
    <row r="7" spans="1:6">
      <c r="A7" s="4" t="s">
        <v>615</v>
      </c>
      <c r="B7" s="6" t="n">
        <v>9200</v>
      </c>
    </row>
    <row r="8" spans="1:6">
      <c r="A8" s="4" t="s">
        <v>616</v>
      </c>
      <c r="C8" s="6" t="n">
        <v>7900</v>
      </c>
      <c r="D8" s="5" t="n">
        <v>7000</v>
      </c>
    </row>
    <row r="9" spans="1:6">
      <c r="A9" s="4" t="s">
        <v>480</v>
      </c>
      <c r="B9" s="6" t="n">
        <v>74057</v>
      </c>
      <c r="C9" s="6" t="n">
        <v>71909</v>
      </c>
    </row>
    <row r="10" spans="1:6">
      <c r="A10" s="4" t="s">
        <v>617</v>
      </c>
      <c r="B10" s="6" t="n">
        <v>799300</v>
      </c>
    </row>
    <row r="11" spans="1:6">
      <c r="A11" s="4" t="s">
        <v>618</v>
      </c>
    </row>
    <row r="12" spans="1:6">
      <c r="A12" s="3" t="s">
        <v>611</v>
      </c>
    </row>
    <row r="13" spans="1:6">
      <c r="A13" s="4" t="s">
        <v>619</v>
      </c>
      <c r="F13" s="4" t="s">
        <v>620</v>
      </c>
    </row>
    <row r="14" spans="1:6">
      <c r="A14" s="4" t="s">
        <v>621</v>
      </c>
    </row>
    <row r="15" spans="1:6">
      <c r="A15" s="3" t="s">
        <v>611</v>
      </c>
    </row>
    <row r="16" spans="1:6">
      <c r="A16" s="4" t="s">
        <v>619</v>
      </c>
      <c r="E16" s="4" t="s">
        <v>622</v>
      </c>
    </row>
    <row r="17" spans="1:6">
      <c r="A17" s="4" t="s">
        <v>623</v>
      </c>
      <c r="E17" s="6" t="n">
        <v>2</v>
      </c>
    </row>
    <row r="18" spans="1:6">
      <c r="A18" s="4" t="s">
        <v>624</v>
      </c>
      <c r="B18" s="6" t="n">
        <v>65200</v>
      </c>
    </row>
    <row r="19" spans="1:6">
      <c r="A19" s="4" t="s">
        <v>625</v>
      </c>
      <c r="B19" s="5" t="n">
        <v>96202</v>
      </c>
    </row>
    <row r="20" spans="1:6">
      <c r="A20" s="4" t="s">
        <v>626</v>
      </c>
    </row>
    <row r="21" spans="1:6">
      <c r="A21" s="3" t="s">
        <v>611</v>
      </c>
    </row>
    <row r="22" spans="1:6">
      <c r="A22" s="4" t="s">
        <v>619</v>
      </c>
      <c r="B22" s="4" t="s">
        <v>627</v>
      </c>
    </row>
    <row r="23" spans="1:6">
      <c r="A23" s="4" t="s">
        <v>628</v>
      </c>
    </row>
    <row r="24" spans="1:6">
      <c r="A24" s="3" t="s">
        <v>611</v>
      </c>
    </row>
    <row r="25" spans="1:6">
      <c r="A25" s="4" t="s">
        <v>619</v>
      </c>
      <c r="F25" s="4" t="s">
        <v>629</v>
      </c>
    </row>
    <row r="26" spans="1:6">
      <c r="A26" s="4" t="s">
        <v>630</v>
      </c>
    </row>
    <row r="27" spans="1:6">
      <c r="A27" s="3" t="s">
        <v>611</v>
      </c>
    </row>
    <row r="28" spans="1:6">
      <c r="A28" s="4" t="s">
        <v>631</v>
      </c>
      <c r="B28" s="5" t="n">
        <v>611600</v>
      </c>
      <c r="C28" s="6" t="n">
        <v>685700</v>
      </c>
    </row>
    <row r="29" spans="1:6">
      <c r="A29" s="4" t="s">
        <v>614</v>
      </c>
      <c r="B29" s="5" t="n">
        <v>382300</v>
      </c>
      <c r="C29" s="5" t="n">
        <v>423400</v>
      </c>
    </row>
    <row r="30" spans="1:6">
      <c r="A30" s="4" t="s">
        <v>632</v>
      </c>
    </row>
    <row r="31" spans="1:6">
      <c r="A31" s="3" t="s">
        <v>611</v>
      </c>
    </row>
    <row r="32" spans="1:6">
      <c r="A32" s="4" t="s">
        <v>633</v>
      </c>
      <c r="E32" s="4" t="s">
        <v>620</v>
      </c>
    </row>
    <row r="33" spans="1:6">
      <c r="A33" s="4" t="s">
        <v>634</v>
      </c>
      <c r="E33" s="6" t="n">
        <v>3</v>
      </c>
    </row>
    <row r="34" spans="1:6">
      <c r="A34" s="4" t="s">
        <v>635</v>
      </c>
    </row>
    <row r="35" spans="1:6">
      <c r="A35" s="3" t="s">
        <v>611</v>
      </c>
    </row>
    <row r="36" spans="1:6">
      <c r="A36" s="4" t="s">
        <v>619</v>
      </c>
      <c r="E36" s="4" t="s">
        <v>636</v>
      </c>
    </row>
    <row r="37" spans="1:6">
      <c r="A37" s="4" t="s">
        <v>623</v>
      </c>
      <c r="E37" s="6" t="n">
        <v>1</v>
      </c>
    </row>
    <row r="38" spans="1:6">
      <c r="A38" s="4" t="s">
        <v>637</v>
      </c>
    </row>
    <row r="39" spans="1:6">
      <c r="A39" s="3" t="s">
        <v>611</v>
      </c>
    </row>
    <row r="40" spans="1:6">
      <c r="A40" s="4" t="s">
        <v>633</v>
      </c>
      <c r="E40" s="4" t="s">
        <v>620</v>
      </c>
    </row>
    <row r="41" spans="1:6">
      <c r="A41" s="4" t="s">
        <v>638</v>
      </c>
    </row>
    <row r="42" spans="1:6">
      <c r="A42" s="3" t="s">
        <v>611</v>
      </c>
    </row>
    <row r="43" spans="1:6">
      <c r="A43" s="4" t="s">
        <v>639</v>
      </c>
      <c r="E43" s="6" t="n">
        <v>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7</v>
      </c>
      <c r="D2" s="2" t="s">
        <v>112</v>
      </c>
    </row>
    <row r="3" spans="1:4">
      <c r="A3" s="3" t="s">
        <v>641</v>
      </c>
    </row>
    <row r="4" spans="1:4">
      <c r="A4" s="4" t="s">
        <v>642</v>
      </c>
      <c r="B4" s="5" t="n">
        <v>71836</v>
      </c>
      <c r="C4" s="5" t="n">
        <v>69373</v>
      </c>
      <c r="D4" s="5" t="n">
        <v>83135</v>
      </c>
    </row>
    <row r="5" spans="1:4">
      <c r="A5" s="4" t="s">
        <v>643</v>
      </c>
      <c r="B5" s="6" t="n">
        <v>27537</v>
      </c>
      <c r="C5" s="6" t="n">
        <v>25340</v>
      </c>
      <c r="D5" s="6" t="n">
        <v>13336</v>
      </c>
    </row>
    <row r="6" spans="1:4">
      <c r="A6" s="4" t="s">
        <v>644</v>
      </c>
      <c r="B6" s="6" t="n">
        <v>-427</v>
      </c>
      <c r="C6" s="6" t="n">
        <v>-4286</v>
      </c>
      <c r="D6" s="6" t="n">
        <v>-9354</v>
      </c>
    </row>
    <row r="7" spans="1:4">
      <c r="A7" s="4" t="s">
        <v>645</v>
      </c>
      <c r="B7" s="6" t="n">
        <v>-22339</v>
      </c>
      <c r="C7" s="6" t="n">
        <v>-18591</v>
      </c>
      <c r="D7" s="6" t="n">
        <v>-17744</v>
      </c>
    </row>
    <row r="8" spans="1:4">
      <c r="A8" s="4" t="s">
        <v>646</v>
      </c>
      <c r="B8" s="5" t="n">
        <v>76607</v>
      </c>
      <c r="C8" s="5" t="n">
        <v>71836</v>
      </c>
      <c r="D8" s="5" t="n">
        <v>693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647</v>
      </c>
      <c r="B1" s="2" t="s">
        <v>1</v>
      </c>
    </row>
    <row r="2" spans="1:2">
      <c r="B2" s="2" t="s">
        <v>511</v>
      </c>
    </row>
    <row r="3" spans="1:2">
      <c r="A3" s="3" t="s">
        <v>648</v>
      </c>
    </row>
    <row r="4" spans="1:2">
      <c r="A4" s="4" t="s">
        <v>649</v>
      </c>
      <c r="B4" s="5" t="n">
        <v>9192</v>
      </c>
    </row>
    <row r="5" spans="1:2">
      <c r="A5" s="4" t="s">
        <v>650</v>
      </c>
      <c r="B5" s="6" t="n">
        <v>2473</v>
      </c>
    </row>
    <row r="6" spans="1:2">
      <c r="A6" s="4" t="s">
        <v>651</v>
      </c>
    </row>
    <row r="7" spans="1:2">
      <c r="A7" s="3" t="s">
        <v>648</v>
      </c>
    </row>
    <row r="8" spans="1:2">
      <c r="A8" s="4" t="s">
        <v>652</v>
      </c>
      <c r="B8" s="6" t="n">
        <v>9228</v>
      </c>
    </row>
    <row r="9" spans="1:2">
      <c r="A9" s="4" t="s">
        <v>653</v>
      </c>
      <c r="B9" s="5" t="n">
        <v>6513</v>
      </c>
    </row>
    <row r="10" spans="1:2">
      <c r="A10" s="4" t="s">
        <v>654</v>
      </c>
      <c r="B10" s="4" t="s">
        <v>655</v>
      </c>
    </row>
    <row r="11" spans="1:2">
      <c r="A11" s="4" t="s">
        <v>656</v>
      </c>
      <c r="B11" s="4" t="s">
        <v>657</v>
      </c>
    </row>
    <row r="12" spans="1:2">
      <c r="A12" s="4" t="s">
        <v>621</v>
      </c>
    </row>
    <row r="13" spans="1:2">
      <c r="A13" s="3" t="s">
        <v>648</v>
      </c>
    </row>
    <row r="14" spans="1:2">
      <c r="A14" s="4" t="s">
        <v>652</v>
      </c>
      <c r="B14" s="5" t="n">
        <v>2434</v>
      </c>
    </row>
    <row r="15" spans="1:2">
      <c r="A15" s="4" t="s">
        <v>658</v>
      </c>
      <c r="B15" s="6" t="n">
        <v>-2470</v>
      </c>
    </row>
    <row r="16" spans="1:2">
      <c r="A16" s="4" t="s">
        <v>653</v>
      </c>
      <c r="B16" s="5" t="n">
        <v>2434</v>
      </c>
    </row>
    <row r="17" spans="1:2">
      <c r="A17" s="4" t="s">
        <v>654</v>
      </c>
      <c r="B17" s="4" t="s">
        <v>659</v>
      </c>
    </row>
    <row r="18" spans="1:2">
      <c r="A18" s="4" t="s">
        <v>656</v>
      </c>
      <c r="B18" s="4" t="s">
        <v>6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7</v>
      </c>
    </row>
    <row r="2" spans="1:3">
      <c r="A2" s="3" t="s">
        <v>648</v>
      </c>
    </row>
    <row r="3" spans="1:3">
      <c r="A3" s="4" t="s">
        <v>662</v>
      </c>
      <c r="B3" s="5" t="n">
        <v>56125</v>
      </c>
      <c r="C3" s="5" t="n">
        <v>0</v>
      </c>
    </row>
    <row r="4" spans="1:3">
      <c r="A4" s="4" t="s">
        <v>663</v>
      </c>
    </row>
    <row r="5" spans="1:3">
      <c r="A5" s="3" t="s">
        <v>648</v>
      </c>
    </row>
    <row r="6" spans="1:3">
      <c r="A6" s="4" t="s">
        <v>512</v>
      </c>
      <c r="B6" s="6" t="n">
        <v>8592</v>
      </c>
    </row>
    <row r="7" spans="1:3">
      <c r="A7" s="4" t="s">
        <v>513</v>
      </c>
      <c r="B7" s="6" t="n">
        <v>7192</v>
      </c>
    </row>
    <row r="8" spans="1:3">
      <c r="A8" s="4" t="s">
        <v>514</v>
      </c>
      <c r="B8" s="6" t="n">
        <v>5598</v>
      </c>
    </row>
    <row r="9" spans="1:3">
      <c r="A9" s="4" t="s">
        <v>515</v>
      </c>
      <c r="B9" s="6" t="n">
        <v>4492</v>
      </c>
    </row>
    <row r="10" spans="1:3">
      <c r="A10" s="4" t="s">
        <v>516</v>
      </c>
      <c r="B10" s="6" t="n">
        <v>2768</v>
      </c>
    </row>
    <row r="11" spans="1:3">
      <c r="A11" s="4" t="s">
        <v>517</v>
      </c>
      <c r="B11" s="6" t="n">
        <v>6403</v>
      </c>
    </row>
    <row r="12" spans="1:3">
      <c r="A12" s="4" t="s">
        <v>664</v>
      </c>
      <c r="B12" s="6" t="n">
        <v>35045</v>
      </c>
    </row>
    <row r="13" spans="1:3">
      <c r="A13" s="4" t="s">
        <v>665</v>
      </c>
      <c r="B13" s="6" t="n">
        <v>5804</v>
      </c>
    </row>
    <row r="14" spans="1:3">
      <c r="A14" s="4" t="s">
        <v>662</v>
      </c>
      <c r="B14" s="6" t="n">
        <v>29241</v>
      </c>
    </row>
    <row r="15" spans="1:3">
      <c r="A15" s="4" t="s">
        <v>621</v>
      </c>
    </row>
    <row r="16" spans="1:3">
      <c r="A16" s="3" t="s">
        <v>648</v>
      </c>
    </row>
    <row r="17" spans="1:3">
      <c r="A17" s="4" t="s">
        <v>512</v>
      </c>
      <c r="B17" s="6" t="n">
        <v>2984</v>
      </c>
    </row>
    <row r="18" spans="1:3">
      <c r="A18" s="4" t="s">
        <v>513</v>
      </c>
      <c r="B18" s="6" t="n">
        <v>2984</v>
      </c>
    </row>
    <row r="19" spans="1:3">
      <c r="A19" s="4" t="s">
        <v>514</v>
      </c>
      <c r="B19" s="6" t="n">
        <v>2984</v>
      </c>
    </row>
    <row r="20" spans="1:3">
      <c r="A20" s="4" t="s">
        <v>515</v>
      </c>
      <c r="B20" s="6" t="n">
        <v>2984</v>
      </c>
    </row>
    <row r="21" spans="1:3">
      <c r="A21" s="4" t="s">
        <v>516</v>
      </c>
      <c r="B21" s="6" t="n">
        <v>2984</v>
      </c>
    </row>
    <row r="22" spans="1:3">
      <c r="A22" s="4" t="s">
        <v>517</v>
      </c>
      <c r="B22" s="6" t="n">
        <v>81282</v>
      </c>
    </row>
    <row r="23" spans="1:3">
      <c r="A23" s="4" t="s">
        <v>664</v>
      </c>
      <c r="B23" s="6" t="n">
        <v>96202</v>
      </c>
    </row>
    <row r="24" spans="1:3">
      <c r="A24" s="4" t="s">
        <v>665</v>
      </c>
      <c r="B24" s="6" t="n">
        <v>69318</v>
      </c>
    </row>
    <row r="25" spans="1:3">
      <c r="A25" s="4" t="s">
        <v>662</v>
      </c>
      <c r="B25" s="6" t="n">
        <v>26884</v>
      </c>
    </row>
    <row r="26" spans="1:3">
      <c r="A26" s="4" t="s">
        <v>666</v>
      </c>
      <c r="B26" s="5" t="n">
        <v>65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24"/>
    <col customWidth="1" max="12" min="12" width="14"/>
    <col customWidth="1" max="13" min="13" width="14"/>
  </cols>
  <sheetData>
    <row r="1" spans="1:13">
      <c r="A1" s="1" t="s">
        <v>667</v>
      </c>
      <c r="B1" s="2" t="s">
        <v>668</v>
      </c>
      <c r="C1" s="2" t="s">
        <v>669</v>
      </c>
      <c r="D1" s="2" t="s">
        <v>670</v>
      </c>
      <c r="E1" s="2" t="s">
        <v>671</v>
      </c>
      <c r="F1" s="2" t="s">
        <v>672</v>
      </c>
      <c r="G1" s="2" t="s">
        <v>673</v>
      </c>
      <c r="H1" s="2" t="s">
        <v>674</v>
      </c>
      <c r="I1" s="2" t="s">
        <v>675</v>
      </c>
      <c r="J1" s="2" t="s">
        <v>676</v>
      </c>
      <c r="K1" s="2" t="s">
        <v>2</v>
      </c>
      <c r="L1" s="2" t="s">
        <v>67</v>
      </c>
      <c r="M1" s="2" t="s">
        <v>112</v>
      </c>
    </row>
    <row r="2" spans="1:13">
      <c r="A2" s="3" t="s">
        <v>677</v>
      </c>
    </row>
    <row r="3" spans="1:13">
      <c r="A3" s="4" t="s">
        <v>678</v>
      </c>
      <c r="K3" s="5" t="n">
        <v>16600</v>
      </c>
    </row>
    <row r="4" spans="1:13">
      <c r="A4" s="4" t="s">
        <v>679</v>
      </c>
      <c r="K4" s="4" t="s">
        <v>680</v>
      </c>
    </row>
    <row r="5" spans="1:13">
      <c r="A5" s="4" t="s">
        <v>681</v>
      </c>
      <c r="K5" s="5" t="n">
        <v>354</v>
      </c>
      <c r="L5" s="5" t="n">
        <v>873</v>
      </c>
      <c r="M5" s="5" t="n">
        <v>4500</v>
      </c>
    </row>
    <row r="6" spans="1:13">
      <c r="A6" s="4" t="s">
        <v>682</v>
      </c>
    </row>
    <row r="7" spans="1:13">
      <c r="A7" s="3" t="s">
        <v>677</v>
      </c>
    </row>
    <row r="8" spans="1:13">
      <c r="A8" s="4" t="s">
        <v>683</v>
      </c>
      <c r="K8" s="6" t="n">
        <v>0</v>
      </c>
      <c r="L8" s="6" t="n">
        <v>0</v>
      </c>
      <c r="M8" s="6" t="n">
        <v>0</v>
      </c>
    </row>
    <row r="9" spans="1:13">
      <c r="A9" s="4" t="s">
        <v>684</v>
      </c>
    </row>
    <row r="10" spans="1:13">
      <c r="A10" s="3" t="s">
        <v>677</v>
      </c>
    </row>
    <row r="11" spans="1:13">
      <c r="A11" s="4" t="s">
        <v>685</v>
      </c>
      <c r="K11" s="5" t="n">
        <v>10900</v>
      </c>
      <c r="L11" s="5" t="n">
        <v>17800</v>
      </c>
      <c r="M11" s="5" t="n">
        <v>8800</v>
      </c>
    </row>
    <row r="12" spans="1:13">
      <c r="A12" s="4" t="s">
        <v>686</v>
      </c>
      <c r="K12" s="5" t="n">
        <v>20100</v>
      </c>
      <c r="L12" s="5" t="n">
        <v>17800</v>
      </c>
      <c r="M12" s="5" t="n">
        <v>18400</v>
      </c>
    </row>
    <row r="13" spans="1:13">
      <c r="A13" s="4" t="s">
        <v>687</v>
      </c>
      <c r="K13" s="6" t="n">
        <v>1656333</v>
      </c>
    </row>
    <row r="14" spans="1:13">
      <c r="A14" s="4" t="s">
        <v>688</v>
      </c>
      <c r="K14" s="6" t="n">
        <v>844734</v>
      </c>
    </row>
    <row r="15" spans="1:13">
      <c r="A15" s="4" t="s">
        <v>689</v>
      </c>
      <c r="K15" s="7" t="n">
        <v>12.39</v>
      </c>
      <c r="L15" s="7" t="n">
        <v>11.05</v>
      </c>
    </row>
    <row r="16" spans="1:13">
      <c r="A16" s="4" t="s">
        <v>690</v>
      </c>
    </row>
    <row r="17" spans="1:13">
      <c r="A17" s="3" t="s">
        <v>677</v>
      </c>
    </row>
    <row r="18" spans="1:13">
      <c r="A18" s="4" t="s">
        <v>691</v>
      </c>
      <c r="D18" s="4" t="s">
        <v>692</v>
      </c>
    </row>
    <row r="19" spans="1:13">
      <c r="A19" s="4" t="s">
        <v>693</v>
      </c>
    </row>
    <row r="20" spans="1:13">
      <c r="A20" s="3" t="s">
        <v>677</v>
      </c>
    </row>
    <row r="21" spans="1:13">
      <c r="A21" s="4" t="s">
        <v>691</v>
      </c>
      <c r="D21" s="4" t="s">
        <v>694</v>
      </c>
    </row>
    <row r="22" spans="1:13">
      <c r="A22" s="4" t="s">
        <v>695</v>
      </c>
    </row>
    <row r="23" spans="1:13">
      <c r="A23" s="3" t="s">
        <v>677</v>
      </c>
    </row>
    <row r="24" spans="1:13">
      <c r="A24" s="4" t="s">
        <v>687</v>
      </c>
      <c r="C24" s="6" t="n">
        <v>3025</v>
      </c>
      <c r="D24" s="6" t="n">
        <v>990723</v>
      </c>
      <c r="F24" s="6" t="n">
        <v>4258</v>
      </c>
      <c r="H24" s="6" t="n">
        <v>633107</v>
      </c>
    </row>
    <row r="25" spans="1:13">
      <c r="A25" s="4" t="s">
        <v>696</v>
      </c>
      <c r="H25" s="4" t="s">
        <v>627</v>
      </c>
      <c r="J25" s="4" t="s">
        <v>627</v>
      </c>
    </row>
    <row r="26" spans="1:13">
      <c r="A26" s="4" t="s">
        <v>697</v>
      </c>
      <c r="C26" s="7" t="n">
        <v>13.22</v>
      </c>
      <c r="D26" s="7" t="n">
        <v>12.6</v>
      </c>
      <c r="F26" s="7" t="n">
        <v>17.61</v>
      </c>
      <c r="H26" s="7" t="n">
        <v>16.94</v>
      </c>
    </row>
    <row r="27" spans="1:13">
      <c r="A27" s="4" t="s">
        <v>698</v>
      </c>
    </row>
    <row r="28" spans="1:13">
      <c r="A28" s="3" t="s">
        <v>677</v>
      </c>
    </row>
    <row r="29" spans="1:13">
      <c r="A29" s="4" t="s">
        <v>687</v>
      </c>
      <c r="D29" s="6" t="n">
        <v>247619</v>
      </c>
      <c r="H29" s="6" t="n">
        <v>184179</v>
      </c>
    </row>
    <row r="30" spans="1:13">
      <c r="A30" s="4" t="s">
        <v>699</v>
      </c>
    </row>
    <row r="31" spans="1:13">
      <c r="A31" s="3" t="s">
        <v>677</v>
      </c>
    </row>
    <row r="32" spans="1:13">
      <c r="A32" s="4" t="s">
        <v>687</v>
      </c>
      <c r="D32" s="6" t="n">
        <v>238095</v>
      </c>
      <c r="H32" s="6" t="n">
        <v>177095</v>
      </c>
    </row>
    <row r="33" spans="1:13">
      <c r="A33" s="4" t="s">
        <v>700</v>
      </c>
    </row>
    <row r="34" spans="1:13">
      <c r="A34" s="3" t="s">
        <v>677</v>
      </c>
    </row>
    <row r="35" spans="1:13">
      <c r="A35" s="4" t="s">
        <v>687</v>
      </c>
      <c r="D35" s="6" t="n">
        <v>114285</v>
      </c>
      <c r="H35" s="6" t="n">
        <v>85005</v>
      </c>
    </row>
    <row r="36" spans="1:13">
      <c r="A36" s="4" t="s">
        <v>701</v>
      </c>
    </row>
    <row r="37" spans="1:13">
      <c r="A37" s="3" t="s">
        <v>677</v>
      </c>
    </row>
    <row r="38" spans="1:13">
      <c r="A38" s="4" t="s">
        <v>689</v>
      </c>
      <c r="D38" s="7" t="n">
        <v>8.16</v>
      </c>
    </row>
    <row r="39" spans="1:13">
      <c r="A39" s="4" t="s">
        <v>702</v>
      </c>
    </row>
    <row r="40" spans="1:13">
      <c r="A40" s="3" t="s">
        <v>677</v>
      </c>
    </row>
    <row r="41" spans="1:13">
      <c r="A41" s="4" t="s">
        <v>697</v>
      </c>
      <c r="D41" s="7" t="n">
        <v>12.6</v>
      </c>
      <c r="H41" s="7" t="n">
        <v>16.94</v>
      </c>
    </row>
    <row r="42" spans="1:13">
      <c r="A42" s="4" t="s">
        <v>689</v>
      </c>
      <c r="H42" s="7" t="n">
        <v>10.97</v>
      </c>
    </row>
    <row r="43" spans="1:13">
      <c r="A43" s="4" t="s">
        <v>703</v>
      </c>
    </row>
    <row r="44" spans="1:13">
      <c r="A44" s="3" t="s">
        <v>677</v>
      </c>
    </row>
    <row r="45" spans="1:13">
      <c r="A45" s="4" t="s">
        <v>687</v>
      </c>
      <c r="B45" s="6" t="n">
        <v>61488</v>
      </c>
      <c r="E45" s="6" t="n">
        <v>6677</v>
      </c>
      <c r="G45" s="6" t="n">
        <v>40910</v>
      </c>
    </row>
    <row r="46" spans="1:13">
      <c r="A46" s="4" t="s">
        <v>697</v>
      </c>
      <c r="E46" s="7" t="n">
        <v>16.37</v>
      </c>
      <c r="G46" s="7" t="n">
        <v>17.11</v>
      </c>
    </row>
    <row r="47" spans="1:13">
      <c r="A47" s="4" t="s">
        <v>704</v>
      </c>
    </row>
    <row r="48" spans="1:13">
      <c r="A48" s="3" t="s">
        <v>677</v>
      </c>
    </row>
    <row r="49" spans="1:13">
      <c r="A49" s="4" t="s">
        <v>687</v>
      </c>
      <c r="B49" s="6" t="n">
        <v>1098</v>
      </c>
    </row>
    <row r="50" spans="1:13">
      <c r="A50" s="4" t="s">
        <v>705</v>
      </c>
    </row>
    <row r="51" spans="1:13">
      <c r="A51" s="3" t="s">
        <v>677</v>
      </c>
    </row>
    <row r="52" spans="1:13">
      <c r="A52" s="4" t="s">
        <v>697</v>
      </c>
      <c r="B52" s="7" t="n">
        <v>13.66</v>
      </c>
    </row>
    <row r="53" spans="1:13">
      <c r="A53" s="4" t="s">
        <v>706</v>
      </c>
    </row>
    <row r="54" spans="1:13">
      <c r="A54" s="3" t="s">
        <v>677</v>
      </c>
    </row>
    <row r="55" spans="1:13">
      <c r="A55" s="4" t="s">
        <v>707</v>
      </c>
      <c r="K55" s="6" t="n">
        <v>11727833</v>
      </c>
    </row>
    <row r="56" spans="1:13">
      <c r="A56" s="4" t="s">
        <v>708</v>
      </c>
      <c r="K56" s="6" t="n">
        <v>5847900</v>
      </c>
    </row>
    <row r="57" spans="1:13">
      <c r="A57" s="4" t="s">
        <v>709</v>
      </c>
    </row>
    <row r="58" spans="1:13">
      <c r="A58" s="3" t="s">
        <v>677</v>
      </c>
    </row>
    <row r="59" spans="1:13">
      <c r="A59" s="4" t="s">
        <v>687</v>
      </c>
      <c r="I59" s="6" t="n">
        <v>197898</v>
      </c>
    </row>
    <row r="60" spans="1:13">
      <c r="A60" s="4" t="s">
        <v>710</v>
      </c>
    </row>
    <row r="61" spans="1:13">
      <c r="A61" s="3" t="s">
        <v>677</v>
      </c>
    </row>
    <row r="62" spans="1:13">
      <c r="A62" s="4" t="s">
        <v>691</v>
      </c>
      <c r="D62" s="4" t="s">
        <v>711</v>
      </c>
      <c r="H62" s="4" t="s">
        <v>711</v>
      </c>
    </row>
    <row r="63" spans="1:13">
      <c r="A63" s="4" t="s">
        <v>712</v>
      </c>
    </row>
    <row r="64" spans="1:13">
      <c r="A64" s="3" t="s">
        <v>677</v>
      </c>
    </row>
    <row r="65" spans="1:13">
      <c r="A65" s="4" t="s">
        <v>691</v>
      </c>
      <c r="D65" s="4" t="s">
        <v>569</v>
      </c>
      <c r="H65" s="4" t="s">
        <v>5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112</v>
      </c>
    </row>
    <row r="3" spans="1:4">
      <c r="A3" s="3" t="s">
        <v>231</v>
      </c>
    </row>
    <row r="4" spans="1:4">
      <c r="A4" s="4" t="s">
        <v>714</v>
      </c>
      <c r="B4" s="5" t="n">
        <v>14806</v>
      </c>
      <c r="C4" s="5" t="n">
        <v>14814</v>
      </c>
      <c r="D4" s="5" t="n">
        <v>159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15</v>
      </c>
      <c r="B1" s="2" t="s">
        <v>1</v>
      </c>
    </row>
    <row r="2" spans="1:4">
      <c r="B2" s="2" t="s">
        <v>2</v>
      </c>
      <c r="C2" s="2" t="s">
        <v>67</v>
      </c>
      <c r="D2" s="2" t="s">
        <v>112</v>
      </c>
    </row>
    <row r="3" spans="1:4">
      <c r="A3" s="3" t="s">
        <v>716</v>
      </c>
    </row>
    <row r="4" spans="1:4">
      <c r="A4" s="4" t="s">
        <v>717</v>
      </c>
      <c r="B4" s="6" t="n">
        <v>953905</v>
      </c>
    </row>
    <row r="5" spans="1:4">
      <c r="A5" s="4" t="s">
        <v>683</v>
      </c>
      <c r="B5" s="6" t="n">
        <v>0</v>
      </c>
      <c r="C5" s="6" t="n">
        <v>0</v>
      </c>
      <c r="D5" s="6" t="n">
        <v>0</v>
      </c>
    </row>
    <row r="6" spans="1:4">
      <c r="A6" s="4" t="s">
        <v>718</v>
      </c>
      <c r="B6" s="6" t="n">
        <v>-58937</v>
      </c>
    </row>
    <row r="7" spans="1:4">
      <c r="A7" s="4" t="s">
        <v>719</v>
      </c>
      <c r="B7" s="6" t="n">
        <v>-3625</v>
      </c>
    </row>
    <row r="8" spans="1:4">
      <c r="A8" s="4" t="s">
        <v>720</v>
      </c>
      <c r="B8" s="6" t="n">
        <v>891343</v>
      </c>
      <c r="C8" s="6" t="n">
        <v>953905</v>
      </c>
    </row>
    <row r="9" spans="1:4">
      <c r="A9" s="4" t="s">
        <v>721</v>
      </c>
      <c r="B9" s="6" t="n">
        <v>891343</v>
      </c>
    </row>
    <row r="10" spans="1:4">
      <c r="A10" s="3" t="s">
        <v>722</v>
      </c>
    </row>
    <row r="11" spans="1:4">
      <c r="A11" s="4" t="s">
        <v>723</v>
      </c>
      <c r="B11" s="7" t="n">
        <v>14.58</v>
      </c>
    </row>
    <row r="12" spans="1:4">
      <c r="A12" s="4" t="s">
        <v>724</v>
      </c>
      <c r="B12" s="6" t="n">
        <v>0</v>
      </c>
    </row>
    <row r="13" spans="1:4">
      <c r="A13" s="4" t="s">
        <v>725</v>
      </c>
      <c r="B13" s="9" t="n">
        <v>7.84</v>
      </c>
    </row>
    <row r="14" spans="1:4">
      <c r="A14" s="4" t="s">
        <v>726</v>
      </c>
      <c r="B14" s="9" t="n">
        <v>14.29</v>
      </c>
    </row>
    <row r="15" spans="1:4">
      <c r="A15" s="4" t="s">
        <v>723</v>
      </c>
      <c r="B15" s="9" t="n">
        <v>15.03</v>
      </c>
      <c r="C15" s="7" t="n">
        <v>14.58</v>
      </c>
    </row>
    <row r="16" spans="1:4">
      <c r="A16" s="4" t="s">
        <v>727</v>
      </c>
      <c r="B16" s="7" t="n">
        <v>15.03</v>
      </c>
    </row>
    <row r="17" spans="1:4">
      <c r="A17" s="3" t="s">
        <v>728</v>
      </c>
    </row>
    <row r="18" spans="1:4">
      <c r="A18" s="4" t="s">
        <v>729</v>
      </c>
      <c r="B18" s="4" t="s">
        <v>730</v>
      </c>
      <c r="C18" s="4" t="s">
        <v>731</v>
      </c>
    </row>
    <row r="19" spans="1:4">
      <c r="A19" s="4" t="s">
        <v>732</v>
      </c>
      <c r="B19" s="4" t="s">
        <v>730</v>
      </c>
    </row>
    <row r="20" spans="1:4">
      <c r="A20" s="4" t="s">
        <v>733</v>
      </c>
      <c r="B20" s="5" t="n">
        <v>994</v>
      </c>
      <c r="C20" s="5" t="n">
        <v>296</v>
      </c>
    </row>
    <row r="21" spans="1:4">
      <c r="A21" s="4" t="s">
        <v>734</v>
      </c>
      <c r="B21" s="5" t="n">
        <v>9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7</v>
      </c>
    </row>
    <row r="3" spans="1:3">
      <c r="A3" s="3" t="s">
        <v>736</v>
      </c>
    </row>
    <row r="4" spans="1:3">
      <c r="A4" s="4" t="s">
        <v>737</v>
      </c>
      <c r="B4" s="6" t="n">
        <v>3341848</v>
      </c>
    </row>
    <row r="5" spans="1:3">
      <c r="A5" s="4" t="s">
        <v>738</v>
      </c>
      <c r="B5" s="6" t="n">
        <v>1656333</v>
      </c>
    </row>
    <row r="6" spans="1:3">
      <c r="A6" s="4" t="s">
        <v>739</v>
      </c>
      <c r="B6" s="6" t="n">
        <v>-844734</v>
      </c>
    </row>
    <row r="7" spans="1:3">
      <c r="A7" s="4" t="s">
        <v>740</v>
      </c>
      <c r="B7" s="6" t="n">
        <v>-769096</v>
      </c>
    </row>
    <row r="8" spans="1:3">
      <c r="A8" s="4" t="s">
        <v>741</v>
      </c>
      <c r="B8" s="6" t="n">
        <v>3384351</v>
      </c>
    </row>
    <row r="9" spans="1:3">
      <c r="A9" s="3" t="s">
        <v>742</v>
      </c>
    </row>
    <row r="10" spans="1:3">
      <c r="A10" s="4" t="s">
        <v>743</v>
      </c>
      <c r="B10" s="7" t="n">
        <v>11.05</v>
      </c>
    </row>
    <row r="11" spans="1:3">
      <c r="A11" s="4" t="s">
        <v>744</v>
      </c>
      <c r="B11" s="9" t="n">
        <v>12.15</v>
      </c>
    </row>
    <row r="12" spans="1:3">
      <c r="A12" s="4" t="s">
        <v>745</v>
      </c>
      <c r="B12" s="9" t="n">
        <v>12.95</v>
      </c>
    </row>
    <row r="13" spans="1:3">
      <c r="A13" s="4" t="s">
        <v>746</v>
      </c>
      <c r="B13" s="9" t="n">
        <v>5.45</v>
      </c>
    </row>
    <row r="14" spans="1:3">
      <c r="A14" s="4" t="s">
        <v>747</v>
      </c>
      <c r="B14" s="7" t="n">
        <v>12.39</v>
      </c>
    </row>
    <row r="15" spans="1:3">
      <c r="A15" s="3" t="s">
        <v>748</v>
      </c>
    </row>
    <row r="16" spans="1:3">
      <c r="A16" s="4" t="s">
        <v>749</v>
      </c>
      <c r="B16" s="4" t="s">
        <v>84</v>
      </c>
    </row>
    <row r="17" spans="1:3">
      <c r="A17" s="4" t="s">
        <v>748</v>
      </c>
      <c r="B17" s="5" t="n">
        <v>52694</v>
      </c>
      <c r="C17" s="5" t="n">
        <v>365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7</v>
      </c>
      <c r="D2" s="2" t="s">
        <v>112</v>
      </c>
    </row>
    <row r="3" spans="1:4">
      <c r="A3" s="3" t="s">
        <v>751</v>
      </c>
    </row>
    <row r="4" spans="1:4">
      <c r="A4" s="4" t="s">
        <v>752</v>
      </c>
      <c r="B4" s="5" t="n">
        <v>38782</v>
      </c>
      <c r="C4" s="5" t="n">
        <v>70098</v>
      </c>
      <c r="D4" s="5" t="n">
        <v>95814</v>
      </c>
    </row>
    <row r="5" spans="1:4">
      <c r="A5" s="4" t="s">
        <v>753</v>
      </c>
      <c r="B5" s="6" t="n">
        <v>7253</v>
      </c>
      <c r="C5" s="6" t="n">
        <v>10941</v>
      </c>
      <c r="D5" s="6" t="n">
        <v>8961</v>
      </c>
    </row>
    <row r="6" spans="1:4">
      <c r="A6" s="4" t="s">
        <v>754</v>
      </c>
      <c r="B6" s="6" t="n">
        <v>46035</v>
      </c>
      <c r="C6" s="6" t="n">
        <v>81039</v>
      </c>
      <c r="D6" s="6" t="n">
        <v>104775</v>
      </c>
    </row>
    <row r="7" spans="1:4">
      <c r="A7" s="3" t="s">
        <v>755</v>
      </c>
    </row>
    <row r="8" spans="1:4">
      <c r="A8" s="4" t="s">
        <v>752</v>
      </c>
      <c r="B8" s="6" t="n">
        <v>9698</v>
      </c>
      <c r="C8" s="6" t="n">
        <v>-350</v>
      </c>
      <c r="D8" s="6" t="n">
        <v>37151</v>
      </c>
    </row>
    <row r="9" spans="1:4">
      <c r="A9" s="4" t="s">
        <v>753</v>
      </c>
      <c r="B9" s="6" t="n">
        <v>8167</v>
      </c>
      <c r="C9" s="6" t="n">
        <v>9863</v>
      </c>
      <c r="D9" s="6" t="n">
        <v>10341</v>
      </c>
    </row>
    <row r="10" spans="1:4">
      <c r="A10" s="4" t="s">
        <v>756</v>
      </c>
      <c r="B10" s="6" t="n">
        <v>17865</v>
      </c>
      <c r="C10" s="6" t="n">
        <v>9513</v>
      </c>
      <c r="D10" s="6" t="n">
        <v>47492</v>
      </c>
    </row>
    <row r="11" spans="1:4">
      <c r="A11" s="4" t="s">
        <v>757</v>
      </c>
      <c r="B11" s="5" t="n">
        <v>63900</v>
      </c>
      <c r="C11" s="5" t="n">
        <v>90552</v>
      </c>
      <c r="D11" s="5" t="n">
        <v>1522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s>
  <sheetData>
    <row r="1" spans="1:4">
      <c r="A1" s="1" t="s">
        <v>758</v>
      </c>
      <c r="B1" s="2" t="s">
        <v>1</v>
      </c>
    </row>
    <row r="2" spans="1:4">
      <c r="B2" s="2" t="s">
        <v>2</v>
      </c>
      <c r="C2" s="2" t="s">
        <v>67</v>
      </c>
      <c r="D2" s="2" t="s">
        <v>112</v>
      </c>
    </row>
    <row r="3" spans="1:4">
      <c r="A3" s="3" t="s">
        <v>759</v>
      </c>
    </row>
    <row r="4" spans="1:4">
      <c r="A4" s="4" t="s">
        <v>760</v>
      </c>
      <c r="B4" s="4" t="s">
        <v>761</v>
      </c>
    </row>
    <row r="5" spans="1:4">
      <c r="A5" s="4" t="s">
        <v>762</v>
      </c>
      <c r="C5" s="5" t="n">
        <v>-740000</v>
      </c>
      <c r="D5" s="5" t="n">
        <v>22000000</v>
      </c>
    </row>
    <row r="6" spans="1:4">
      <c r="A6" s="4" t="s">
        <v>763</v>
      </c>
      <c r="B6" s="5" t="n">
        <v>3450000</v>
      </c>
      <c r="C6" s="6" t="n">
        <v>3449000</v>
      </c>
    </row>
    <row r="7" spans="1:4">
      <c r="A7" s="4" t="s">
        <v>764</v>
      </c>
      <c r="B7" s="6" t="n">
        <v>0</v>
      </c>
      <c r="C7" s="6" t="n">
        <v>0</v>
      </c>
      <c r="D7" s="5" t="n">
        <v>13200000</v>
      </c>
    </row>
    <row r="8" spans="1:4">
      <c r="A8" s="4" t="s">
        <v>765</v>
      </c>
      <c r="B8" s="6" t="n">
        <v>486000</v>
      </c>
    </row>
    <row r="9" spans="1:4">
      <c r="A9" s="4" t="s">
        <v>766</v>
      </c>
    </row>
    <row r="10" spans="1:4">
      <c r="A10" s="3" t="s">
        <v>759</v>
      </c>
    </row>
    <row r="11" spans="1:4">
      <c r="A11" s="4" t="s">
        <v>767</v>
      </c>
      <c r="B11" s="6" t="n">
        <v>197000000</v>
      </c>
    </row>
    <row r="12" spans="1:4">
      <c r="A12" s="4" t="s">
        <v>763</v>
      </c>
      <c r="B12" s="5" t="n">
        <v>3500000</v>
      </c>
      <c r="C12" s="5" t="n">
        <v>3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7</v>
      </c>
      <c r="D2" s="2" t="s">
        <v>112</v>
      </c>
    </row>
    <row r="3" spans="1:4">
      <c r="A3" s="3" t="s">
        <v>234</v>
      </c>
    </row>
    <row r="4" spans="1:4">
      <c r="A4" s="4" t="s">
        <v>769</v>
      </c>
      <c r="B4" s="5" t="n">
        <v>56935</v>
      </c>
      <c r="C4" s="5" t="n">
        <v>76009</v>
      </c>
      <c r="D4" s="5" t="n">
        <v>118936</v>
      </c>
    </row>
    <row r="5" spans="1:4">
      <c r="A5" s="4" t="s">
        <v>770</v>
      </c>
      <c r="B5" s="6" t="n">
        <v>10221</v>
      </c>
      <c r="C5" s="6" t="n">
        <v>13603</v>
      </c>
      <c r="D5" s="6" t="n">
        <v>10712</v>
      </c>
    </row>
    <row r="6" spans="1:4">
      <c r="A6" s="4" t="s">
        <v>771</v>
      </c>
      <c r="B6" s="6" t="n">
        <v>0</v>
      </c>
      <c r="C6" s="6" t="n">
        <v>0</v>
      </c>
      <c r="D6" s="6" t="n">
        <v>-7108</v>
      </c>
    </row>
    <row r="7" spans="1:4">
      <c r="A7" s="4" t="s">
        <v>772</v>
      </c>
      <c r="B7" s="6" t="n">
        <v>145</v>
      </c>
      <c r="C7" s="6" t="n">
        <v>234</v>
      </c>
      <c r="D7" s="6" t="n">
        <v>541</v>
      </c>
    </row>
    <row r="8" spans="1:4">
      <c r="A8" s="4" t="s">
        <v>773</v>
      </c>
      <c r="B8" s="6" t="n">
        <v>-3</v>
      </c>
      <c r="C8" s="6" t="n">
        <v>0</v>
      </c>
      <c r="D8" s="6" t="n">
        <v>3256</v>
      </c>
    </row>
    <row r="9" spans="1:4">
      <c r="A9" s="4" t="s">
        <v>774</v>
      </c>
      <c r="B9" s="6" t="n">
        <v>0</v>
      </c>
      <c r="C9" s="6" t="n">
        <v>-740</v>
      </c>
      <c r="D9" s="6" t="n">
        <v>21961</v>
      </c>
    </row>
    <row r="10" spans="1:4">
      <c r="A10" s="4" t="s">
        <v>775</v>
      </c>
      <c r="B10" s="6" t="n">
        <v>-6873</v>
      </c>
      <c r="C10" s="6" t="n">
        <v>0</v>
      </c>
      <c r="D10" s="6" t="n">
        <v>0</v>
      </c>
    </row>
    <row r="11" spans="1:4">
      <c r="A11" s="4" t="s">
        <v>776</v>
      </c>
      <c r="B11" s="6" t="n">
        <v>3475</v>
      </c>
      <c r="C11" s="6" t="n">
        <v>1446</v>
      </c>
      <c r="D11" s="6" t="n">
        <v>3969</v>
      </c>
    </row>
    <row r="12" spans="1:4">
      <c r="A12" s="4" t="s">
        <v>757</v>
      </c>
      <c r="B12" s="5" t="n">
        <v>63900</v>
      </c>
      <c r="C12" s="5" t="n">
        <v>90552</v>
      </c>
      <c r="D12" s="5" t="n">
        <v>152267</v>
      </c>
    </row>
    <row r="13" spans="1:4">
      <c r="A13" s="4" t="s">
        <v>777</v>
      </c>
      <c r="B13" s="4" t="s">
        <v>778</v>
      </c>
      <c r="C13" s="4" t="s">
        <v>779</v>
      </c>
      <c r="D13" s="4" t="s">
        <v>7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7</v>
      </c>
    </row>
    <row r="2" spans="1:3">
      <c r="A2" s="3" t="s">
        <v>782</v>
      </c>
    </row>
    <row r="3" spans="1:3">
      <c r="A3" s="4" t="s">
        <v>783</v>
      </c>
      <c r="B3" s="5" t="n">
        <v>31781</v>
      </c>
      <c r="C3" s="5" t="n">
        <v>37573</v>
      </c>
    </row>
    <row r="4" spans="1:3">
      <c r="A4" s="4" t="s">
        <v>784</v>
      </c>
      <c r="B4" s="6" t="n">
        <v>5818</v>
      </c>
      <c r="C4" s="6" t="n">
        <v>5946</v>
      </c>
    </row>
    <row r="5" spans="1:3">
      <c r="A5" s="4" t="s">
        <v>785</v>
      </c>
      <c r="B5" s="6" t="n">
        <v>21160</v>
      </c>
      <c r="C5" s="6" t="n">
        <v>20348</v>
      </c>
    </row>
    <row r="6" spans="1:3">
      <c r="A6" s="4" t="s">
        <v>786</v>
      </c>
      <c r="B6" s="6" t="n">
        <v>14210</v>
      </c>
    </row>
    <row r="7" spans="1:3">
      <c r="A7" s="4" t="s">
        <v>787</v>
      </c>
      <c r="B7" s="6" t="n">
        <v>13254</v>
      </c>
      <c r="C7" s="6" t="n">
        <v>18702</v>
      </c>
    </row>
    <row r="8" spans="1:3">
      <c r="A8" s="4" t="s">
        <v>788</v>
      </c>
      <c r="B8" s="6" t="n">
        <v>1315</v>
      </c>
      <c r="C8" s="6" t="n">
        <v>2275</v>
      </c>
    </row>
    <row r="9" spans="1:3">
      <c r="A9" s="4" t="s">
        <v>789</v>
      </c>
      <c r="B9" s="6" t="n">
        <v>10909</v>
      </c>
      <c r="C9" s="6" t="n">
        <v>10848</v>
      </c>
    </row>
    <row r="10" spans="1:3">
      <c r="A10" s="4" t="s">
        <v>790</v>
      </c>
      <c r="B10" s="6" t="n">
        <v>98447</v>
      </c>
      <c r="C10" s="6" t="n">
        <v>95692</v>
      </c>
    </row>
    <row r="11" spans="1:3">
      <c r="A11" s="4" t="s">
        <v>791</v>
      </c>
      <c r="B11" s="6" t="n">
        <v>-3450</v>
      </c>
      <c r="C11" s="6" t="n">
        <v>-3449</v>
      </c>
    </row>
    <row r="12" spans="1:3">
      <c r="A12" s="4" t="s">
        <v>792</v>
      </c>
      <c r="B12" s="6" t="n">
        <v>94997</v>
      </c>
      <c r="C12" s="6" t="n">
        <v>92243</v>
      </c>
    </row>
    <row r="13" spans="1:3">
      <c r="A13" s="3" t="s">
        <v>793</v>
      </c>
    </row>
    <row r="14" spans="1:3">
      <c r="A14" s="4" t="s">
        <v>448</v>
      </c>
      <c r="B14" s="6" t="n">
        <v>-7944</v>
      </c>
      <c r="C14" s="6" t="n">
        <v>-7355</v>
      </c>
    </row>
    <row r="15" spans="1:3">
      <c r="A15" s="4" t="s">
        <v>794</v>
      </c>
      <c r="B15" s="6" t="n">
        <v>-6982</v>
      </c>
      <c r="C15" s="6" t="n">
        <v>-8170</v>
      </c>
    </row>
    <row r="16" spans="1:3">
      <c r="A16" s="4" t="s">
        <v>795</v>
      </c>
      <c r="B16" s="6" t="n">
        <v>-10766</v>
      </c>
      <c r="C16" s="6" t="n">
        <v>-2473</v>
      </c>
    </row>
    <row r="17" spans="1:3">
      <c r="A17" s="4" t="s">
        <v>796</v>
      </c>
      <c r="B17" s="6" t="n">
        <v>-5062</v>
      </c>
      <c r="C17" s="6" t="n">
        <v>-5187</v>
      </c>
    </row>
    <row r="18" spans="1:3">
      <c r="A18" s="4" t="s">
        <v>797</v>
      </c>
      <c r="B18" s="6" t="n">
        <v>-13131</v>
      </c>
    </row>
    <row r="19" spans="1:3">
      <c r="A19" s="4" t="s">
        <v>798</v>
      </c>
      <c r="B19" s="6" t="n">
        <v>-757</v>
      </c>
      <c r="C19" s="6" t="n">
        <v>-802</v>
      </c>
    </row>
    <row r="20" spans="1:3">
      <c r="A20" s="4" t="s">
        <v>525</v>
      </c>
      <c r="B20" s="6" t="n">
        <v>-451</v>
      </c>
      <c r="C20" s="6" t="n">
        <v>-488</v>
      </c>
    </row>
    <row r="21" spans="1:3">
      <c r="A21" s="4" t="s">
        <v>799</v>
      </c>
      <c r="B21" s="6" t="n">
        <v>-45093</v>
      </c>
      <c r="C21" s="6" t="n">
        <v>-24475</v>
      </c>
    </row>
    <row r="22" spans="1:3">
      <c r="A22" s="4" t="s">
        <v>800</v>
      </c>
      <c r="B22" s="5" t="n">
        <v>49904</v>
      </c>
      <c r="C22" s="5" t="n">
        <v>67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7</v>
      </c>
    </row>
    <row r="3" spans="1:3">
      <c r="A3" s="3" t="s">
        <v>802</v>
      </c>
    </row>
    <row r="4" spans="1:3">
      <c r="A4" s="4" t="s">
        <v>803</v>
      </c>
      <c r="B4" s="5" t="n">
        <v>1014</v>
      </c>
      <c r="C4" s="5" t="n">
        <v>1521</v>
      </c>
    </row>
    <row r="5" spans="1:3">
      <c r="A5" s="4" t="s">
        <v>804</v>
      </c>
      <c r="B5" s="6" t="n">
        <v>-507</v>
      </c>
      <c r="C5" s="6" t="n">
        <v>-507</v>
      </c>
    </row>
    <row r="6" spans="1:3">
      <c r="A6" s="4" t="s">
        <v>805</v>
      </c>
      <c r="B6" s="5" t="n">
        <v>507</v>
      </c>
      <c r="C6" s="5" t="n">
        <v>10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6</v>
      </c>
      <c r="B1" s="2" t="s">
        <v>1</v>
      </c>
    </row>
    <row r="2" spans="1:3">
      <c r="B2" s="2" t="s">
        <v>67</v>
      </c>
      <c r="C2" s="2" t="s">
        <v>112</v>
      </c>
    </row>
    <row r="3" spans="1:3">
      <c r="A3" s="3" t="s">
        <v>237</v>
      </c>
    </row>
    <row r="4" spans="1:3">
      <c r="A4" s="4" t="s">
        <v>807</v>
      </c>
      <c r="B4" s="5" t="n">
        <v>0</v>
      </c>
      <c r="C4"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7</v>
      </c>
      <c r="D2" s="2" t="s">
        <v>112</v>
      </c>
    </row>
    <row r="3" spans="1:4">
      <c r="A3" s="3" t="s">
        <v>809</v>
      </c>
    </row>
    <row r="4" spans="1:4">
      <c r="A4" s="4" t="s">
        <v>810</v>
      </c>
      <c r="B4" s="5" t="n">
        <v>-5660</v>
      </c>
      <c r="C4" s="5" t="n">
        <v>19548</v>
      </c>
      <c r="D4" s="5" t="n">
        <v>-18274</v>
      </c>
    </row>
    <row r="5" spans="1:4">
      <c r="A5" s="4" t="s">
        <v>811</v>
      </c>
      <c r="B5" s="6" t="n">
        <v>154730</v>
      </c>
      <c r="C5" s="6" t="n">
        <v>102149</v>
      </c>
      <c r="D5" s="6" t="n">
        <v>74388</v>
      </c>
    </row>
    <row r="6" spans="1:4">
      <c r="A6" s="3" t="s">
        <v>812</v>
      </c>
    </row>
    <row r="7" spans="1:4">
      <c r="A7" s="4" t="s">
        <v>813</v>
      </c>
      <c r="B7" s="6" t="n">
        <v>0</v>
      </c>
      <c r="C7" s="6" t="n">
        <v>685</v>
      </c>
      <c r="D7" s="6" t="n">
        <v>0</v>
      </c>
    </row>
    <row r="8" spans="1:4">
      <c r="A8" s="4" t="s">
        <v>814</v>
      </c>
      <c r="B8" s="6" t="n">
        <v>1570</v>
      </c>
      <c r="C8" s="6" t="n">
        <v>2112</v>
      </c>
      <c r="D8" s="6" t="n">
        <v>2048</v>
      </c>
    </row>
    <row r="9" spans="1:4">
      <c r="A9" s="4" t="s">
        <v>815</v>
      </c>
      <c r="B9" s="6" t="n">
        <v>4148</v>
      </c>
      <c r="C9" s="6" t="n">
        <v>5927</v>
      </c>
      <c r="D9" s="6" t="n">
        <v>5578</v>
      </c>
    </row>
    <row r="10" spans="1:4">
      <c r="A10" s="4" t="s">
        <v>816</v>
      </c>
      <c r="B10" s="6" t="n">
        <v>0</v>
      </c>
      <c r="C10" s="6" t="n">
        <v>39534</v>
      </c>
      <c r="D10" s="6" t="n">
        <v>0</v>
      </c>
    </row>
    <row r="11" spans="1:4">
      <c r="A11" s="3" t="s">
        <v>817</v>
      </c>
    </row>
    <row r="12" spans="1:4">
      <c r="A12" s="4" t="s">
        <v>818</v>
      </c>
      <c r="B12" s="6" t="n">
        <v>0</v>
      </c>
      <c r="C12" s="6" t="n">
        <v>0</v>
      </c>
      <c r="D12" s="6" t="n">
        <v>-17485</v>
      </c>
    </row>
    <row r="13" spans="1:4">
      <c r="A13" s="4" t="s">
        <v>819</v>
      </c>
      <c r="B13" s="5" t="n">
        <v>0</v>
      </c>
      <c r="C13" s="5" t="n">
        <v>0</v>
      </c>
      <c r="D13" s="5" t="n">
        <v>174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2</v>
      </c>
      <c r="C1" s="2" t="s">
        <v>67</v>
      </c>
      <c r="D1" s="2" t="s">
        <v>112</v>
      </c>
      <c r="E1" s="2" t="s">
        <v>531</v>
      </c>
    </row>
    <row r="2" spans="1:5">
      <c r="A2" s="3" t="s">
        <v>68</v>
      </c>
    </row>
    <row r="3" spans="1:5">
      <c r="A3" s="4" t="s">
        <v>69</v>
      </c>
      <c r="B3" s="5" t="n">
        <v>329011</v>
      </c>
      <c r="C3" s="5" t="n">
        <v>277696</v>
      </c>
    </row>
    <row r="4" spans="1:5">
      <c r="A4" s="4" t="s">
        <v>70</v>
      </c>
      <c r="B4" s="6" t="n">
        <v>69276</v>
      </c>
      <c r="C4" s="6" t="n">
        <v>51592</v>
      </c>
    </row>
    <row r="5" spans="1:5">
      <c r="A5" s="4" t="s">
        <v>821</v>
      </c>
      <c r="B5" s="6" t="n">
        <v>0</v>
      </c>
      <c r="C5" s="6" t="n">
        <v>0</v>
      </c>
    </row>
    <row r="6" spans="1:5">
      <c r="A6" s="4" t="s">
        <v>71</v>
      </c>
      <c r="B6" s="6" t="n">
        <v>3065436</v>
      </c>
      <c r="C6" s="6" t="n">
        <v>3216059</v>
      </c>
    </row>
    <row r="7" spans="1:5">
      <c r="A7" s="4" t="s">
        <v>72</v>
      </c>
      <c r="B7" s="6" t="n">
        <v>11745</v>
      </c>
      <c r="C7" s="6" t="n">
        <v>5410</v>
      </c>
    </row>
    <row r="8" spans="1:5">
      <c r="A8" s="4" t="s">
        <v>73</v>
      </c>
      <c r="B8" s="6" t="n">
        <v>159893</v>
      </c>
      <c r="C8" s="6" t="n">
        <v>160427</v>
      </c>
    </row>
    <row r="9" spans="1:5">
      <c r="A9" s="4" t="s">
        <v>822</v>
      </c>
      <c r="B9" s="6" t="n">
        <v>0</v>
      </c>
      <c r="C9" s="6" t="n">
        <v>0</v>
      </c>
    </row>
    <row r="10" spans="1:5">
      <c r="A10" s="4" t="s">
        <v>74</v>
      </c>
      <c r="B10" s="6" t="n">
        <v>49904</v>
      </c>
      <c r="C10" s="6" t="n">
        <v>67768</v>
      </c>
    </row>
    <row r="11" spans="1:5">
      <c r="A11" s="4" t="s">
        <v>75</v>
      </c>
      <c r="B11" s="6" t="n">
        <v>173425</v>
      </c>
      <c r="C11" s="6" t="n">
        <v>105251</v>
      </c>
    </row>
    <row r="12" spans="1:5">
      <c r="A12" s="4" t="s">
        <v>76</v>
      </c>
      <c r="B12" s="6" t="n">
        <v>3858690</v>
      </c>
      <c r="C12" s="6" t="n">
        <v>3884203</v>
      </c>
    </row>
    <row r="13" spans="1:5">
      <c r="A13" s="3" t="s">
        <v>77</v>
      </c>
    </row>
    <row r="14" spans="1:5">
      <c r="A14" s="4" t="s">
        <v>78</v>
      </c>
      <c r="B14" s="6" t="n">
        <v>66120</v>
      </c>
      <c r="C14" s="6" t="n">
        <v>81313</v>
      </c>
    </row>
    <row r="15" spans="1:5">
      <c r="A15" s="4" t="s">
        <v>823</v>
      </c>
      <c r="B15" s="6" t="n">
        <v>0</v>
      </c>
      <c r="C15" s="6" t="n">
        <v>0</v>
      </c>
    </row>
    <row r="16" spans="1:5">
      <c r="A16" s="4" t="s">
        <v>79</v>
      </c>
      <c r="B16" s="6" t="n">
        <v>322043</v>
      </c>
      <c r="C16" s="6" t="n">
        <v>335149</v>
      </c>
    </row>
    <row r="17" spans="1:5">
      <c r="A17" s="4" t="s">
        <v>80</v>
      </c>
      <c r="B17" s="6" t="n">
        <v>250000</v>
      </c>
      <c r="C17" s="6" t="n">
        <v>0</v>
      </c>
    </row>
    <row r="18" spans="1:5">
      <c r="A18" s="4" t="s">
        <v>81</v>
      </c>
      <c r="B18" s="6" t="n">
        <v>1033985</v>
      </c>
      <c r="C18" s="6" t="n">
        <v>1410804</v>
      </c>
    </row>
    <row r="19" spans="1:5">
      <c r="A19" s="4" t="s">
        <v>82</v>
      </c>
      <c r="B19" s="6" t="n">
        <v>1672148</v>
      </c>
      <c r="C19" s="6" t="n">
        <v>1827266</v>
      </c>
    </row>
    <row r="20" spans="1:5">
      <c r="A20" s="3" t="s">
        <v>824</v>
      </c>
    </row>
    <row r="21" spans="1:5">
      <c r="A21" s="4" t="s">
        <v>90</v>
      </c>
      <c r="B21" s="6" t="n">
        <v>2186530</v>
      </c>
      <c r="C21" s="6" t="n">
        <v>2056924</v>
      </c>
    </row>
    <row r="22" spans="1:5">
      <c r="A22" s="4" t="s">
        <v>91</v>
      </c>
      <c r="B22" s="6" t="n">
        <v>12</v>
      </c>
      <c r="C22" s="6" t="n">
        <v>13</v>
      </c>
    </row>
    <row r="23" spans="1:5">
      <c r="A23" s="4" t="s">
        <v>92</v>
      </c>
      <c r="B23" s="6" t="n">
        <v>2186542</v>
      </c>
      <c r="C23" s="6" t="n">
        <v>2056937</v>
      </c>
      <c r="D23" s="5" t="n">
        <v>1930327</v>
      </c>
      <c r="E23" s="5" t="n">
        <v>1848510</v>
      </c>
    </row>
    <row r="24" spans="1:5">
      <c r="A24" s="4" t="s">
        <v>93</v>
      </c>
      <c r="B24" s="6" t="n">
        <v>3858690</v>
      </c>
      <c r="C24" s="6" t="n">
        <v>3884203</v>
      </c>
    </row>
    <row r="25" spans="1:5">
      <c r="A25" s="4" t="s">
        <v>825</v>
      </c>
    </row>
    <row r="26" spans="1:5">
      <c r="A26" s="3" t="s">
        <v>68</v>
      </c>
    </row>
    <row r="27" spans="1:5">
      <c r="A27" s="4" t="s">
        <v>69</v>
      </c>
      <c r="B27" s="6" t="n">
        <v>186200</v>
      </c>
      <c r="C27" s="6" t="n">
        <v>148129</v>
      </c>
    </row>
    <row r="28" spans="1:5">
      <c r="A28" s="4" t="s">
        <v>70</v>
      </c>
      <c r="B28" s="6" t="n">
        <v>26016</v>
      </c>
      <c r="C28" s="6" t="n">
        <v>16589</v>
      </c>
    </row>
    <row r="29" spans="1:5">
      <c r="A29" s="4" t="s">
        <v>821</v>
      </c>
      <c r="B29" s="6" t="n">
        <v>576846</v>
      </c>
      <c r="C29" s="6" t="n">
        <v>758501</v>
      </c>
    </row>
    <row r="30" spans="1:5">
      <c r="A30" s="4" t="s">
        <v>71</v>
      </c>
      <c r="B30" s="6" t="n">
        <v>737662</v>
      </c>
      <c r="C30" s="6" t="n">
        <v>812799</v>
      </c>
    </row>
    <row r="31" spans="1:5">
      <c r="A31" s="4" t="s">
        <v>72</v>
      </c>
      <c r="B31" s="6" t="n">
        <v>0</v>
      </c>
      <c r="C31" s="6" t="n">
        <v>0</v>
      </c>
    </row>
    <row r="32" spans="1:5">
      <c r="A32" s="4" t="s">
        <v>73</v>
      </c>
      <c r="B32" s="6" t="n">
        <v>156604</v>
      </c>
      <c r="C32" s="6" t="n">
        <v>156604</v>
      </c>
    </row>
    <row r="33" spans="1:5">
      <c r="A33" s="4" t="s">
        <v>822</v>
      </c>
      <c r="B33" s="6" t="n">
        <v>1870885</v>
      </c>
      <c r="C33" s="6" t="n">
        <v>1672635</v>
      </c>
    </row>
    <row r="34" spans="1:5">
      <c r="A34" s="4" t="s">
        <v>74</v>
      </c>
      <c r="B34" s="6" t="n">
        <v>9020</v>
      </c>
      <c r="C34" s="6" t="n">
        <v>14822</v>
      </c>
    </row>
    <row r="35" spans="1:5">
      <c r="A35" s="4" t="s">
        <v>75</v>
      </c>
      <c r="B35" s="6" t="n">
        <v>14676</v>
      </c>
      <c r="C35" s="6" t="n">
        <v>12984</v>
      </c>
    </row>
    <row r="36" spans="1:5">
      <c r="A36" s="4" t="s">
        <v>76</v>
      </c>
      <c r="B36" s="6" t="n">
        <v>3577909</v>
      </c>
      <c r="C36" s="6" t="n">
        <v>3593063</v>
      </c>
    </row>
    <row r="37" spans="1:5">
      <c r="A37" s="3" t="s">
        <v>77</v>
      </c>
    </row>
    <row r="38" spans="1:5">
      <c r="A38" s="4" t="s">
        <v>78</v>
      </c>
      <c r="B38" s="6" t="n">
        <v>14915</v>
      </c>
      <c r="C38" s="6" t="n">
        <v>13433</v>
      </c>
    </row>
    <row r="39" spans="1:5">
      <c r="A39" s="4" t="s">
        <v>823</v>
      </c>
      <c r="B39" s="6" t="n">
        <v>0</v>
      </c>
      <c r="C39" s="6" t="n">
        <v>0</v>
      </c>
    </row>
    <row r="40" spans="1:5">
      <c r="A40" s="4" t="s">
        <v>79</v>
      </c>
      <c r="B40" s="6" t="n">
        <v>92479</v>
      </c>
      <c r="C40" s="6" t="n">
        <v>111902</v>
      </c>
    </row>
    <row r="41" spans="1:5">
      <c r="A41" s="4" t="s">
        <v>80</v>
      </c>
      <c r="B41" s="6" t="n">
        <v>250000</v>
      </c>
    </row>
    <row r="42" spans="1:5">
      <c r="A42" s="4" t="s">
        <v>81</v>
      </c>
      <c r="B42" s="6" t="n">
        <v>1033985</v>
      </c>
      <c r="C42" s="6" t="n">
        <v>1410804</v>
      </c>
    </row>
    <row r="43" spans="1:5">
      <c r="A43" s="4" t="s">
        <v>82</v>
      </c>
      <c r="B43" s="6" t="n">
        <v>1391379</v>
      </c>
      <c r="C43" s="6" t="n">
        <v>1536139</v>
      </c>
    </row>
    <row r="44" spans="1:5">
      <c r="A44" s="3" t="s">
        <v>824</v>
      </c>
    </row>
    <row r="45" spans="1:5">
      <c r="A45" s="4" t="s">
        <v>90</v>
      </c>
      <c r="B45" s="6" t="n">
        <v>2186530</v>
      </c>
      <c r="C45" s="6" t="n">
        <v>2056924</v>
      </c>
    </row>
    <row r="46" spans="1:5">
      <c r="A46" s="4" t="s">
        <v>91</v>
      </c>
      <c r="B46" s="6" t="n">
        <v>0</v>
      </c>
      <c r="C46" s="6" t="n">
        <v>0</v>
      </c>
    </row>
    <row r="47" spans="1:5">
      <c r="A47" s="4" t="s">
        <v>92</v>
      </c>
      <c r="B47" s="6" t="n">
        <v>2186530</v>
      </c>
      <c r="C47" s="6" t="n">
        <v>2056924</v>
      </c>
    </row>
    <row r="48" spans="1:5">
      <c r="A48" s="4" t="s">
        <v>93</v>
      </c>
      <c r="B48" s="6" t="n">
        <v>3577909</v>
      </c>
      <c r="C48" s="6" t="n">
        <v>3593063</v>
      </c>
    </row>
    <row r="49" spans="1:5">
      <c r="A49" s="4" t="s">
        <v>826</v>
      </c>
    </row>
    <row r="50" spans="1:5">
      <c r="A50" s="3" t="s">
        <v>68</v>
      </c>
    </row>
    <row r="51" spans="1:5">
      <c r="A51" s="4" t="s">
        <v>69</v>
      </c>
      <c r="B51" s="6" t="n">
        <v>142811</v>
      </c>
      <c r="C51" s="6" t="n">
        <v>129567</v>
      </c>
    </row>
    <row r="52" spans="1:5">
      <c r="A52" s="4" t="s">
        <v>70</v>
      </c>
      <c r="B52" s="6" t="n">
        <v>43260</v>
      </c>
      <c r="C52" s="6" t="n">
        <v>35003</v>
      </c>
    </row>
    <row r="53" spans="1:5">
      <c r="A53" s="4" t="s">
        <v>821</v>
      </c>
      <c r="B53" s="6" t="n">
        <v>0</v>
      </c>
      <c r="C53" s="6" t="n">
        <v>0</v>
      </c>
    </row>
    <row r="54" spans="1:5">
      <c r="A54" s="4" t="s">
        <v>71</v>
      </c>
      <c r="B54" s="6" t="n">
        <v>2327774</v>
      </c>
      <c r="C54" s="6" t="n">
        <v>2403260</v>
      </c>
    </row>
    <row r="55" spans="1:5">
      <c r="A55" s="4" t="s">
        <v>72</v>
      </c>
      <c r="B55" s="6" t="n">
        <v>11745</v>
      </c>
      <c r="C55" s="6" t="n">
        <v>5410</v>
      </c>
    </row>
    <row r="56" spans="1:5">
      <c r="A56" s="4" t="s">
        <v>73</v>
      </c>
      <c r="B56" s="6" t="n">
        <v>3289</v>
      </c>
      <c r="C56" s="6" t="n">
        <v>3823</v>
      </c>
    </row>
    <row r="57" spans="1:5">
      <c r="A57" s="4" t="s">
        <v>822</v>
      </c>
      <c r="B57" s="6" t="n">
        <v>0</v>
      </c>
      <c r="C57" s="6" t="n">
        <v>0</v>
      </c>
    </row>
    <row r="58" spans="1:5">
      <c r="A58" s="4" t="s">
        <v>74</v>
      </c>
      <c r="B58" s="6" t="n">
        <v>40884</v>
      </c>
      <c r="C58" s="6" t="n">
        <v>52946</v>
      </c>
    </row>
    <row r="59" spans="1:5">
      <c r="A59" s="4" t="s">
        <v>75</v>
      </c>
      <c r="B59" s="6" t="n">
        <v>158749</v>
      </c>
      <c r="C59" s="6" t="n">
        <v>92267</v>
      </c>
    </row>
    <row r="60" spans="1:5">
      <c r="A60" s="4" t="s">
        <v>76</v>
      </c>
      <c r="B60" s="6" t="n">
        <v>2728512</v>
      </c>
      <c r="C60" s="6" t="n">
        <v>2722276</v>
      </c>
    </row>
    <row r="61" spans="1:5">
      <c r="A61" s="3" t="s">
        <v>77</v>
      </c>
    </row>
    <row r="62" spans="1:5">
      <c r="A62" s="4" t="s">
        <v>78</v>
      </c>
      <c r="B62" s="6" t="n">
        <v>51205</v>
      </c>
      <c r="C62" s="6" t="n">
        <v>67880</v>
      </c>
    </row>
    <row r="63" spans="1:5">
      <c r="A63" s="4" t="s">
        <v>823</v>
      </c>
      <c r="B63" s="6" t="n">
        <v>576846</v>
      </c>
      <c r="C63" s="6" t="n">
        <v>758501</v>
      </c>
    </row>
    <row r="64" spans="1:5">
      <c r="A64" s="4" t="s">
        <v>79</v>
      </c>
      <c r="B64" s="6" t="n">
        <v>229564</v>
      </c>
      <c r="C64" s="6" t="n">
        <v>223247</v>
      </c>
    </row>
    <row r="65" spans="1:5">
      <c r="A65" s="4" t="s">
        <v>80</v>
      </c>
      <c r="B65" s="6" t="n">
        <v>0</v>
      </c>
    </row>
    <row r="66" spans="1:5">
      <c r="A66" s="4" t="s">
        <v>81</v>
      </c>
      <c r="B66" s="6" t="n">
        <v>0</v>
      </c>
      <c r="C66" s="6" t="n">
        <v>0</v>
      </c>
    </row>
    <row r="67" spans="1:5">
      <c r="A67" s="4" t="s">
        <v>82</v>
      </c>
      <c r="B67" s="6" t="n">
        <v>857615</v>
      </c>
      <c r="C67" s="6" t="n">
        <v>1049628</v>
      </c>
    </row>
    <row r="68" spans="1:5">
      <c r="A68" s="3" t="s">
        <v>824</v>
      </c>
    </row>
    <row r="69" spans="1:5">
      <c r="A69" s="4" t="s">
        <v>90</v>
      </c>
      <c r="B69" s="6" t="n">
        <v>1870885</v>
      </c>
      <c r="C69" s="6" t="n">
        <v>1672635</v>
      </c>
    </row>
    <row r="70" spans="1:5">
      <c r="A70" s="4" t="s">
        <v>91</v>
      </c>
      <c r="B70" s="6" t="n">
        <v>12</v>
      </c>
      <c r="C70" s="6" t="n">
        <v>13</v>
      </c>
    </row>
    <row r="71" spans="1:5">
      <c r="A71" s="4" t="s">
        <v>92</v>
      </c>
      <c r="B71" s="6" t="n">
        <v>1870897</v>
      </c>
      <c r="C71" s="6" t="n">
        <v>1672648</v>
      </c>
    </row>
    <row r="72" spans="1:5">
      <c r="A72" s="4" t="s">
        <v>93</v>
      </c>
      <c r="B72" s="6" t="n">
        <v>2728512</v>
      </c>
      <c r="C72" s="6" t="n">
        <v>2722276</v>
      </c>
    </row>
    <row r="73" spans="1:5">
      <c r="A73" s="4" t="s">
        <v>827</v>
      </c>
    </row>
    <row r="74" spans="1:5">
      <c r="A74" s="3" t="s">
        <v>68</v>
      </c>
    </row>
    <row r="75" spans="1:5">
      <c r="A75" s="4" t="s">
        <v>69</v>
      </c>
      <c r="B75" s="6" t="n">
        <v>0</v>
      </c>
      <c r="C75" s="6" t="n">
        <v>0</v>
      </c>
    </row>
    <row r="76" spans="1:5">
      <c r="A76" s="4" t="s">
        <v>70</v>
      </c>
      <c r="B76" s="6" t="n">
        <v>0</v>
      </c>
      <c r="C76" s="6" t="n">
        <v>0</v>
      </c>
    </row>
    <row r="77" spans="1:5">
      <c r="A77" s="4" t="s">
        <v>821</v>
      </c>
      <c r="B77" s="6" t="n">
        <v>-576846</v>
      </c>
      <c r="C77" s="6" t="n">
        <v>-758501</v>
      </c>
    </row>
    <row r="78" spans="1:5">
      <c r="A78" s="4" t="s">
        <v>71</v>
      </c>
      <c r="B78" s="6" t="n">
        <v>0</v>
      </c>
      <c r="C78" s="6" t="n">
        <v>0</v>
      </c>
    </row>
    <row r="79" spans="1:5">
      <c r="A79" s="4" t="s">
        <v>72</v>
      </c>
      <c r="B79" s="6" t="n">
        <v>0</v>
      </c>
      <c r="C79" s="6" t="n">
        <v>0</v>
      </c>
    </row>
    <row r="80" spans="1:5">
      <c r="A80" s="4" t="s">
        <v>73</v>
      </c>
      <c r="B80" s="6" t="n">
        <v>0</v>
      </c>
      <c r="C80" s="6" t="n">
        <v>0</v>
      </c>
    </row>
    <row r="81" spans="1:5">
      <c r="A81" s="4" t="s">
        <v>822</v>
      </c>
      <c r="B81" s="6" t="n">
        <v>-1870885</v>
      </c>
      <c r="C81" s="6" t="n">
        <v>-1672635</v>
      </c>
    </row>
    <row r="82" spans="1:5">
      <c r="A82" s="4" t="s">
        <v>74</v>
      </c>
      <c r="B82" s="6" t="n">
        <v>0</v>
      </c>
      <c r="C82" s="6" t="n">
        <v>0</v>
      </c>
    </row>
    <row r="83" spans="1:5">
      <c r="A83" s="4" t="s">
        <v>75</v>
      </c>
      <c r="B83" s="6" t="n">
        <v>0</v>
      </c>
      <c r="C83" s="6" t="n">
        <v>0</v>
      </c>
    </row>
    <row r="84" spans="1:5">
      <c r="A84" s="4" t="s">
        <v>76</v>
      </c>
      <c r="B84" s="6" t="n">
        <v>-2447731</v>
      </c>
      <c r="C84" s="6" t="n">
        <v>-2431136</v>
      </c>
    </row>
    <row r="85" spans="1:5">
      <c r="A85" s="3" t="s">
        <v>77</v>
      </c>
    </row>
    <row r="86" spans="1:5">
      <c r="A86" s="4" t="s">
        <v>78</v>
      </c>
      <c r="B86" s="6" t="n">
        <v>0</v>
      </c>
      <c r="C86" s="6" t="n">
        <v>0</v>
      </c>
    </row>
    <row r="87" spans="1:5">
      <c r="A87" s="4" t="s">
        <v>823</v>
      </c>
      <c r="B87" s="6" t="n">
        <v>-576846</v>
      </c>
      <c r="C87" s="6" t="n">
        <v>-758501</v>
      </c>
    </row>
    <row r="88" spans="1:5">
      <c r="A88" s="4" t="s">
        <v>79</v>
      </c>
      <c r="B88" s="6" t="n">
        <v>0</v>
      </c>
      <c r="C88" s="6" t="n">
        <v>0</v>
      </c>
    </row>
    <row r="89" spans="1:5">
      <c r="A89" s="4" t="s">
        <v>80</v>
      </c>
      <c r="B89" s="6" t="n">
        <v>0</v>
      </c>
    </row>
    <row r="90" spans="1:5">
      <c r="A90" s="4" t="s">
        <v>81</v>
      </c>
      <c r="B90" s="6" t="n">
        <v>0</v>
      </c>
      <c r="C90" s="6" t="n">
        <v>0</v>
      </c>
    </row>
    <row r="91" spans="1:5">
      <c r="A91" s="4" t="s">
        <v>82</v>
      </c>
      <c r="B91" s="6" t="n">
        <v>-576846</v>
      </c>
      <c r="C91" s="6" t="n">
        <v>-758501</v>
      </c>
    </row>
    <row r="92" spans="1:5">
      <c r="A92" s="3" t="s">
        <v>824</v>
      </c>
    </row>
    <row r="93" spans="1:5">
      <c r="A93" s="4" t="s">
        <v>90</v>
      </c>
      <c r="B93" s="6" t="n">
        <v>-1870885</v>
      </c>
      <c r="C93" s="6" t="n">
        <v>-1672635</v>
      </c>
    </row>
    <row r="94" spans="1:5">
      <c r="A94" s="4" t="s">
        <v>91</v>
      </c>
      <c r="B94" s="6" t="n">
        <v>0</v>
      </c>
      <c r="C94" s="6" t="n">
        <v>0</v>
      </c>
    </row>
    <row r="95" spans="1:5">
      <c r="A95" s="4" t="s">
        <v>92</v>
      </c>
      <c r="B95" s="6" t="n">
        <v>-1870885</v>
      </c>
      <c r="C95" s="6" t="n">
        <v>-1672635</v>
      </c>
    </row>
    <row r="96" spans="1:5">
      <c r="A96" s="4" t="s">
        <v>93</v>
      </c>
      <c r="B96" s="5" t="n">
        <v>-2447731</v>
      </c>
      <c r="C96" s="5" t="n">
        <v>-24311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105</v>
      </c>
      <c r="J1" s="2" t="s">
        <v>1</v>
      </c>
    </row>
    <row r="2" spans="1:12">
      <c r="B2" s="2" t="s">
        <v>2</v>
      </c>
      <c r="C2" s="2" t="s">
        <v>106</v>
      </c>
      <c r="D2" s="2" t="s">
        <v>107</v>
      </c>
      <c r="E2" s="2" t="s">
        <v>108</v>
      </c>
      <c r="F2" s="2" t="s">
        <v>67</v>
      </c>
      <c r="G2" s="2" t="s">
        <v>109</v>
      </c>
      <c r="H2" s="2" t="s">
        <v>110</v>
      </c>
      <c r="I2" s="2" t="s">
        <v>111</v>
      </c>
      <c r="J2" s="2" t="s">
        <v>2</v>
      </c>
      <c r="K2" s="2" t="s">
        <v>67</v>
      </c>
      <c r="L2" s="2" t="s">
        <v>112</v>
      </c>
    </row>
    <row r="3" spans="1:12">
      <c r="A3" s="3" t="s">
        <v>829</v>
      </c>
    </row>
    <row r="4" spans="1:12">
      <c r="A4" s="4" t="s">
        <v>113</v>
      </c>
      <c r="B4" s="5" t="n">
        <v>1141274</v>
      </c>
      <c r="C4" s="5" t="n">
        <v>748395</v>
      </c>
      <c r="D4" s="5" t="n">
        <v>698714</v>
      </c>
      <c r="E4" s="5" t="n">
        <v>494632</v>
      </c>
      <c r="F4" s="5" t="n">
        <v>1132697</v>
      </c>
      <c r="G4" s="5" t="n">
        <v>775071</v>
      </c>
      <c r="H4" s="5" t="n">
        <v>771303</v>
      </c>
      <c r="I4" s="5" t="n">
        <v>583676</v>
      </c>
      <c r="J4" s="5" t="n">
        <v>3083015</v>
      </c>
      <c r="K4" s="5" t="n">
        <v>3262747</v>
      </c>
      <c r="L4" s="5" t="n">
        <v>2810272</v>
      </c>
    </row>
    <row r="5" spans="1:12">
      <c r="A5" s="4" t="s">
        <v>114</v>
      </c>
      <c r="J5" s="6" t="n">
        <v>2434</v>
      </c>
      <c r="K5" s="6" t="n">
        <v>3174</v>
      </c>
      <c r="L5" s="6" t="n">
        <v>2298</v>
      </c>
    </row>
    <row r="6" spans="1:12">
      <c r="A6" s="4" t="s">
        <v>115</v>
      </c>
      <c r="J6" s="6" t="n">
        <v>195148</v>
      </c>
      <c r="K6" s="6" t="n">
        <v>187267</v>
      </c>
      <c r="L6" s="6" t="n">
        <v>137066</v>
      </c>
    </row>
    <row r="7" spans="1:12">
      <c r="A7" s="4" t="s">
        <v>116</v>
      </c>
      <c r="J7" s="6" t="n">
        <v>157161</v>
      </c>
      <c r="K7" s="6" t="n">
        <v>155030</v>
      </c>
      <c r="L7" s="6" t="n">
        <v>137764</v>
      </c>
    </row>
    <row r="8" spans="1:12">
      <c r="A8" s="4" t="s">
        <v>117</v>
      </c>
      <c r="J8" s="6" t="n">
        <v>253859</v>
      </c>
      <c r="K8" s="6" t="n">
        <v>353204</v>
      </c>
      <c r="L8" s="6" t="n">
        <v>343634</v>
      </c>
    </row>
    <row r="9" spans="1:12">
      <c r="A9" s="4" t="s">
        <v>830</v>
      </c>
      <c r="J9" s="6" t="n">
        <v>-52</v>
      </c>
      <c r="K9" s="6" t="n">
        <v>-393</v>
      </c>
      <c r="L9" s="6" t="n">
        <v>-11433</v>
      </c>
    </row>
    <row r="10" spans="1:12">
      <c r="A10" s="4" t="s">
        <v>831</v>
      </c>
      <c r="J10" s="6" t="n">
        <v>6857</v>
      </c>
      <c r="K10" s="6" t="n">
        <v>-419</v>
      </c>
      <c r="L10" s="6" t="n">
        <v>151</v>
      </c>
    </row>
    <row r="11" spans="1:12">
      <c r="A11" s="4" t="s">
        <v>120</v>
      </c>
      <c r="J11" s="6" t="n">
        <v>260664</v>
      </c>
      <c r="K11" s="6" t="n">
        <v>352392</v>
      </c>
      <c r="L11" s="6" t="n">
        <v>332352</v>
      </c>
    </row>
    <row r="12" spans="1:12">
      <c r="A12" s="4" t="s">
        <v>121</v>
      </c>
      <c r="J12" s="6" t="n">
        <v>9316</v>
      </c>
      <c r="K12" s="6" t="n">
        <v>8517</v>
      </c>
      <c r="L12" s="6" t="n">
        <v>6426</v>
      </c>
    </row>
    <row r="13" spans="1:12">
      <c r="A13" s="4" t="s">
        <v>832</v>
      </c>
      <c r="J13" s="6" t="n">
        <v>10423</v>
      </c>
      <c r="K13" s="6" t="n">
        <v>9673</v>
      </c>
      <c r="L13" s="6" t="n">
        <v>7466</v>
      </c>
    </row>
    <row r="14" spans="1:12">
      <c r="A14" s="4" t="s">
        <v>123</v>
      </c>
      <c r="J14" s="6" t="n">
        <v>271087</v>
      </c>
      <c r="K14" s="6" t="n">
        <v>362065</v>
      </c>
      <c r="L14" s="6" t="n">
        <v>339818</v>
      </c>
    </row>
    <row r="15" spans="1:12">
      <c r="A15" s="4" t="s">
        <v>124</v>
      </c>
      <c r="J15" s="6" t="n">
        <v>-63900</v>
      </c>
      <c r="K15" s="6" t="n">
        <v>-90552</v>
      </c>
      <c r="L15" s="6" t="n">
        <v>-152267</v>
      </c>
    </row>
    <row r="16" spans="1:12">
      <c r="A16" s="4" t="s">
        <v>833</v>
      </c>
      <c r="J16" s="6" t="n">
        <v>0</v>
      </c>
      <c r="K16" s="6" t="n">
        <v>0</v>
      </c>
      <c r="L16" s="6" t="n">
        <v>0</v>
      </c>
    </row>
    <row r="17" spans="1:12">
      <c r="A17" s="4" t="s">
        <v>125</v>
      </c>
      <c r="B17" s="6" t="n">
        <v>117993</v>
      </c>
      <c r="C17" s="6" t="n">
        <v>62861</v>
      </c>
      <c r="D17" s="6" t="n">
        <v>26262</v>
      </c>
      <c r="E17" s="6" t="n">
        <v>71</v>
      </c>
      <c r="F17" s="6" t="n">
        <v>100984</v>
      </c>
      <c r="G17" s="6" t="n">
        <v>63969</v>
      </c>
      <c r="H17" s="6" t="n">
        <v>63680</v>
      </c>
      <c r="I17" s="6" t="n">
        <v>42880</v>
      </c>
      <c r="J17" s="6" t="n">
        <v>207187</v>
      </c>
      <c r="K17" s="6" t="n">
        <v>271513</v>
      </c>
      <c r="L17" s="6" t="n">
        <v>187551</v>
      </c>
    </row>
    <row r="18" spans="1:12">
      <c r="A18" s="4" t="s">
        <v>126</v>
      </c>
      <c r="B18" s="6" t="n">
        <v>0</v>
      </c>
      <c r="C18" s="6" t="n">
        <v>0</v>
      </c>
      <c r="D18" s="6" t="n">
        <v>0</v>
      </c>
      <c r="E18" s="6" t="n">
        <v>0</v>
      </c>
      <c r="F18" s="6" t="n">
        <v>-1602</v>
      </c>
      <c r="G18" s="6" t="n">
        <v>0</v>
      </c>
      <c r="H18" s="6" t="n">
        <v>0</v>
      </c>
      <c r="I18" s="6" t="n">
        <v>0</v>
      </c>
      <c r="J18" s="6" t="n">
        <v>0</v>
      </c>
      <c r="K18" s="6" t="n">
        <v>-1602</v>
      </c>
      <c r="L18" s="6" t="n">
        <v>-360</v>
      </c>
    </row>
    <row r="19" spans="1:12">
      <c r="A19" s="4" t="s">
        <v>127</v>
      </c>
      <c r="B19" s="5" t="n">
        <v>117993</v>
      </c>
      <c r="C19" s="5" t="n">
        <v>62861</v>
      </c>
      <c r="D19" s="5" t="n">
        <v>26262</v>
      </c>
      <c r="E19" s="5" t="n">
        <v>71</v>
      </c>
      <c r="F19" s="5" t="n">
        <v>99382</v>
      </c>
      <c r="G19" s="5" t="n">
        <v>63969</v>
      </c>
      <c r="H19" s="5" t="n">
        <v>63680</v>
      </c>
      <c r="I19" s="5" t="n">
        <v>42880</v>
      </c>
      <c r="J19" s="6" t="n">
        <v>207187</v>
      </c>
      <c r="K19" s="6" t="n">
        <v>269911</v>
      </c>
      <c r="L19" s="6" t="n">
        <v>187191</v>
      </c>
    </row>
    <row r="20" spans="1:12">
      <c r="A20" s="4" t="s">
        <v>825</v>
      </c>
    </row>
    <row r="21" spans="1:12">
      <c r="A21" s="3" t="s">
        <v>829</v>
      </c>
    </row>
    <row r="22" spans="1:12">
      <c r="A22" s="4" t="s">
        <v>114</v>
      </c>
      <c r="J22" s="6" t="n">
        <v>0</v>
      </c>
      <c r="K22" s="6" t="n">
        <v>0</v>
      </c>
      <c r="L22" s="6" t="n">
        <v>0</v>
      </c>
    </row>
    <row r="23" spans="1:12">
      <c r="A23" s="4" t="s">
        <v>115</v>
      </c>
      <c r="J23" s="6" t="n">
        <v>42432</v>
      </c>
      <c r="K23" s="6" t="n">
        <v>48593</v>
      </c>
      <c r="L23" s="6" t="n">
        <v>34286</v>
      </c>
    </row>
    <row r="24" spans="1:12">
      <c r="A24" s="4" t="s">
        <v>116</v>
      </c>
      <c r="J24" s="6" t="n">
        <v>80798</v>
      </c>
      <c r="K24" s="6" t="n">
        <v>78669</v>
      </c>
      <c r="L24" s="6" t="n">
        <v>67006</v>
      </c>
    </row>
    <row r="25" spans="1:12">
      <c r="A25" s="4" t="s">
        <v>117</v>
      </c>
      <c r="J25" s="6" t="n">
        <v>3184</v>
      </c>
      <c r="K25" s="6" t="n">
        <v>50902</v>
      </c>
      <c r="L25" s="6" t="n">
        <v>45223</v>
      </c>
    </row>
    <row r="26" spans="1:12">
      <c r="A26" s="4" t="s">
        <v>830</v>
      </c>
      <c r="J26" s="6" t="n">
        <v>0</v>
      </c>
      <c r="K26" s="6" t="n">
        <v>0</v>
      </c>
      <c r="L26" s="6" t="n">
        <v>0</v>
      </c>
    </row>
    <row r="27" spans="1:12">
      <c r="A27" s="4" t="s">
        <v>831</v>
      </c>
      <c r="J27" s="6" t="n">
        <v>6188</v>
      </c>
      <c r="K27" s="6" t="n">
        <v>-623</v>
      </c>
      <c r="L27" s="6" t="n">
        <v>38</v>
      </c>
    </row>
    <row r="28" spans="1:12">
      <c r="A28" s="4" t="s">
        <v>120</v>
      </c>
      <c r="J28" s="6" t="n">
        <v>9372</v>
      </c>
      <c r="K28" s="6" t="n">
        <v>50279</v>
      </c>
      <c r="L28" s="6" t="n">
        <v>45261</v>
      </c>
    </row>
    <row r="29" spans="1:12">
      <c r="A29" s="4" t="s">
        <v>121</v>
      </c>
      <c r="J29" s="6" t="n">
        <v>0</v>
      </c>
      <c r="K29" s="6" t="n">
        <v>0</v>
      </c>
      <c r="L29" s="6" t="n">
        <v>0</v>
      </c>
    </row>
    <row r="30" spans="1:12">
      <c r="A30" s="4" t="s">
        <v>832</v>
      </c>
      <c r="J30" s="6" t="n">
        <v>0</v>
      </c>
      <c r="K30" s="6" t="n">
        <v>0</v>
      </c>
      <c r="L30" s="6" t="n">
        <v>0</v>
      </c>
    </row>
    <row r="31" spans="1:12">
      <c r="A31" s="4" t="s">
        <v>123</v>
      </c>
      <c r="J31" s="6" t="n">
        <v>9372</v>
      </c>
      <c r="K31" s="6" t="n">
        <v>50279</v>
      </c>
      <c r="L31" s="6" t="n">
        <v>45261</v>
      </c>
    </row>
    <row r="32" spans="1:12">
      <c r="A32" s="4" t="s">
        <v>124</v>
      </c>
      <c r="J32" s="6" t="n">
        <v>-2323</v>
      </c>
      <c r="K32" s="6" t="n">
        <v>-13084</v>
      </c>
      <c r="L32" s="6" t="n">
        <v>-22501</v>
      </c>
    </row>
    <row r="33" spans="1:12">
      <c r="A33" s="4" t="s">
        <v>833</v>
      </c>
      <c r="J33" s="6" t="n">
        <v>200138</v>
      </c>
      <c r="K33" s="6" t="n">
        <v>232716</v>
      </c>
      <c r="L33" s="6" t="n">
        <v>164431</v>
      </c>
    </row>
    <row r="34" spans="1:12">
      <c r="A34" s="4" t="s">
        <v>125</v>
      </c>
      <c r="K34" s="6" t="n">
        <v>269911</v>
      </c>
      <c r="L34" s="6" t="n">
        <v>187191</v>
      </c>
    </row>
    <row r="35" spans="1:12">
      <c r="A35" s="4" t="s">
        <v>126</v>
      </c>
      <c r="K35" s="6" t="n">
        <v>0</v>
      </c>
      <c r="L35" s="6" t="n">
        <v>0</v>
      </c>
    </row>
    <row r="36" spans="1:12">
      <c r="A36" s="4" t="s">
        <v>127</v>
      </c>
      <c r="J36" s="6" t="n">
        <v>207187</v>
      </c>
      <c r="K36" s="6" t="n">
        <v>269911</v>
      </c>
      <c r="L36" s="6" t="n">
        <v>187191</v>
      </c>
    </row>
    <row r="37" spans="1:12">
      <c r="A37" s="4" t="s">
        <v>826</v>
      </c>
    </row>
    <row r="38" spans="1:12">
      <c r="A38" s="3" t="s">
        <v>829</v>
      </c>
    </row>
    <row r="39" spans="1:12">
      <c r="A39" s="4" t="s">
        <v>114</v>
      </c>
      <c r="J39" s="6" t="n">
        <v>2434</v>
      </c>
      <c r="K39" s="6" t="n">
        <v>3174</v>
      </c>
      <c r="L39" s="6" t="n">
        <v>2298</v>
      </c>
    </row>
    <row r="40" spans="1:12">
      <c r="A40" s="4" t="s">
        <v>115</v>
      </c>
      <c r="J40" s="6" t="n">
        <v>152716</v>
      </c>
      <c r="K40" s="6" t="n">
        <v>138674</v>
      </c>
      <c r="L40" s="6" t="n">
        <v>102780</v>
      </c>
    </row>
    <row r="41" spans="1:12">
      <c r="A41" s="4" t="s">
        <v>116</v>
      </c>
      <c r="J41" s="6" t="n">
        <v>76363</v>
      </c>
      <c r="K41" s="6" t="n">
        <v>76361</v>
      </c>
      <c r="L41" s="6" t="n">
        <v>70758</v>
      </c>
    </row>
    <row r="42" spans="1:12">
      <c r="A42" s="4" t="s">
        <v>117</v>
      </c>
      <c r="J42" s="6" t="n">
        <v>250675</v>
      </c>
      <c r="K42" s="6" t="n">
        <v>302302</v>
      </c>
      <c r="L42" s="6" t="n">
        <v>298411</v>
      </c>
    </row>
    <row r="43" spans="1:12">
      <c r="A43" s="4" t="s">
        <v>830</v>
      </c>
      <c r="J43" s="6" t="n">
        <v>-52</v>
      </c>
      <c r="K43" s="6" t="n">
        <v>-393</v>
      </c>
      <c r="L43" s="6" t="n">
        <v>-11433</v>
      </c>
    </row>
    <row r="44" spans="1:12">
      <c r="A44" s="4" t="s">
        <v>831</v>
      </c>
      <c r="J44" s="6" t="n">
        <v>669</v>
      </c>
      <c r="K44" s="6" t="n">
        <v>204</v>
      </c>
      <c r="L44" s="6" t="n">
        <v>113</v>
      </c>
    </row>
    <row r="45" spans="1:12">
      <c r="A45" s="4" t="s">
        <v>120</v>
      </c>
      <c r="J45" s="6" t="n">
        <v>251292</v>
      </c>
      <c r="K45" s="6" t="n">
        <v>302113</v>
      </c>
      <c r="L45" s="6" t="n">
        <v>287091</v>
      </c>
    </row>
    <row r="46" spans="1:12">
      <c r="A46" s="4" t="s">
        <v>121</v>
      </c>
      <c r="J46" s="6" t="n">
        <v>9316</v>
      </c>
      <c r="K46" s="6" t="n">
        <v>8517</v>
      </c>
      <c r="L46" s="6" t="n">
        <v>6426</v>
      </c>
    </row>
    <row r="47" spans="1:12">
      <c r="A47" s="4" t="s">
        <v>832</v>
      </c>
      <c r="J47" s="6" t="n">
        <v>10423</v>
      </c>
      <c r="K47" s="6" t="n">
        <v>9673</v>
      </c>
      <c r="L47" s="6" t="n">
        <v>7466</v>
      </c>
    </row>
    <row r="48" spans="1:12">
      <c r="A48" s="4" t="s">
        <v>123</v>
      </c>
      <c r="J48" s="6" t="n">
        <v>261715</v>
      </c>
      <c r="K48" s="6" t="n">
        <v>311786</v>
      </c>
      <c r="L48" s="6" t="n">
        <v>294557</v>
      </c>
    </row>
    <row r="49" spans="1:12">
      <c r="A49" s="4" t="s">
        <v>124</v>
      </c>
      <c r="J49" s="6" t="n">
        <v>-61577</v>
      </c>
      <c r="K49" s="6" t="n">
        <v>-77468</v>
      </c>
      <c r="L49" s="6" t="n">
        <v>-129766</v>
      </c>
    </row>
    <row r="50" spans="1:12">
      <c r="A50" s="4" t="s">
        <v>833</v>
      </c>
      <c r="J50" s="6" t="n">
        <v>0</v>
      </c>
      <c r="K50" s="6" t="n">
        <v>0</v>
      </c>
      <c r="L50" s="6" t="n">
        <v>0</v>
      </c>
    </row>
    <row r="51" spans="1:12">
      <c r="A51" s="4" t="s">
        <v>125</v>
      </c>
      <c r="K51" s="6" t="n">
        <v>234318</v>
      </c>
      <c r="L51" s="6" t="n">
        <v>164791</v>
      </c>
    </row>
    <row r="52" spans="1:12">
      <c r="A52" s="4" t="s">
        <v>126</v>
      </c>
      <c r="K52" s="6" t="n">
        <v>-1602</v>
      </c>
      <c r="L52" s="6" t="n">
        <v>-360</v>
      </c>
    </row>
    <row r="53" spans="1:12">
      <c r="A53" s="4" t="s">
        <v>127</v>
      </c>
      <c r="J53" s="6" t="n">
        <v>200138</v>
      </c>
      <c r="K53" s="6" t="n">
        <v>232716</v>
      </c>
      <c r="L53" s="6" t="n">
        <v>164431</v>
      </c>
    </row>
    <row r="54" spans="1:12">
      <c r="A54" s="4" t="s">
        <v>827</v>
      </c>
    </row>
    <row r="55" spans="1:12">
      <c r="A55" s="3" t="s">
        <v>829</v>
      </c>
    </row>
    <row r="56" spans="1:12">
      <c r="A56" s="4" t="s">
        <v>114</v>
      </c>
      <c r="J56" s="6" t="n">
        <v>0</v>
      </c>
      <c r="K56" s="6" t="n">
        <v>0</v>
      </c>
      <c r="L56" s="6" t="n">
        <v>0</v>
      </c>
    </row>
    <row r="57" spans="1:12">
      <c r="A57" s="4" t="s">
        <v>115</v>
      </c>
      <c r="J57" s="6" t="n">
        <v>0</v>
      </c>
      <c r="K57" s="6" t="n">
        <v>0</v>
      </c>
      <c r="L57" s="6" t="n">
        <v>0</v>
      </c>
    </row>
    <row r="58" spans="1:12">
      <c r="A58" s="4" t="s">
        <v>116</v>
      </c>
      <c r="J58" s="6" t="n">
        <v>0</v>
      </c>
      <c r="K58" s="6" t="n">
        <v>0</v>
      </c>
      <c r="L58" s="6" t="n">
        <v>0</v>
      </c>
    </row>
    <row r="59" spans="1:12">
      <c r="A59" s="4" t="s">
        <v>117</v>
      </c>
      <c r="J59" s="6" t="n">
        <v>0</v>
      </c>
      <c r="K59" s="6" t="n">
        <v>0</v>
      </c>
      <c r="L59" s="6" t="n">
        <v>0</v>
      </c>
    </row>
    <row r="60" spans="1:12">
      <c r="A60" s="4" t="s">
        <v>830</v>
      </c>
      <c r="J60" s="6" t="n">
        <v>0</v>
      </c>
      <c r="K60" s="6" t="n">
        <v>0</v>
      </c>
      <c r="L60" s="6" t="n">
        <v>0</v>
      </c>
    </row>
    <row r="61" spans="1:12">
      <c r="A61" s="4" t="s">
        <v>831</v>
      </c>
      <c r="J61" s="6" t="n">
        <v>0</v>
      </c>
      <c r="K61" s="6" t="n">
        <v>0</v>
      </c>
      <c r="L61" s="6" t="n">
        <v>0</v>
      </c>
    </row>
    <row r="62" spans="1:12">
      <c r="A62" s="4" t="s">
        <v>120</v>
      </c>
      <c r="J62" s="6" t="n">
        <v>0</v>
      </c>
      <c r="K62" s="6" t="n">
        <v>0</v>
      </c>
      <c r="L62" s="6" t="n">
        <v>0</v>
      </c>
    </row>
    <row r="63" spans="1:12">
      <c r="A63" s="4" t="s">
        <v>121</v>
      </c>
      <c r="J63" s="6" t="n">
        <v>0</v>
      </c>
      <c r="K63" s="6" t="n">
        <v>0</v>
      </c>
      <c r="L63" s="6" t="n">
        <v>0</v>
      </c>
    </row>
    <row r="64" spans="1:12">
      <c r="A64" s="4" t="s">
        <v>832</v>
      </c>
      <c r="J64" s="6" t="n">
        <v>0</v>
      </c>
      <c r="K64" s="6" t="n">
        <v>0</v>
      </c>
      <c r="L64" s="6" t="n">
        <v>0</v>
      </c>
    </row>
    <row r="65" spans="1:12">
      <c r="A65" s="4" t="s">
        <v>123</v>
      </c>
      <c r="J65" s="6" t="n">
        <v>0</v>
      </c>
      <c r="K65" s="6" t="n">
        <v>0</v>
      </c>
      <c r="L65" s="6" t="n">
        <v>0</v>
      </c>
    </row>
    <row r="66" spans="1:12">
      <c r="A66" s="4" t="s">
        <v>124</v>
      </c>
      <c r="J66" s="6" t="n">
        <v>0</v>
      </c>
      <c r="K66" s="6" t="n">
        <v>0</v>
      </c>
      <c r="L66" s="6" t="n">
        <v>0</v>
      </c>
    </row>
    <row r="67" spans="1:12">
      <c r="A67" s="4" t="s">
        <v>833</v>
      </c>
      <c r="J67" s="6" t="n">
        <v>-200138</v>
      </c>
      <c r="K67" s="6" t="n">
        <v>-232716</v>
      </c>
      <c r="L67" s="6" t="n">
        <v>-164431</v>
      </c>
    </row>
    <row r="68" spans="1:12">
      <c r="A68" s="4" t="s">
        <v>125</v>
      </c>
      <c r="K68" s="6" t="n">
        <v>-232716</v>
      </c>
      <c r="L68" s="6" t="n">
        <v>-164431</v>
      </c>
    </row>
    <row r="69" spans="1:12">
      <c r="A69" s="4" t="s">
        <v>126</v>
      </c>
      <c r="K69" s="6" t="n">
        <v>0</v>
      </c>
      <c r="L69" s="6" t="n">
        <v>0</v>
      </c>
    </row>
    <row r="70" spans="1:12">
      <c r="A70" s="4" t="s">
        <v>127</v>
      </c>
      <c r="J70" s="6" t="n">
        <v>-200138</v>
      </c>
      <c r="K70" s="6" t="n">
        <v>-232716</v>
      </c>
      <c r="L70" s="6" t="n">
        <v>-164431</v>
      </c>
    </row>
    <row r="71" spans="1:12">
      <c r="A71" s="4" t="s">
        <v>138</v>
      </c>
    </row>
    <row r="72" spans="1:12">
      <c r="A72" s="3" t="s">
        <v>829</v>
      </c>
    </row>
    <row r="73" spans="1:12">
      <c r="A73" s="4" t="s">
        <v>113</v>
      </c>
      <c r="J73" s="6" t="n">
        <v>3079021</v>
      </c>
      <c r="K73" s="6" t="n">
        <v>3261009</v>
      </c>
      <c r="L73" s="6" t="n">
        <v>2808901</v>
      </c>
    </row>
    <row r="74" spans="1:12">
      <c r="A74" s="4" t="s">
        <v>834</v>
      </c>
    </row>
    <row r="75" spans="1:12">
      <c r="A75" s="3" t="s">
        <v>829</v>
      </c>
    </row>
    <row r="76" spans="1:12">
      <c r="A76" s="4" t="s">
        <v>113</v>
      </c>
      <c r="J76" s="6" t="n">
        <v>796959</v>
      </c>
      <c r="K76" s="6" t="n">
        <v>1073592</v>
      </c>
      <c r="L76" s="6" t="n">
        <v>927247</v>
      </c>
    </row>
    <row r="77" spans="1:12">
      <c r="A77" s="4" t="s">
        <v>835</v>
      </c>
    </row>
    <row r="78" spans="1:12">
      <c r="A78" s="3" t="s">
        <v>829</v>
      </c>
    </row>
    <row r="79" spans="1:12">
      <c r="A79" s="4" t="s">
        <v>113</v>
      </c>
      <c r="J79" s="6" t="n">
        <v>2282062</v>
      </c>
      <c r="K79" s="6" t="n">
        <v>2187417</v>
      </c>
      <c r="L79" s="6" t="n">
        <v>1881654</v>
      </c>
    </row>
    <row r="80" spans="1:12">
      <c r="A80" s="4" t="s">
        <v>836</v>
      </c>
    </row>
    <row r="81" spans="1:12">
      <c r="A81" s="3" t="s">
        <v>829</v>
      </c>
    </row>
    <row r="82" spans="1:12">
      <c r="A82" s="4" t="s">
        <v>113</v>
      </c>
      <c r="J82" s="6" t="n">
        <v>0</v>
      </c>
      <c r="K82" s="6" t="n">
        <v>0</v>
      </c>
      <c r="L82" s="6" t="n">
        <v>0</v>
      </c>
    </row>
    <row r="83" spans="1:12">
      <c r="A83" s="4" t="s">
        <v>134</v>
      </c>
    </row>
    <row r="84" spans="1:12">
      <c r="A84" s="3" t="s">
        <v>829</v>
      </c>
    </row>
    <row r="85" spans="1:12">
      <c r="A85" s="4" t="s">
        <v>134</v>
      </c>
      <c r="J85" s="6" t="n">
        <v>3069375</v>
      </c>
      <c r="K85" s="6" t="n">
        <v>3244087</v>
      </c>
      <c r="L85" s="6" t="n">
        <v>2732299</v>
      </c>
    </row>
    <row r="86" spans="1:12">
      <c r="A86" s="4" t="s">
        <v>135</v>
      </c>
      <c r="J86" s="6" t="n">
        <v>2462708</v>
      </c>
      <c r="K86" s="6" t="n">
        <v>2536899</v>
      </c>
      <c r="L86" s="6" t="n">
        <v>2173251</v>
      </c>
    </row>
    <row r="87" spans="1:12">
      <c r="A87" s="4" t="s">
        <v>837</v>
      </c>
    </row>
    <row r="88" spans="1:12">
      <c r="A88" s="3" t="s">
        <v>829</v>
      </c>
    </row>
    <row r="89" spans="1:12">
      <c r="A89" s="4" t="s">
        <v>134</v>
      </c>
      <c r="J89" s="6" t="n">
        <v>796959</v>
      </c>
      <c r="K89" s="6" t="n">
        <v>1073592</v>
      </c>
      <c r="L89" s="6" t="n">
        <v>927247</v>
      </c>
    </row>
    <row r="90" spans="1:12">
      <c r="A90" s="4" t="s">
        <v>135</v>
      </c>
      <c r="J90" s="6" t="n">
        <v>670545</v>
      </c>
      <c r="K90" s="6" t="n">
        <v>877928</v>
      </c>
      <c r="L90" s="6" t="n">
        <v>780732</v>
      </c>
    </row>
    <row r="91" spans="1:12">
      <c r="A91" s="4" t="s">
        <v>838</v>
      </c>
    </row>
    <row r="92" spans="1:12">
      <c r="A92" s="3" t="s">
        <v>829</v>
      </c>
    </row>
    <row r="93" spans="1:12">
      <c r="A93" s="4" t="s">
        <v>134</v>
      </c>
      <c r="J93" s="6" t="n">
        <v>2272416</v>
      </c>
      <c r="K93" s="6" t="n">
        <v>2170495</v>
      </c>
      <c r="L93" s="6" t="n">
        <v>1805052</v>
      </c>
    </row>
    <row r="94" spans="1:12">
      <c r="A94" s="4" t="s">
        <v>135</v>
      </c>
      <c r="J94" s="6" t="n">
        <v>1792163</v>
      </c>
      <c r="K94" s="6" t="n">
        <v>1658971</v>
      </c>
      <c r="L94" s="6" t="n">
        <v>1392519</v>
      </c>
    </row>
    <row r="95" spans="1:12">
      <c r="A95" s="4" t="s">
        <v>839</v>
      </c>
    </row>
    <row r="96" spans="1:12">
      <c r="A96" s="3" t="s">
        <v>829</v>
      </c>
    </row>
    <row r="97" spans="1:12">
      <c r="A97" s="4" t="s">
        <v>134</v>
      </c>
      <c r="J97" s="6" t="n">
        <v>0</v>
      </c>
      <c r="K97" s="6" t="n">
        <v>0</v>
      </c>
      <c r="L97" s="6" t="n">
        <v>0</v>
      </c>
    </row>
    <row r="98" spans="1:12">
      <c r="A98" s="4" t="s">
        <v>135</v>
      </c>
      <c r="J98" s="6" t="n">
        <v>0</v>
      </c>
      <c r="K98" s="6" t="n">
        <v>0</v>
      </c>
      <c r="L98" s="6" t="n">
        <v>0</v>
      </c>
    </row>
    <row r="99" spans="1:12">
      <c r="A99" s="4" t="s">
        <v>136</v>
      </c>
    </row>
    <row r="100" spans="1:12">
      <c r="A100" s="3" t="s">
        <v>829</v>
      </c>
    </row>
    <row r="101" spans="1:12">
      <c r="A101" s="4" t="s">
        <v>134</v>
      </c>
      <c r="J101" s="6" t="n">
        <v>7176</v>
      </c>
      <c r="K101" s="6" t="n">
        <v>8758</v>
      </c>
      <c r="L101" s="6" t="n">
        <v>74269</v>
      </c>
    </row>
    <row r="102" spans="1:12">
      <c r="A102" s="4" t="s">
        <v>135</v>
      </c>
      <c r="J102" s="6" t="n">
        <v>7711</v>
      </c>
      <c r="K102" s="6" t="n">
        <v>25435</v>
      </c>
      <c r="L102" s="6" t="n">
        <v>14888</v>
      </c>
    </row>
    <row r="103" spans="1:12">
      <c r="A103" s="4" t="s">
        <v>840</v>
      </c>
    </row>
    <row r="104" spans="1:12">
      <c r="A104" s="3" t="s">
        <v>829</v>
      </c>
    </row>
    <row r="105" spans="1:12">
      <c r="A105" s="4" t="s">
        <v>134</v>
      </c>
      <c r="J105" s="6" t="n">
        <v>0</v>
      </c>
      <c r="K105" s="6" t="n">
        <v>0</v>
      </c>
      <c r="L105" s="6" t="n">
        <v>0</v>
      </c>
    </row>
    <row r="106" spans="1:12">
      <c r="A106" s="4" t="s">
        <v>135</v>
      </c>
      <c r="J106" s="6" t="n">
        <v>0</v>
      </c>
      <c r="K106" s="6" t="n">
        <v>17500</v>
      </c>
      <c r="L106" s="6" t="n">
        <v>0</v>
      </c>
    </row>
    <row r="107" spans="1:12">
      <c r="A107" s="4" t="s">
        <v>841</v>
      </c>
    </row>
    <row r="108" spans="1:12">
      <c r="A108" s="3" t="s">
        <v>829</v>
      </c>
    </row>
    <row r="109" spans="1:12">
      <c r="A109" s="4" t="s">
        <v>134</v>
      </c>
      <c r="J109" s="6" t="n">
        <v>7176</v>
      </c>
      <c r="K109" s="6" t="n">
        <v>8758</v>
      </c>
      <c r="L109" s="6" t="n">
        <v>74269</v>
      </c>
    </row>
    <row r="110" spans="1:12">
      <c r="A110" s="4" t="s">
        <v>135</v>
      </c>
      <c r="J110" s="6" t="n">
        <v>7711</v>
      </c>
      <c r="K110" s="6" t="n">
        <v>7935</v>
      </c>
      <c r="L110" s="6" t="n">
        <v>14888</v>
      </c>
    </row>
    <row r="111" spans="1:12">
      <c r="A111" s="4" t="s">
        <v>842</v>
      </c>
    </row>
    <row r="112" spans="1:12">
      <c r="A112" s="3" t="s">
        <v>829</v>
      </c>
    </row>
    <row r="113" spans="1:12">
      <c r="A113" s="4" t="s">
        <v>134</v>
      </c>
      <c r="J113" s="6" t="n">
        <v>0</v>
      </c>
      <c r="K113" s="6" t="n">
        <v>0</v>
      </c>
      <c r="L113" s="6" t="n">
        <v>0</v>
      </c>
    </row>
    <row r="114" spans="1:12">
      <c r="A114" s="4" t="s">
        <v>135</v>
      </c>
      <c r="J114" s="6" t="n">
        <v>0</v>
      </c>
      <c r="K114" s="6" t="n">
        <v>0</v>
      </c>
      <c r="L114" s="6" t="n">
        <v>0</v>
      </c>
    </row>
    <row r="115" spans="1:12">
      <c r="A115" s="4" t="s">
        <v>137</v>
      </c>
    </row>
    <row r="116" spans="1:12">
      <c r="A116" s="3" t="s">
        <v>829</v>
      </c>
    </row>
    <row r="117" spans="1:12">
      <c r="A117" s="4" t="s">
        <v>113</v>
      </c>
      <c r="J117" s="6" t="n">
        <v>2470</v>
      </c>
      <c r="K117" s="6" t="n">
        <v>8164</v>
      </c>
      <c r="L117" s="6" t="n">
        <v>2333</v>
      </c>
    </row>
    <row r="118" spans="1:12">
      <c r="A118" s="4" t="s">
        <v>843</v>
      </c>
    </row>
    <row r="119" spans="1:12">
      <c r="A119" s="3" t="s">
        <v>829</v>
      </c>
    </row>
    <row r="120" spans="1:12">
      <c r="A120" s="4" t="s">
        <v>113</v>
      </c>
      <c r="J120" s="6" t="n">
        <v>0</v>
      </c>
      <c r="K120" s="6" t="n">
        <v>0</v>
      </c>
      <c r="L120" s="6" t="n">
        <v>0</v>
      </c>
    </row>
    <row r="121" spans="1:12">
      <c r="A121" s="4" t="s">
        <v>844</v>
      </c>
    </row>
    <row r="122" spans="1:12">
      <c r="A122" s="3" t="s">
        <v>829</v>
      </c>
    </row>
    <row r="123" spans="1:12">
      <c r="A123" s="4" t="s">
        <v>113</v>
      </c>
      <c r="J123" s="6" t="n">
        <v>2470</v>
      </c>
      <c r="K123" s="6" t="n">
        <v>8164</v>
      </c>
      <c r="L123" s="6" t="n">
        <v>2333</v>
      </c>
    </row>
    <row r="124" spans="1:12">
      <c r="A124" s="4" t="s">
        <v>845</v>
      </c>
    </row>
    <row r="125" spans="1:12">
      <c r="A125" s="3" t="s">
        <v>829</v>
      </c>
    </row>
    <row r="126" spans="1:12">
      <c r="A126" s="4" t="s">
        <v>113</v>
      </c>
      <c r="J126" s="6" t="n">
        <v>0</v>
      </c>
      <c r="K126" s="6" t="n">
        <v>0</v>
      </c>
      <c r="L126" s="6" t="n">
        <v>0</v>
      </c>
    </row>
    <row r="127" spans="1:12">
      <c r="A127" s="4" t="s">
        <v>139</v>
      </c>
    </row>
    <row r="128" spans="1:12">
      <c r="A128" s="3" t="s">
        <v>829</v>
      </c>
    </row>
    <row r="129" spans="1:12">
      <c r="A129" s="4" t="s">
        <v>113</v>
      </c>
      <c r="J129" s="6" t="n">
        <v>3994</v>
      </c>
      <c r="K129" s="6" t="n">
        <v>1738</v>
      </c>
      <c r="L129" s="6" t="n">
        <v>1371</v>
      </c>
    </row>
    <row r="130" spans="1:12">
      <c r="A130" s="4" t="s">
        <v>135</v>
      </c>
      <c r="J130" s="6" t="n">
        <v>2887</v>
      </c>
      <c r="K130" s="6" t="n">
        <v>582</v>
      </c>
      <c r="L130" s="6" t="n">
        <v>331</v>
      </c>
    </row>
    <row r="131" spans="1:12">
      <c r="A131" s="4" t="s">
        <v>846</v>
      </c>
    </row>
    <row r="132" spans="1:12">
      <c r="A132" s="3" t="s">
        <v>829</v>
      </c>
    </row>
    <row r="133" spans="1:12">
      <c r="A133" s="4" t="s">
        <v>113</v>
      </c>
      <c r="J133" s="6" t="n">
        <v>0</v>
      </c>
      <c r="K133" s="6" t="n">
        <v>0</v>
      </c>
      <c r="L133" s="6" t="n">
        <v>0</v>
      </c>
    </row>
    <row r="134" spans="1:12">
      <c r="A134" s="4" t="s">
        <v>135</v>
      </c>
      <c r="J134" s="6" t="n">
        <v>0</v>
      </c>
      <c r="K134" s="6" t="n">
        <v>0</v>
      </c>
      <c r="L134" s="6" t="n">
        <v>0</v>
      </c>
    </row>
    <row r="135" spans="1:12">
      <c r="A135" s="4" t="s">
        <v>847</v>
      </c>
    </row>
    <row r="136" spans="1:12">
      <c r="A136" s="3" t="s">
        <v>829</v>
      </c>
    </row>
    <row r="137" spans="1:12">
      <c r="A137" s="4" t="s">
        <v>113</v>
      </c>
      <c r="J137" s="6" t="n">
        <v>3994</v>
      </c>
      <c r="K137" s="6" t="n">
        <v>1738</v>
      </c>
      <c r="L137" s="6" t="n">
        <v>1371</v>
      </c>
    </row>
    <row r="138" spans="1:12">
      <c r="A138" s="4" t="s">
        <v>135</v>
      </c>
      <c r="J138" s="6" t="n">
        <v>2887</v>
      </c>
      <c r="K138" s="6" t="n">
        <v>582</v>
      </c>
      <c r="L138" s="6" t="n">
        <v>331</v>
      </c>
    </row>
    <row r="139" spans="1:12">
      <c r="A139" s="4" t="s">
        <v>848</v>
      </c>
    </row>
    <row r="140" spans="1:12">
      <c r="A140" s="3" t="s">
        <v>829</v>
      </c>
    </row>
    <row r="141" spans="1:12">
      <c r="A141" s="4" t="s">
        <v>113</v>
      </c>
      <c r="J141" s="6" t="n">
        <v>0</v>
      </c>
      <c r="K141" s="6" t="n">
        <v>0</v>
      </c>
      <c r="L141" s="6" t="n">
        <v>0</v>
      </c>
    </row>
    <row r="142" spans="1:12">
      <c r="A142" s="4" t="s">
        <v>135</v>
      </c>
      <c r="J142" s="5" t="n">
        <v>0</v>
      </c>
      <c r="K142" s="5" t="n">
        <v>0</v>
      </c>
      <c r="L142"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112</v>
      </c>
    </row>
    <row r="3" spans="1:4">
      <c r="A3" s="3" t="s">
        <v>165</v>
      </c>
    </row>
    <row r="4" spans="1:4">
      <c r="A4" s="4" t="s">
        <v>174</v>
      </c>
      <c r="B4" s="5" t="n">
        <v>315980</v>
      </c>
      <c r="C4" s="5" t="n">
        <v>310662</v>
      </c>
      <c r="D4" s="5" t="n">
        <v>101674</v>
      </c>
    </row>
    <row r="5" spans="1:4">
      <c r="A5" s="3" t="s">
        <v>175</v>
      </c>
    </row>
    <row r="6" spans="1:4">
      <c r="A6" s="4" t="s">
        <v>176</v>
      </c>
      <c r="B6" s="6" t="n">
        <v>-30282</v>
      </c>
      <c r="C6" s="6" t="n">
        <v>-31651</v>
      </c>
      <c r="D6" s="6" t="n">
        <v>-2605</v>
      </c>
    </row>
    <row r="7" spans="1:4">
      <c r="A7" s="4" t="s">
        <v>177</v>
      </c>
      <c r="B7" s="6" t="n">
        <v>46</v>
      </c>
      <c r="C7" s="6" t="n">
        <v>8</v>
      </c>
      <c r="D7" s="6" t="n">
        <v>6</v>
      </c>
    </row>
    <row r="8" spans="1:4">
      <c r="A8" s="4" t="s">
        <v>72</v>
      </c>
      <c r="B8" s="6" t="n">
        <v>-7022</v>
      </c>
      <c r="C8" s="6" t="n">
        <v>-2274</v>
      </c>
      <c r="D8" s="6" t="n">
        <v>-980</v>
      </c>
    </row>
    <row r="9" spans="1:4">
      <c r="A9" s="4" t="s">
        <v>850</v>
      </c>
      <c r="B9" s="6" t="n">
        <v>0</v>
      </c>
      <c r="C9" s="6" t="n">
        <v>0</v>
      </c>
      <c r="D9" s="6" t="n">
        <v>0</v>
      </c>
    </row>
    <row r="10" spans="1:4">
      <c r="A10" s="4" t="s">
        <v>178</v>
      </c>
      <c r="B10" s="6" t="n">
        <v>0</v>
      </c>
      <c r="C10" s="6" t="n">
        <v>-61495</v>
      </c>
      <c r="D10" s="6" t="n">
        <v>0</v>
      </c>
    </row>
    <row r="11" spans="1:4">
      <c r="A11" s="4" t="s">
        <v>179</v>
      </c>
      <c r="B11" s="6" t="n">
        <v>-37258</v>
      </c>
      <c r="C11" s="6" t="n">
        <v>-95412</v>
      </c>
      <c r="D11" s="6" t="n">
        <v>-3579</v>
      </c>
    </row>
    <row r="12" spans="1:4">
      <c r="A12" s="3" t="s">
        <v>180</v>
      </c>
    </row>
    <row r="13" spans="1:4">
      <c r="A13" s="4" t="s">
        <v>181</v>
      </c>
      <c r="B13" s="6" t="n">
        <v>400000</v>
      </c>
      <c r="C13" s="6" t="n">
        <v>125000</v>
      </c>
      <c r="D13" s="6" t="n">
        <v>500000</v>
      </c>
    </row>
    <row r="14" spans="1:4">
      <c r="A14" s="4" t="s">
        <v>182</v>
      </c>
      <c r="B14" s="6" t="n">
        <v>-531895</v>
      </c>
      <c r="C14" s="6" t="n">
        <v>-193105</v>
      </c>
      <c r="D14" s="6" t="n">
        <v>-413726</v>
      </c>
    </row>
    <row r="15" spans="1:4">
      <c r="A15" s="4" t="s">
        <v>183</v>
      </c>
      <c r="B15" s="6" t="n">
        <v>-3125</v>
      </c>
      <c r="C15" s="6" t="n">
        <v>0</v>
      </c>
      <c r="D15" s="6" t="n">
        <v>-5957</v>
      </c>
    </row>
    <row r="16" spans="1:4">
      <c r="A16" s="4" t="s">
        <v>851</v>
      </c>
      <c r="B16" s="6" t="n">
        <v>0</v>
      </c>
      <c r="C16" s="6" t="n">
        <v>-2194</v>
      </c>
      <c r="D16" s="6" t="n">
        <v>-1333</v>
      </c>
    </row>
    <row r="17" spans="1:4">
      <c r="A17" s="4" t="s">
        <v>185</v>
      </c>
      <c r="B17" s="6" t="n">
        <v>449</v>
      </c>
      <c r="C17" s="6" t="n">
        <v>1943</v>
      </c>
      <c r="D17" s="6" t="n">
        <v>12291</v>
      </c>
    </row>
    <row r="18" spans="1:4">
      <c r="A18" s="4" t="s">
        <v>186</v>
      </c>
      <c r="B18" s="6" t="n">
        <v>-3612</v>
      </c>
      <c r="C18" s="6" t="n">
        <v>-6049</v>
      </c>
      <c r="D18" s="6" t="n">
        <v>-2896</v>
      </c>
    </row>
    <row r="19" spans="1:4">
      <c r="A19" s="4" t="s">
        <v>154</v>
      </c>
      <c r="B19" s="6" t="n">
        <v>-89224</v>
      </c>
      <c r="C19" s="6" t="n">
        <v>-146063</v>
      </c>
      <c r="D19" s="6" t="n">
        <v>-112217</v>
      </c>
    </row>
    <row r="20" spans="1:4">
      <c r="A20" s="4" t="s">
        <v>850</v>
      </c>
      <c r="B20" s="6" t="n">
        <v>0</v>
      </c>
      <c r="C20" s="6" t="n">
        <v>0</v>
      </c>
      <c r="D20" s="6" t="n">
        <v>0</v>
      </c>
    </row>
    <row r="21" spans="1:4">
      <c r="A21" s="4" t="s">
        <v>187</v>
      </c>
      <c r="B21" s="6" t="n">
        <v>-227407</v>
      </c>
      <c r="C21" s="6" t="n">
        <v>-220468</v>
      </c>
      <c r="D21" s="6" t="n">
        <v>-23838</v>
      </c>
    </row>
    <row r="22" spans="1:4">
      <c r="A22" s="4" t="s">
        <v>188</v>
      </c>
      <c r="B22" s="6" t="n">
        <v>51315</v>
      </c>
      <c r="C22" s="6" t="n">
        <v>-5218</v>
      </c>
      <c r="D22" s="6" t="n">
        <v>74257</v>
      </c>
    </row>
    <row r="23" spans="1:4">
      <c r="A23" s="4" t="s">
        <v>189</v>
      </c>
      <c r="B23" s="6" t="n">
        <v>277696</v>
      </c>
      <c r="C23" s="6" t="n">
        <v>282914</v>
      </c>
      <c r="D23" s="6" t="n">
        <v>208657</v>
      </c>
    </row>
    <row r="24" spans="1:4">
      <c r="A24" s="4" t="s">
        <v>190</v>
      </c>
      <c r="B24" s="6" t="n">
        <v>329011</v>
      </c>
      <c r="C24" s="6" t="n">
        <v>277696</v>
      </c>
      <c r="D24" s="6" t="n">
        <v>282914</v>
      </c>
    </row>
    <row r="25" spans="1:4">
      <c r="A25" s="4" t="s">
        <v>825</v>
      </c>
    </row>
    <row r="26" spans="1:4">
      <c r="A26" s="3" t="s">
        <v>165</v>
      </c>
    </row>
    <row r="27" spans="1:4">
      <c r="A27" s="4" t="s">
        <v>174</v>
      </c>
      <c r="B27" s="6" t="n">
        <v>88832</v>
      </c>
      <c r="C27" s="6" t="n">
        <v>156976</v>
      </c>
      <c r="D27" s="6" t="n">
        <v>73208</v>
      </c>
    </row>
    <row r="28" spans="1:4">
      <c r="A28" s="3" t="s">
        <v>175</v>
      </c>
    </row>
    <row r="29" spans="1:4">
      <c r="A29" s="4" t="s">
        <v>176</v>
      </c>
      <c r="B29" s="6" t="n">
        <v>-9469</v>
      </c>
      <c r="C29" s="6" t="n">
        <v>-8038</v>
      </c>
      <c r="D29" s="6" t="n">
        <v>-1424</v>
      </c>
    </row>
    <row r="30" spans="1:4">
      <c r="A30" s="4" t="s">
        <v>177</v>
      </c>
      <c r="B30" s="6" t="n">
        <v>0</v>
      </c>
      <c r="C30" s="6" t="n">
        <v>0</v>
      </c>
      <c r="D30" s="6" t="n">
        <v>0</v>
      </c>
    </row>
    <row r="31" spans="1:4">
      <c r="A31" s="4" t="s">
        <v>72</v>
      </c>
      <c r="B31" s="6" t="n">
        <v>0</v>
      </c>
      <c r="C31" s="6" t="n">
        <v>0</v>
      </c>
      <c r="D31" s="6" t="n">
        <v>0</v>
      </c>
    </row>
    <row r="32" spans="1:4">
      <c r="A32" s="4" t="s">
        <v>850</v>
      </c>
      <c r="B32" s="6" t="n">
        <v>186115</v>
      </c>
      <c r="C32" s="6" t="n">
        <v>40781</v>
      </c>
      <c r="D32" s="6" t="n">
        <v>-14163</v>
      </c>
    </row>
    <row r="33" spans="1:4">
      <c r="A33" s="4" t="s">
        <v>178</v>
      </c>
      <c r="B33" s="6" t="n">
        <v>0</v>
      </c>
      <c r="C33" s="6" t="n">
        <v>0</v>
      </c>
    </row>
    <row r="34" spans="1:4">
      <c r="A34" s="4" t="s">
        <v>179</v>
      </c>
      <c r="B34" s="6" t="n">
        <v>176646</v>
      </c>
      <c r="C34" s="6" t="n">
        <v>32743</v>
      </c>
      <c r="D34" s="6" t="n">
        <v>-15587</v>
      </c>
    </row>
    <row r="35" spans="1:4">
      <c r="A35" s="3" t="s">
        <v>180</v>
      </c>
    </row>
    <row r="36" spans="1:4">
      <c r="A36" s="4" t="s">
        <v>181</v>
      </c>
      <c r="B36" s="6" t="n">
        <v>400000</v>
      </c>
      <c r="C36" s="6" t="n">
        <v>125000</v>
      </c>
      <c r="D36" s="6" t="n">
        <v>500000</v>
      </c>
    </row>
    <row r="37" spans="1:4">
      <c r="A37" s="4" t="s">
        <v>182</v>
      </c>
      <c r="B37" s="6" t="n">
        <v>-531895</v>
      </c>
      <c r="C37" s="6" t="n">
        <v>-193105</v>
      </c>
      <c r="D37" s="6" t="n">
        <v>-413726</v>
      </c>
    </row>
    <row r="38" spans="1:4">
      <c r="A38" s="4" t="s">
        <v>183</v>
      </c>
      <c r="B38" s="6" t="n">
        <v>-3125</v>
      </c>
      <c r="D38" s="6" t="n">
        <v>-5957</v>
      </c>
    </row>
    <row r="39" spans="1:4">
      <c r="A39" s="4" t="s">
        <v>851</v>
      </c>
      <c r="C39" s="6" t="n">
        <v>0</v>
      </c>
      <c r="D39" s="6" t="n">
        <v>0</v>
      </c>
    </row>
    <row r="40" spans="1:4">
      <c r="A40" s="4" t="s">
        <v>185</v>
      </c>
      <c r="B40" s="6" t="n">
        <v>449</v>
      </c>
      <c r="C40" s="6" t="n">
        <v>1943</v>
      </c>
      <c r="D40" s="6" t="n">
        <v>12291</v>
      </c>
    </row>
    <row r="41" spans="1:4">
      <c r="A41" s="4" t="s">
        <v>186</v>
      </c>
      <c r="B41" s="6" t="n">
        <v>-3612</v>
      </c>
      <c r="C41" s="6" t="n">
        <v>-6049</v>
      </c>
      <c r="D41" s="6" t="n">
        <v>-2896</v>
      </c>
    </row>
    <row r="42" spans="1:4">
      <c r="A42" s="4" t="s">
        <v>154</v>
      </c>
      <c r="B42" s="6" t="n">
        <v>-89224</v>
      </c>
      <c r="C42" s="6" t="n">
        <v>-146063</v>
      </c>
      <c r="D42" s="6" t="n">
        <v>-112217</v>
      </c>
    </row>
    <row r="43" spans="1:4">
      <c r="A43" s="4" t="s">
        <v>850</v>
      </c>
      <c r="B43" s="6" t="n">
        <v>0</v>
      </c>
      <c r="C43" s="6" t="n">
        <v>0</v>
      </c>
      <c r="D43" s="6" t="n">
        <v>0</v>
      </c>
    </row>
    <row r="44" spans="1:4">
      <c r="A44" s="4" t="s">
        <v>187</v>
      </c>
      <c r="B44" s="6" t="n">
        <v>-227407</v>
      </c>
      <c r="C44" s="6" t="n">
        <v>-218274</v>
      </c>
      <c r="D44" s="6" t="n">
        <v>-22505</v>
      </c>
    </row>
    <row r="45" spans="1:4">
      <c r="A45" s="4" t="s">
        <v>188</v>
      </c>
      <c r="B45" s="6" t="n">
        <v>38071</v>
      </c>
      <c r="C45" s="6" t="n">
        <v>-28555</v>
      </c>
      <c r="D45" s="6" t="n">
        <v>35116</v>
      </c>
    </row>
    <row r="46" spans="1:4">
      <c r="A46" s="4" t="s">
        <v>189</v>
      </c>
      <c r="B46" s="6" t="n">
        <v>148129</v>
      </c>
      <c r="C46" s="6" t="n">
        <v>176684</v>
      </c>
      <c r="D46" s="6" t="n">
        <v>141568</v>
      </c>
    </row>
    <row r="47" spans="1:4">
      <c r="A47" s="4" t="s">
        <v>190</v>
      </c>
      <c r="B47" s="6" t="n">
        <v>186200</v>
      </c>
      <c r="C47" s="6" t="n">
        <v>148129</v>
      </c>
      <c r="D47" s="6" t="n">
        <v>176684</v>
      </c>
    </row>
    <row r="48" spans="1:4">
      <c r="A48" s="4" t="s">
        <v>826</v>
      </c>
    </row>
    <row r="49" spans="1:4">
      <c r="A49" s="3" t="s">
        <v>165</v>
      </c>
    </row>
    <row r="50" spans="1:4">
      <c r="A50" s="4" t="s">
        <v>174</v>
      </c>
      <c r="B50" s="6" t="n">
        <v>227148</v>
      </c>
      <c r="C50" s="6" t="n">
        <v>153686</v>
      </c>
      <c r="D50" s="6" t="n">
        <v>28466</v>
      </c>
    </row>
    <row r="51" spans="1:4">
      <c r="A51" s="3" t="s">
        <v>175</v>
      </c>
    </row>
    <row r="52" spans="1:4">
      <c r="A52" s="4" t="s">
        <v>176</v>
      </c>
      <c r="B52" s="6" t="n">
        <v>-20813</v>
      </c>
      <c r="C52" s="6" t="n">
        <v>-23613</v>
      </c>
      <c r="D52" s="6" t="n">
        <v>-1181</v>
      </c>
    </row>
    <row r="53" spans="1:4">
      <c r="A53" s="4" t="s">
        <v>177</v>
      </c>
      <c r="B53" s="6" t="n">
        <v>46</v>
      </c>
      <c r="C53" s="6" t="n">
        <v>8</v>
      </c>
      <c r="D53" s="6" t="n">
        <v>6</v>
      </c>
    </row>
    <row r="54" spans="1:4">
      <c r="A54" s="4" t="s">
        <v>72</v>
      </c>
      <c r="B54" s="6" t="n">
        <v>-7022</v>
      </c>
      <c r="C54" s="6" t="n">
        <v>-2274</v>
      </c>
      <c r="D54" s="6" t="n">
        <v>-980</v>
      </c>
    </row>
    <row r="55" spans="1:4">
      <c r="A55" s="4" t="s">
        <v>850</v>
      </c>
      <c r="B55" s="6" t="n">
        <v>0</v>
      </c>
      <c r="C55" s="6" t="n">
        <v>0</v>
      </c>
      <c r="D55" s="6" t="n">
        <v>0</v>
      </c>
    </row>
    <row r="56" spans="1:4">
      <c r="A56" s="4" t="s">
        <v>178</v>
      </c>
      <c r="B56" s="6" t="n">
        <v>0</v>
      </c>
      <c r="C56" s="6" t="n">
        <v>-61495</v>
      </c>
    </row>
    <row r="57" spans="1:4">
      <c r="A57" s="4" t="s">
        <v>179</v>
      </c>
      <c r="B57" s="6" t="n">
        <v>-27789</v>
      </c>
      <c r="C57" s="6" t="n">
        <v>-87374</v>
      </c>
      <c r="D57" s="6" t="n">
        <v>-2155</v>
      </c>
    </row>
    <row r="58" spans="1:4">
      <c r="A58" s="3" t="s">
        <v>180</v>
      </c>
    </row>
    <row r="59" spans="1:4">
      <c r="A59" s="4" t="s">
        <v>181</v>
      </c>
      <c r="B59" s="6" t="n">
        <v>0</v>
      </c>
      <c r="C59" s="6" t="n">
        <v>0</v>
      </c>
      <c r="D59" s="6" t="n">
        <v>0</v>
      </c>
    </row>
    <row r="60" spans="1:4">
      <c r="A60" s="4" t="s">
        <v>182</v>
      </c>
      <c r="B60" s="6" t="n">
        <v>0</v>
      </c>
      <c r="C60" s="6" t="n">
        <v>0</v>
      </c>
      <c r="D60" s="6" t="n">
        <v>0</v>
      </c>
    </row>
    <row r="61" spans="1:4">
      <c r="A61" s="4" t="s">
        <v>183</v>
      </c>
      <c r="B61" s="6" t="n">
        <v>0</v>
      </c>
      <c r="D61" s="6" t="n">
        <v>0</v>
      </c>
    </row>
    <row r="62" spans="1:4">
      <c r="A62" s="4" t="s">
        <v>851</v>
      </c>
      <c r="C62" s="6" t="n">
        <v>-2194</v>
      </c>
      <c r="D62" s="6" t="n">
        <v>-1333</v>
      </c>
    </row>
    <row r="63" spans="1:4">
      <c r="A63" s="4" t="s">
        <v>185</v>
      </c>
      <c r="B63" s="6" t="n">
        <v>0</v>
      </c>
      <c r="C63" s="6" t="n">
        <v>0</v>
      </c>
      <c r="D63" s="6" t="n">
        <v>0</v>
      </c>
    </row>
    <row r="64" spans="1:4">
      <c r="A64" s="4" t="s">
        <v>186</v>
      </c>
      <c r="B64" s="6" t="n">
        <v>0</v>
      </c>
      <c r="C64" s="6" t="n">
        <v>0</v>
      </c>
      <c r="D64" s="6" t="n">
        <v>0</v>
      </c>
    </row>
    <row r="65" spans="1:4">
      <c r="A65" s="4" t="s">
        <v>154</v>
      </c>
      <c r="B65" s="6" t="n">
        <v>0</v>
      </c>
      <c r="C65" s="6" t="n">
        <v>0</v>
      </c>
      <c r="D65" s="6" t="n">
        <v>0</v>
      </c>
    </row>
    <row r="66" spans="1:4">
      <c r="A66" s="4" t="s">
        <v>850</v>
      </c>
      <c r="B66" s="6" t="n">
        <v>-186115</v>
      </c>
      <c r="C66" s="6" t="n">
        <v>-40781</v>
      </c>
      <c r="D66" s="6" t="n">
        <v>14163</v>
      </c>
    </row>
    <row r="67" spans="1:4">
      <c r="A67" s="4" t="s">
        <v>187</v>
      </c>
      <c r="B67" s="6" t="n">
        <v>-186115</v>
      </c>
      <c r="C67" s="6" t="n">
        <v>-42975</v>
      </c>
      <c r="D67" s="6" t="n">
        <v>12830</v>
      </c>
    </row>
    <row r="68" spans="1:4">
      <c r="A68" s="4" t="s">
        <v>188</v>
      </c>
      <c r="B68" s="6" t="n">
        <v>13244</v>
      </c>
      <c r="C68" s="6" t="n">
        <v>23337</v>
      </c>
      <c r="D68" s="6" t="n">
        <v>39141</v>
      </c>
    </row>
    <row r="69" spans="1:4">
      <c r="A69" s="4" t="s">
        <v>189</v>
      </c>
      <c r="B69" s="6" t="n">
        <v>129567</v>
      </c>
      <c r="C69" s="6" t="n">
        <v>106230</v>
      </c>
      <c r="D69" s="6" t="n">
        <v>67089</v>
      </c>
    </row>
    <row r="70" spans="1:4">
      <c r="A70" s="4" t="s">
        <v>190</v>
      </c>
      <c r="B70" s="6" t="n">
        <v>142811</v>
      </c>
      <c r="C70" s="6" t="n">
        <v>129567</v>
      </c>
      <c r="D70" s="6" t="n">
        <v>106230</v>
      </c>
    </row>
    <row r="71" spans="1:4">
      <c r="A71" s="4" t="s">
        <v>827</v>
      </c>
    </row>
    <row r="72" spans="1:4">
      <c r="A72" s="3" t="s">
        <v>165</v>
      </c>
    </row>
    <row r="73" spans="1:4">
      <c r="A73" s="4" t="s">
        <v>174</v>
      </c>
      <c r="B73" s="6" t="n">
        <v>0</v>
      </c>
      <c r="C73" s="6" t="n">
        <v>0</v>
      </c>
      <c r="D73" s="6" t="n">
        <v>0</v>
      </c>
    </row>
    <row r="74" spans="1:4">
      <c r="A74" s="3" t="s">
        <v>175</v>
      </c>
    </row>
    <row r="75" spans="1:4">
      <c r="A75" s="4" t="s">
        <v>176</v>
      </c>
      <c r="B75" s="6" t="n">
        <v>0</v>
      </c>
      <c r="C75" s="6" t="n">
        <v>0</v>
      </c>
      <c r="D75" s="6" t="n">
        <v>0</v>
      </c>
    </row>
    <row r="76" spans="1:4">
      <c r="A76" s="4" t="s">
        <v>177</v>
      </c>
      <c r="B76" s="6" t="n">
        <v>0</v>
      </c>
      <c r="C76" s="6" t="n">
        <v>0</v>
      </c>
      <c r="D76" s="6" t="n">
        <v>0</v>
      </c>
    </row>
    <row r="77" spans="1:4">
      <c r="A77" s="4" t="s">
        <v>72</v>
      </c>
      <c r="B77" s="6" t="n">
        <v>0</v>
      </c>
      <c r="C77" s="6" t="n">
        <v>0</v>
      </c>
      <c r="D77" s="6" t="n">
        <v>0</v>
      </c>
    </row>
    <row r="78" spans="1:4">
      <c r="A78" s="4" t="s">
        <v>850</v>
      </c>
      <c r="B78" s="6" t="n">
        <v>-186115</v>
      </c>
      <c r="C78" s="6" t="n">
        <v>-40781</v>
      </c>
      <c r="D78" s="6" t="n">
        <v>14163</v>
      </c>
    </row>
    <row r="79" spans="1:4">
      <c r="A79" s="4" t="s">
        <v>178</v>
      </c>
      <c r="B79" s="6" t="n">
        <v>0</v>
      </c>
      <c r="C79" s="6" t="n">
        <v>0</v>
      </c>
    </row>
    <row r="80" spans="1:4">
      <c r="A80" s="4" t="s">
        <v>179</v>
      </c>
      <c r="B80" s="6" t="n">
        <v>-186115</v>
      </c>
      <c r="C80" s="6" t="n">
        <v>-40781</v>
      </c>
      <c r="D80" s="6" t="n">
        <v>14163</v>
      </c>
    </row>
    <row r="81" spans="1:4">
      <c r="A81" s="3" t="s">
        <v>180</v>
      </c>
    </row>
    <row r="82" spans="1:4">
      <c r="A82" s="4" t="s">
        <v>181</v>
      </c>
      <c r="B82" s="6" t="n">
        <v>0</v>
      </c>
      <c r="C82" s="6" t="n">
        <v>0</v>
      </c>
      <c r="D82" s="6" t="n">
        <v>0</v>
      </c>
    </row>
    <row r="83" spans="1:4">
      <c r="A83" s="4" t="s">
        <v>182</v>
      </c>
      <c r="B83" s="6" t="n">
        <v>0</v>
      </c>
      <c r="C83" s="6" t="n">
        <v>0</v>
      </c>
      <c r="D83" s="6" t="n">
        <v>0</v>
      </c>
    </row>
    <row r="84" spans="1:4">
      <c r="A84" s="4" t="s">
        <v>183</v>
      </c>
      <c r="B84" s="6" t="n">
        <v>0</v>
      </c>
      <c r="D84" s="6" t="n">
        <v>0</v>
      </c>
    </row>
    <row r="85" spans="1:4">
      <c r="A85" s="4" t="s">
        <v>851</v>
      </c>
      <c r="C85" s="6" t="n">
        <v>0</v>
      </c>
      <c r="D85" s="6" t="n">
        <v>0</v>
      </c>
    </row>
    <row r="86" spans="1:4">
      <c r="A86" s="4" t="s">
        <v>185</v>
      </c>
      <c r="B86" s="6" t="n">
        <v>0</v>
      </c>
      <c r="C86" s="6" t="n">
        <v>0</v>
      </c>
      <c r="D86" s="6" t="n">
        <v>0</v>
      </c>
    </row>
    <row r="87" spans="1:4">
      <c r="A87" s="4" t="s">
        <v>186</v>
      </c>
      <c r="B87" s="6" t="n">
        <v>0</v>
      </c>
      <c r="C87" s="6" t="n">
        <v>0</v>
      </c>
      <c r="D87" s="6" t="n">
        <v>0</v>
      </c>
    </row>
    <row r="88" spans="1:4">
      <c r="A88" s="4" t="s">
        <v>154</v>
      </c>
      <c r="B88" s="6" t="n">
        <v>0</v>
      </c>
      <c r="C88" s="6" t="n">
        <v>0</v>
      </c>
      <c r="D88" s="6" t="n">
        <v>0</v>
      </c>
    </row>
    <row r="89" spans="1:4">
      <c r="A89" s="4" t="s">
        <v>850</v>
      </c>
      <c r="B89" s="6" t="n">
        <v>186115</v>
      </c>
      <c r="C89" s="6" t="n">
        <v>40781</v>
      </c>
      <c r="D89" s="6" t="n">
        <v>-14163</v>
      </c>
    </row>
    <row r="90" spans="1:4">
      <c r="A90" s="4" t="s">
        <v>187</v>
      </c>
      <c r="B90" s="6" t="n">
        <v>186115</v>
      </c>
      <c r="C90" s="6" t="n">
        <v>40781</v>
      </c>
      <c r="D90" s="6" t="n">
        <v>-14163</v>
      </c>
    </row>
    <row r="91" spans="1:4">
      <c r="A91" s="4" t="s">
        <v>188</v>
      </c>
      <c r="B91" s="6" t="n">
        <v>0</v>
      </c>
      <c r="C91" s="6" t="n">
        <v>0</v>
      </c>
      <c r="D91" s="6" t="n">
        <v>0</v>
      </c>
    </row>
    <row r="92" spans="1:4">
      <c r="A92" s="4" t="s">
        <v>189</v>
      </c>
      <c r="B92" s="6" t="n">
        <v>0</v>
      </c>
      <c r="C92" s="6" t="n">
        <v>0</v>
      </c>
      <c r="D92" s="6" t="n">
        <v>0</v>
      </c>
    </row>
    <row r="93" spans="1:4">
      <c r="A93" s="4" t="s">
        <v>190</v>
      </c>
      <c r="B93" s="5" t="n">
        <v>0</v>
      </c>
      <c r="C93" s="5" t="n">
        <v>0</v>
      </c>
      <c r="D93"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105</v>
      </c>
      <c r="J1" s="2" t="s">
        <v>1</v>
      </c>
    </row>
    <row r="2" spans="1:12">
      <c r="B2" s="2" t="s">
        <v>2</v>
      </c>
      <c r="C2" s="2" t="s">
        <v>106</v>
      </c>
      <c r="D2" s="2" t="s">
        <v>107</v>
      </c>
      <c r="E2" s="2" t="s">
        <v>108</v>
      </c>
      <c r="F2" s="2" t="s">
        <v>67</v>
      </c>
      <c r="G2" s="2" t="s">
        <v>109</v>
      </c>
      <c r="H2" s="2" t="s">
        <v>110</v>
      </c>
      <c r="I2" s="2" t="s">
        <v>111</v>
      </c>
      <c r="J2" s="2" t="s">
        <v>2</v>
      </c>
      <c r="K2" s="2" t="s">
        <v>67</v>
      </c>
      <c r="L2" s="2" t="s">
        <v>112</v>
      </c>
    </row>
    <row r="3" spans="1:12">
      <c r="A3" s="3" t="s">
        <v>246</v>
      </c>
    </row>
    <row r="4" spans="1:12">
      <c r="A4" s="4" t="s">
        <v>382</v>
      </c>
      <c r="B4" s="5" t="n">
        <v>1141274</v>
      </c>
      <c r="C4" s="5" t="n">
        <v>748395</v>
      </c>
      <c r="D4" s="5" t="n">
        <v>698714</v>
      </c>
      <c r="E4" s="5" t="n">
        <v>494632</v>
      </c>
      <c r="F4" s="5" t="n">
        <v>1132697</v>
      </c>
      <c r="G4" s="5" t="n">
        <v>775071</v>
      </c>
      <c r="H4" s="5" t="n">
        <v>771303</v>
      </c>
      <c r="I4" s="5" t="n">
        <v>583676</v>
      </c>
      <c r="J4" s="5" t="n">
        <v>3083015</v>
      </c>
      <c r="K4" s="5" t="n">
        <v>3262747</v>
      </c>
      <c r="L4" s="5" t="n">
        <v>2810272</v>
      </c>
    </row>
    <row r="5" spans="1:12">
      <c r="A5" s="4" t="s">
        <v>853</v>
      </c>
      <c r="B5" s="6" t="n">
        <v>889628</v>
      </c>
      <c r="C5" s="6" t="n">
        <v>578731</v>
      </c>
      <c r="D5" s="6" t="n">
        <v>580873</v>
      </c>
      <c r="E5" s="6" t="n">
        <v>423621</v>
      </c>
      <c r="F5" s="6" t="n">
        <v>897913</v>
      </c>
      <c r="G5" s="6" t="n">
        <v>609877</v>
      </c>
      <c r="H5" s="6" t="n">
        <v>606111</v>
      </c>
      <c r="I5" s="6" t="n">
        <v>451607</v>
      </c>
    </row>
    <row r="6" spans="1:12">
      <c r="A6" s="4" t="s">
        <v>854</v>
      </c>
      <c r="B6" s="6" t="n">
        <v>251646</v>
      </c>
      <c r="C6" s="6" t="n">
        <v>169664</v>
      </c>
      <c r="D6" s="6" t="n">
        <v>117841</v>
      </c>
      <c r="E6" s="6" t="n">
        <v>71011</v>
      </c>
      <c r="F6" s="6" t="n">
        <v>234784</v>
      </c>
      <c r="G6" s="6" t="n">
        <v>165194</v>
      </c>
      <c r="H6" s="6" t="n">
        <v>165192</v>
      </c>
      <c r="I6" s="6" t="n">
        <v>132069</v>
      </c>
    </row>
    <row r="7" spans="1:12">
      <c r="A7" s="4" t="s">
        <v>125</v>
      </c>
      <c r="B7" s="6" t="n">
        <v>117993</v>
      </c>
      <c r="C7" s="6" t="n">
        <v>62861</v>
      </c>
      <c r="D7" s="6" t="n">
        <v>26262</v>
      </c>
      <c r="E7" s="6" t="n">
        <v>71</v>
      </c>
      <c r="F7" s="6" t="n">
        <v>100984</v>
      </c>
      <c r="G7" s="6" t="n">
        <v>63969</v>
      </c>
      <c r="H7" s="6" t="n">
        <v>63680</v>
      </c>
      <c r="I7" s="6" t="n">
        <v>42880</v>
      </c>
      <c r="J7" s="6" t="n">
        <v>207187</v>
      </c>
      <c r="K7" s="6" t="n">
        <v>271513</v>
      </c>
      <c r="L7" s="6" t="n">
        <v>187551</v>
      </c>
    </row>
    <row r="8" spans="1:12">
      <c r="A8" s="4" t="s">
        <v>126</v>
      </c>
      <c r="B8" s="6" t="n">
        <v>0</v>
      </c>
      <c r="C8" s="6" t="n">
        <v>0</v>
      </c>
      <c r="D8" s="6" t="n">
        <v>0</v>
      </c>
      <c r="E8" s="6" t="n">
        <v>0</v>
      </c>
      <c r="F8" s="6" t="n">
        <v>-1602</v>
      </c>
      <c r="G8" s="6" t="n">
        <v>0</v>
      </c>
      <c r="H8" s="6" t="n">
        <v>0</v>
      </c>
      <c r="I8" s="6" t="n">
        <v>0</v>
      </c>
      <c r="J8" s="6" t="n">
        <v>0</v>
      </c>
      <c r="K8" s="6" t="n">
        <v>-1602</v>
      </c>
      <c r="L8" s="6" t="n">
        <v>-360</v>
      </c>
    </row>
    <row r="9" spans="1:12">
      <c r="A9" s="4" t="s">
        <v>127</v>
      </c>
      <c r="B9" s="5" t="n">
        <v>117993</v>
      </c>
      <c r="C9" s="5" t="n">
        <v>62861</v>
      </c>
      <c r="D9" s="5" t="n">
        <v>26262</v>
      </c>
      <c r="E9" s="5" t="n">
        <v>71</v>
      </c>
      <c r="F9" s="5" t="n">
        <v>99382</v>
      </c>
      <c r="G9" s="5" t="n">
        <v>63969</v>
      </c>
      <c r="H9" s="5" t="n">
        <v>63680</v>
      </c>
      <c r="I9" s="5" t="n">
        <v>42880</v>
      </c>
      <c r="J9" s="5" t="n">
        <v>207187</v>
      </c>
      <c r="K9" s="5" t="n">
        <v>269911</v>
      </c>
      <c r="L9" s="5" t="n">
        <v>187191</v>
      </c>
    </row>
    <row r="10" spans="1:12">
      <c r="A10" s="3" t="s">
        <v>128</v>
      </c>
    </row>
    <row r="11" spans="1:12">
      <c r="A11" s="4" t="s">
        <v>129</v>
      </c>
      <c r="B11" s="7" t="n">
        <v>0.85</v>
      </c>
      <c r="C11" s="7" t="n">
        <v>0.45</v>
      </c>
      <c r="D11" s="7" t="n">
        <v>0.18</v>
      </c>
      <c r="E11" s="5" t="n">
        <v>0</v>
      </c>
      <c r="F11" s="7" t="n">
        <v>0.7</v>
      </c>
      <c r="G11" s="7" t="n">
        <v>0.43</v>
      </c>
      <c r="H11" s="7" t="n">
        <v>0.42</v>
      </c>
      <c r="I11" s="7" t="n">
        <v>0.28</v>
      </c>
      <c r="J11" s="7" t="n">
        <v>1.47</v>
      </c>
      <c r="K11" s="7" t="n">
        <v>1.82</v>
      </c>
      <c r="L11" s="7" t="n">
        <v>1.21</v>
      </c>
    </row>
    <row r="12" spans="1:12">
      <c r="A12" s="4" t="s">
        <v>130</v>
      </c>
      <c r="B12" s="7" t="n">
        <v>0.85</v>
      </c>
      <c r="C12" s="7" t="n">
        <v>0.44</v>
      </c>
      <c r="D12" s="7" t="n">
        <v>0.18</v>
      </c>
      <c r="E12" s="5" t="n">
        <v>0</v>
      </c>
      <c r="F12" s="7" t="n">
        <v>0.7</v>
      </c>
      <c r="G12" s="7" t="n">
        <v>0.43</v>
      </c>
      <c r="H12" s="7" t="n">
        <v>0.42</v>
      </c>
      <c r="I12" s="7" t="n">
        <v>0.28</v>
      </c>
      <c r="J12" s="7" t="n">
        <v>1.47</v>
      </c>
      <c r="K12" s="7" t="n">
        <v>1.81</v>
      </c>
      <c r="L12" s="7" t="n">
        <v>1.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55</v>
      </c>
      <c r="B1" s="1" t="s">
        <v>856</v>
      </c>
      <c r="C1" s="2" t="s">
        <v>857</v>
      </c>
    </row>
    <row r="2" spans="1:3">
      <c r="A2" s="4" t="s">
        <v>858</v>
      </c>
    </row>
    <row r="3" spans="1:3">
      <c r="A3" s="4" t="s">
        <v>859</v>
      </c>
      <c r="B3" s="4" t="s">
        <v>860</v>
      </c>
      <c r="C3" s="5" t="n">
        <v>-7354000</v>
      </c>
    </row>
    <row r="4" spans="1:3">
      <c r="A4" s="4" t="s">
        <v>861</v>
      </c>
    </row>
    <row r="5" spans="1:3">
      <c r="A5" s="4" t="s">
        <v>859</v>
      </c>
      <c r="B5" s="4" t="s">
        <v>860</v>
      </c>
      <c r="C5" s="5" t="n">
        <v>-735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6:10Z</dcterms:created>
  <dcterms:modified xmlns:dcterms="http://purl.org/dc/terms/" xmlns:xsi="http://www.w3.org/2001/XMLSchema-instance" xsi:type="dcterms:W3CDTF">2020-02-19T16:46:10Z</dcterms:modified>
</cp:coreProperties>
</file>